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Segment Information" sheetId="10" state="visible" r:id="rId10"/>
    <sheet xmlns:r="http://schemas.openxmlformats.org/officeDocument/2006/relationships" name="Seasonality" sheetId="11" state="visible" r:id="rId11"/>
    <sheet xmlns:r="http://schemas.openxmlformats.org/officeDocument/2006/relationships" name="Operating Expenses" sheetId="12" state="visible" r:id="rId12"/>
    <sheet xmlns:r="http://schemas.openxmlformats.org/officeDocument/2006/relationships" name="Other Operating Gains (Losses)," sheetId="13" state="visible" r:id="rId13"/>
    <sheet xmlns:r="http://schemas.openxmlformats.org/officeDocument/2006/relationships" name="Finance Costs, Net" sheetId="14" state="visible" r:id="rId14"/>
    <sheet xmlns:r="http://schemas.openxmlformats.org/officeDocument/2006/relationships" name="Taxation" sheetId="15" state="visible" r:id="rId15"/>
    <sheet xmlns:r="http://schemas.openxmlformats.org/officeDocument/2006/relationships" name="Discontinued Operations"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Other Non-Current Assets" sheetId="19" state="visible" r:id="rId19"/>
    <sheet xmlns:r="http://schemas.openxmlformats.org/officeDocument/2006/relationships" name="Payables, Accruals and Provisio" sheetId="20" state="visible" r:id="rId20"/>
    <sheet xmlns:r="http://schemas.openxmlformats.org/officeDocument/2006/relationships" name="Provisions and Other Non-Curren" sheetId="21" state="visible" r:id="rId21"/>
    <sheet xmlns:r="http://schemas.openxmlformats.org/officeDocument/2006/relationships" name="Capital" sheetId="22" state="visible" r:id="rId22"/>
    <sheet xmlns:r="http://schemas.openxmlformats.org/officeDocument/2006/relationships" name="Supplemental Cash Flow Informat"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Business Description and Basi26" sheetId="26" state="visible" r:id="rId26"/>
    <sheet xmlns:r="http://schemas.openxmlformats.org/officeDocument/2006/relationships" name="Revenues (Tables)" sheetId="27" state="visible" r:id="rId27"/>
    <sheet xmlns:r="http://schemas.openxmlformats.org/officeDocument/2006/relationships" name="Segment Information (Tables)" sheetId="28" state="visible" r:id="rId28"/>
    <sheet xmlns:r="http://schemas.openxmlformats.org/officeDocument/2006/relationships" name="Operating Expenses (Tables)" sheetId="29" state="visible" r:id="rId29"/>
    <sheet xmlns:r="http://schemas.openxmlformats.org/officeDocument/2006/relationships" name="Finance Costs, Net (Tables)" sheetId="30" state="visible" r:id="rId30"/>
    <sheet xmlns:r="http://schemas.openxmlformats.org/officeDocument/2006/relationships" name="Discontinued Operations (Tables" sheetId="31" state="visible" r:id="rId31"/>
    <sheet xmlns:r="http://schemas.openxmlformats.org/officeDocument/2006/relationships" name="Earnings Per Share (Tables)" sheetId="32" state="visible" r:id="rId32"/>
    <sheet xmlns:r="http://schemas.openxmlformats.org/officeDocument/2006/relationships" name="Financial Instruments (Tables)" sheetId="33" state="visible" r:id="rId33"/>
    <sheet xmlns:r="http://schemas.openxmlformats.org/officeDocument/2006/relationships" name="Other Non-Current Assets (Table" sheetId="34" state="visible" r:id="rId34"/>
    <sheet xmlns:r="http://schemas.openxmlformats.org/officeDocument/2006/relationships" name="Payables, Accruals and Provis35" sheetId="35" state="visible" r:id="rId35"/>
    <sheet xmlns:r="http://schemas.openxmlformats.org/officeDocument/2006/relationships" name="Provisions and Other Non-Curr36" sheetId="36" state="visible" r:id="rId36"/>
    <sheet xmlns:r="http://schemas.openxmlformats.org/officeDocument/2006/relationships" name="Capital (Tables)" sheetId="37" state="visible" r:id="rId37"/>
    <sheet xmlns:r="http://schemas.openxmlformats.org/officeDocument/2006/relationships" name="Supplemental Cash Flow Inform38" sheetId="38" state="visible" r:id="rId38"/>
    <sheet xmlns:r="http://schemas.openxmlformats.org/officeDocument/2006/relationships" name="Summary of Business Description" sheetId="39" state="visible" r:id="rId39"/>
    <sheet xmlns:r="http://schemas.openxmlformats.org/officeDocument/2006/relationships" name="Recent Accounting Pronounceme40" sheetId="40" state="visible" r:id="rId40"/>
    <sheet xmlns:r="http://schemas.openxmlformats.org/officeDocument/2006/relationships" name="Revenues - Summary of Revenues " sheetId="41" state="visible" r:id="rId41"/>
    <sheet xmlns:r="http://schemas.openxmlformats.org/officeDocument/2006/relationships" name="Revenues - Summary of geographi" sheetId="42" state="visible" r:id="rId42"/>
    <sheet xmlns:r="http://schemas.openxmlformats.org/officeDocument/2006/relationships" name="Segment Information - Summary o" sheetId="43" state="visible" r:id="rId43"/>
    <sheet xmlns:r="http://schemas.openxmlformats.org/officeDocument/2006/relationships" name="Seasonality - Additional Inform" sheetId="44" state="visible" r:id="rId44"/>
    <sheet xmlns:r="http://schemas.openxmlformats.org/officeDocument/2006/relationships" name="Operating Expenses - Components" sheetId="45" state="visible" r:id="rId45"/>
    <sheet xmlns:r="http://schemas.openxmlformats.org/officeDocument/2006/relationships" name="Other Operating Gains Net - Add" sheetId="46" state="visible" r:id="rId46"/>
    <sheet xmlns:r="http://schemas.openxmlformats.org/officeDocument/2006/relationships" name="Finance Costs, Net - Components" sheetId="47" state="visible" r:id="rId47"/>
    <sheet xmlns:r="http://schemas.openxmlformats.org/officeDocument/2006/relationships" name="Finance Costs, Net - Componen48" sheetId="48" state="visible" r:id="rId48"/>
    <sheet xmlns:r="http://schemas.openxmlformats.org/officeDocument/2006/relationships" name="Taxation - Additional Informati"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Discontinued Operations - Sum52" sheetId="52" state="visible" r:id="rId52"/>
    <sheet xmlns:r="http://schemas.openxmlformats.org/officeDocument/2006/relationships" name="Discontinued Operations - Sum53" sheetId="53" state="visible" r:id="rId53"/>
    <sheet xmlns:r="http://schemas.openxmlformats.org/officeDocument/2006/relationships" name="Discontinued Operations - Sum54" sheetId="54" state="visible" r:id="rId54"/>
    <sheet xmlns:r="http://schemas.openxmlformats.org/officeDocument/2006/relationships" name="Discontinued Operations - Sum55" sheetId="55" state="visible" r:id="rId55"/>
    <sheet xmlns:r="http://schemas.openxmlformats.org/officeDocument/2006/relationships" name="Discontinued Operations - Sum56" sheetId="56" state="visible" r:id="rId56"/>
    <sheet xmlns:r="http://schemas.openxmlformats.org/officeDocument/2006/relationships" name="Earnings Per Share - Reconcilia" sheetId="57" state="visible" r:id="rId57"/>
    <sheet xmlns:r="http://schemas.openxmlformats.org/officeDocument/2006/relationships" name="Earnings Per Share - Weighted A" sheetId="58" state="visible" r:id="rId58"/>
    <sheet xmlns:r="http://schemas.openxmlformats.org/officeDocument/2006/relationships" name="Financial Instruments - Summary" sheetId="59" state="visible" r:id="rId59"/>
    <sheet xmlns:r="http://schemas.openxmlformats.org/officeDocument/2006/relationships" name="Financial Instruments - Summa60" sheetId="60" state="visible" r:id="rId60"/>
    <sheet xmlns:r="http://schemas.openxmlformats.org/officeDocument/2006/relationships" name="Financial Instruments - Additio" sheetId="61" state="visible" r:id="rId61"/>
    <sheet xmlns:r="http://schemas.openxmlformats.org/officeDocument/2006/relationships" name="Financial Instruments - Summa62" sheetId="62" state="visible" r:id="rId62"/>
    <sheet xmlns:r="http://schemas.openxmlformats.org/officeDocument/2006/relationships" name="Financial Instruments - Summa63" sheetId="63" state="visible" r:id="rId63"/>
    <sheet xmlns:r="http://schemas.openxmlformats.org/officeDocument/2006/relationships" name="Financial Instruments - Summa64" sheetId="64" state="visible" r:id="rId64"/>
    <sheet xmlns:r="http://schemas.openxmlformats.org/officeDocument/2006/relationships" name="Financial Instruments - Summa65" sheetId="65" state="visible" r:id="rId65"/>
    <sheet xmlns:r="http://schemas.openxmlformats.org/officeDocument/2006/relationships" name="Other Non-Current Assets - Summ" sheetId="66" state="visible" r:id="rId66"/>
    <sheet xmlns:r="http://schemas.openxmlformats.org/officeDocument/2006/relationships" name="Payables, Accruals and Provis67" sheetId="67" state="visible" r:id="rId67"/>
    <sheet xmlns:r="http://schemas.openxmlformats.org/officeDocument/2006/relationships" name="Provisions and Other Non-Curr68" sheetId="68" state="visible" r:id="rId68"/>
    <sheet xmlns:r="http://schemas.openxmlformats.org/officeDocument/2006/relationships" name="Capital - Additional Informatio" sheetId="69" state="visible" r:id="rId69"/>
    <sheet xmlns:r="http://schemas.openxmlformats.org/officeDocument/2006/relationships" name="Capital - Details of Share Repu" sheetId="70" state="visible" r:id="rId70"/>
    <sheet xmlns:r="http://schemas.openxmlformats.org/officeDocument/2006/relationships" name="Capital - Summary of Dividend D" sheetId="71" state="visible" r:id="rId71"/>
    <sheet xmlns:r="http://schemas.openxmlformats.org/officeDocument/2006/relationships" name="Supplemental Cash Flow Inform72" sheetId="72" state="visible" r:id="rId72"/>
    <sheet xmlns:r="http://schemas.openxmlformats.org/officeDocument/2006/relationships" name="Supplemental Cash Flow Inform73" sheetId="73" state="visible" r:id="rId73"/>
    <sheet xmlns:r="http://schemas.openxmlformats.org/officeDocument/2006/relationships" name="Supplemental Cash Flow Inform74" sheetId="74" state="visible" r:id="rId74"/>
    <sheet xmlns:r="http://schemas.openxmlformats.org/officeDocument/2006/relationships" name="Supplemental Cash Flow Inform75" sheetId="75" state="visible" r:id="rId75"/>
    <sheet xmlns:r="http://schemas.openxmlformats.org/officeDocument/2006/relationships" name="Related Party Transactions - Ad" sheetId="76" state="visible" r:id="rId76"/>
  </sheets>
  <definedNames/>
  <calcPr calcId="124519" fullCalcOnLoad="1"/>
</workbook>
</file>

<file path=xl/sharedStrings.xml><?xml version="1.0" encoding="utf-8"?>
<sst xmlns="http://schemas.openxmlformats.org/spreadsheetml/2006/main" uniqueCount="636">
  <si>
    <t>Document and Entity Information</t>
  </si>
  <si>
    <t>6 Months Ended</t>
  </si>
  <si>
    <t>Jun. 30, 2018shares</t>
  </si>
  <si>
    <t>Document - Document and Entity Information [Abstract]</t>
  </si>
  <si>
    <t>Document Type</t>
  </si>
  <si>
    <t>6-K</t>
  </si>
  <si>
    <t>Amendment Flag</t>
  </si>
  <si>
    <t>false</t>
  </si>
  <si>
    <t>Document Period End Date</t>
  </si>
  <si>
    <t>Jun. 30,
		2018</t>
  </si>
  <si>
    <t>Document Fiscal Year Focus</t>
  </si>
  <si>
    <t>Document Fiscal Period Focus</t>
  </si>
  <si>
    <t>Q2</t>
  </si>
  <si>
    <t>Trading Symbol</t>
  </si>
  <si>
    <t>TRI</t>
  </si>
  <si>
    <t>Entity Registrant Name</t>
  </si>
  <si>
    <t>THOMSON REUTERS CORP /CAN/</t>
  </si>
  <si>
    <t>Entity Central Index Key</t>
  </si>
  <si>
    <t>Current Fiscal Year End Date</t>
  </si>
  <si>
    <t>--06-30</t>
  </si>
  <si>
    <t>Entity Common Stock, Shares Outstanding</t>
  </si>
  <si>
    <t>Consolidated Income Statement - USD ($) $ in Millions</t>
  </si>
  <si>
    <t>3 Months Ended</t>
  </si>
  <si>
    <t>Jun. 30, 2018</t>
  </si>
  <si>
    <t>Jun. 30, 2017</t>
  </si>
  <si>
    <t>CONTINUING OPERATIONS</t>
  </si>
  <si>
    <t>Revenues</t>
  </si>
  <si>
    <t>Operating expenses</t>
  </si>
  <si>
    <t>Depreciation</t>
  </si>
  <si>
    <t>Other operating gains (losses), net</t>
  </si>
  <si>
    <t>Operating profit</t>
  </si>
  <si>
    <t>Finance costs, net:</t>
  </si>
  <si>
    <t>Net interest expense</t>
  </si>
  <si>
    <t>Other finance income (costs)</t>
  </si>
  <si>
    <t>Income before tax and equity method investments</t>
  </si>
  <si>
    <t>Share of post-tax earnings (losses) in equity method investments</t>
  </si>
  <si>
    <t>Tax benefit (expense)</t>
  </si>
  <si>
    <t>Earnings from continuing operations</t>
  </si>
  <si>
    <t>Earnings from discontinued operations, net of tax</t>
  </si>
  <si>
    <t>Net earnings</t>
  </si>
  <si>
    <t>Earnings attributable to:</t>
  </si>
  <si>
    <t>Common shareholders</t>
  </si>
  <si>
    <t>Non-controlling interests</t>
  </si>
  <si>
    <t>Basic and diluted earnings (loss) per share:</t>
  </si>
  <si>
    <t>From continuing operations</t>
  </si>
  <si>
    <t>From discontinued operations</t>
  </si>
  <si>
    <t>Basic and diluted earnings (loss) per share</t>
  </si>
  <si>
    <t>Computer software [member]</t>
  </si>
  <si>
    <t>Amortization</t>
  </si>
  <si>
    <t>Other identifiable intangible assets [member]</t>
  </si>
  <si>
    <t>Consolidated Statement of Comprehensive Income - USD ($) $ in Millions</t>
  </si>
  <si>
    <t>Items that have been or may be subsequently reclassified to net earnings:</t>
  </si>
  <si>
    <t>Cash flow hedges adjustments to net earnings</t>
  </si>
  <si>
    <t>Cash flow hedges adjustments to equity</t>
  </si>
  <si>
    <t>Foreign currency translation adjustments to equity</t>
  </si>
  <si>
    <t>Other comprehensive income that will be reclassified to profit or loss, net of tax</t>
  </si>
  <si>
    <t>Items that will not be reclassified to net earnings:</t>
  </si>
  <si>
    <t>Remeasurement on defined benefit pension plans</t>
  </si>
  <si>
    <t>Related tax expense on remeasurement on defined benefit pension plans</t>
  </si>
  <si>
    <t>Other comprehensive income that will not be reclassified to profit or loss, net of tax</t>
  </si>
  <si>
    <t>Other comprehensive (loss) income</t>
  </si>
  <si>
    <t>Total comprehensive income</t>
  </si>
  <si>
    <t>Continuing operations [member]</t>
  </si>
  <si>
    <t>Common shareholders:</t>
  </si>
  <si>
    <t>Continuing operations</t>
  </si>
  <si>
    <t>Discontinued operations [member]</t>
  </si>
  <si>
    <t>Non-controlling interests - discontinued operations</t>
  </si>
  <si>
    <t>Consolidated Statement of Financial Position - USD ($) $ in Millions</t>
  </si>
  <si>
    <t>Dec. 31, 2017</t>
  </si>
  <si>
    <t>Statement of financial position [abstract]</t>
  </si>
  <si>
    <t>Cash and cash equivalents</t>
  </si>
  <si>
    <t>Trade and other receivables</t>
  </si>
  <si>
    <t>Other financial assets</t>
  </si>
  <si>
    <t>Prepaid expenses and other current assets</t>
  </si>
  <si>
    <t>Current assets excluding assets held for sale</t>
  </si>
  <si>
    <t>Assets held for sale</t>
  </si>
  <si>
    <t>Current assets</t>
  </si>
  <si>
    <t>Computer hardware and other property, net</t>
  </si>
  <si>
    <t>Computer software, net</t>
  </si>
  <si>
    <t>Other identifiable intangible assets, net</t>
  </si>
  <si>
    <t>Goodwill</t>
  </si>
  <si>
    <t>Other non-current assets</t>
  </si>
  <si>
    <t>Deferred tax</t>
  </si>
  <si>
    <t>Total assets</t>
  </si>
  <si>
    <t>Liabilities</t>
  </si>
  <si>
    <t>Current indebtedness</t>
  </si>
  <si>
    <t>Payables, accruals and provisions</t>
  </si>
  <si>
    <t>Deferred revenue</t>
  </si>
  <si>
    <t>Other financial liabilities</t>
  </si>
  <si>
    <t>Current liabilities excluding liabilities associated with assets held for sale</t>
  </si>
  <si>
    <t>Liabilities associated with assets held for sale</t>
  </si>
  <si>
    <t>Current liabilities</t>
  </si>
  <si>
    <t>Long-term indebtedness</t>
  </si>
  <si>
    <t>Provisions and other non-current liabilities</t>
  </si>
  <si>
    <t>Total liabilities</t>
  </si>
  <si>
    <t>Equity</t>
  </si>
  <si>
    <t>Capital</t>
  </si>
  <si>
    <t>Retained earnings</t>
  </si>
  <si>
    <t>Accumulated other comprehensive loss</t>
  </si>
  <si>
    <t>Total shareholders' equity</t>
  </si>
  <si>
    <t>Total equity</t>
  </si>
  <si>
    <t>Total liabilities and equity</t>
  </si>
  <si>
    <t>Contingencies (note 18)</t>
  </si>
  <si>
    <t>Consolidated Statement of Cash Flow - USD ($) $ in Millions</t>
  </si>
  <si>
    <t>OPERATING ACTIVITIES</t>
  </si>
  <si>
    <t>Adjustments for:</t>
  </si>
  <si>
    <t>Other</t>
  </si>
  <si>
    <t>Pension contribution</t>
  </si>
  <si>
    <t>Changes in working capital and other items</t>
  </si>
  <si>
    <t>Operating cash flows from continuing operations</t>
  </si>
  <si>
    <t>Operating cash flows from discontinued operations</t>
  </si>
  <si>
    <t>Net cash provided by operating activities</t>
  </si>
  <si>
    <t>INVESTING ACTIVITIES</t>
  </si>
  <si>
    <t>Acquisitions, net of cash acquired</t>
  </si>
  <si>
    <t>Proceeds from disposals of businesses and investments</t>
  </si>
  <si>
    <t>Capital expenditures</t>
  </si>
  <si>
    <t>Proceeds from disposals of property and equipment</t>
  </si>
  <si>
    <t>Other investing activities</t>
  </si>
  <si>
    <t>Investing cash flows from continuing operations</t>
  </si>
  <si>
    <t>Investing cash flows from discontinued operations</t>
  </si>
  <si>
    <t>Net cash used in investing activities</t>
  </si>
  <si>
    <t>FINANCING ACTIVITIES</t>
  </si>
  <si>
    <t>Proceeds from debt</t>
  </si>
  <si>
    <t>Repayments of debt</t>
  </si>
  <si>
    <t>Net borrowings (repayments) under short-term loan facilities</t>
  </si>
  <si>
    <t>Repurchases of common shares</t>
  </si>
  <si>
    <t>Other financing activities</t>
  </si>
  <si>
    <t>Financing cash flows from continuing operations</t>
  </si>
  <si>
    <t>Financing cash flows from discontinued operations</t>
  </si>
  <si>
    <t>Net cash used in financing activities</t>
  </si>
  <si>
    <t>Increase (decrease) in cash and bank overdrafts</t>
  </si>
  <si>
    <t>Translation adjustments</t>
  </si>
  <si>
    <t>Cash and bank overdrafts at beginning of period</t>
  </si>
  <si>
    <t>Cash and bank overdrafts at end of period</t>
  </si>
  <si>
    <t>Cash and bank overdrafts at end of period comprised of:</t>
  </si>
  <si>
    <t>Cash and cash equivalents in assets held for sale</t>
  </si>
  <si>
    <t>Bank overdrafts</t>
  </si>
  <si>
    <t>Supplemental cash flow information is provided in note 17.</t>
  </si>
  <si>
    <t>Interest paid</t>
  </si>
  <si>
    <t>Income taxes (paid) received</t>
  </si>
  <si>
    <t>Preference shares [member]</t>
  </si>
  <si>
    <t>Dividends paid</t>
  </si>
  <si>
    <t>Number of common shares [member]</t>
  </si>
  <si>
    <t>Amortization expense</t>
  </si>
  <si>
    <t>Consolidated Statement of Changes in Equity - USD ($) $ in Millions</t>
  </si>
  <si>
    <t>Total</t>
  </si>
  <si>
    <t>Stated share capital [member]</t>
  </si>
  <si>
    <t>Contributed surplus [member]</t>
  </si>
  <si>
    <t>Total capital [member]</t>
  </si>
  <si>
    <t>Retained earnings [member]</t>
  </si>
  <si>
    <t>Unrecognized (loss) gain on cash flow hedges [member]</t>
  </si>
  <si>
    <t>Foreign currency translation adjustments [member]</t>
  </si>
  <si>
    <t>Total accumulated other comprehensive loss AOCL [member]</t>
  </si>
  <si>
    <t>Shareholders' equity [member]</t>
  </si>
  <si>
    <t>Non-controlling interests [member]</t>
  </si>
  <si>
    <t>Balance (Impact of IFRS 2 amendments [member]) at Dec. 31, 2016</t>
  </si>
  <si>
    <t>Balance (After IFRS 2 amendments [member]) at Dec. 31, 2016</t>
  </si>
  <si>
    <t>Balance at Dec. 31, 2016</t>
  </si>
  <si>
    <t>Other comprehensive income (loss)</t>
  </si>
  <si>
    <t>Total comprehensive income (loss)</t>
  </si>
  <si>
    <t>Change in ownership interest of subsidiary</t>
  </si>
  <si>
    <t>Distributions to non-controlling interests</t>
  </si>
  <si>
    <t>Dividends declared on preference shares</t>
  </si>
  <si>
    <t>Dividends declared on common shares</t>
  </si>
  <si>
    <t>Shares issued under Dividend Reinvestment Plan ("DRIP")</t>
  </si>
  <si>
    <t>Pre-defined share repurchase plan</t>
  </si>
  <si>
    <t>Stock compensation plans</t>
  </si>
  <si>
    <t>Balance at Jun. 30, 2017</t>
  </si>
  <si>
    <t>Balance (Adjustments Due to Adoption of IFRS 15 [member]) at Dec. 31, 2017</t>
  </si>
  <si>
    <t>Balance (After IFRS 15 adoption [member]) at Dec. 31, 2017</t>
  </si>
  <si>
    <t>Balance at Dec. 31, 2017</t>
  </si>
  <si>
    <t>Balance at Jun. 30, 2018</t>
  </si>
  <si>
    <t>Business Description and Basis of Preparation</t>
  </si>
  <si>
    <t>Text block1 [abstract]</t>
  </si>
  <si>
    <t>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source of news and information for
professional markets.
Basis of preparation
The unaudited consolidated interim financial statements
(“interim financial statements”) were prepared using
the same accounting policies and methods as those used in the
Company’s consolidated financial statements for the year
ended December 31, 2017, except as described below. The
interim financial statements are in compliance with International
Accounting Standard 34, Interim Financial Reporting
On January 30, 2018, the Company signed a definitive agreement
to enter into a strategic partnership with private equity funds
managed by Blackstone. Canada Pension Plan Investment Board and an
affiliate of GIC will invest alongside Blackstone. As part of the
transaction, the Company will sell a 55% majority stake in its
Financial &amp; Risk business and will retain a 45% interest
in the business. Beginning with the three-month period ended
March 31, 2018, the Financial &amp; Risk business was
reported as a discontinued operation.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References to “$” are to U.S. dollars and
references to “C$” are to Canadian dollars.
Prior-year period amounts have been reclassified to reflect the
current presentation.
Changes in accounting policy
Effective January 1, 2018, the Company adopted IFRS 15,
Revenue from Contracts with Customers
●
Revenue for certain term licenses of intellectual
property is recognized at the time control is transferred to the
customer, rather than over the license term.
●
Certain contingent payouts are recognized as a
reduction of revenue, rather than as expense.
●
Additional commission expense for sales employees is
deferred and a substantial portion of these deferrals will be
amortized over three years.
The Company adopted IFRS 15 using the modified retrospective
method. Accordingly, the cumulative effect of adoption of
$172 million was recognized as an adjustment to the opening
balance of retained earnings at January 1, 2018 to reflect an
increase in total assets of $150 million due to the deferral
of additional commission expense for sales employees and a decrease
in total liabilities of $22 million primarily related to
adjustments to deferred revenue. Comparative information was not
restated.
IFRS 15 did not have a material impact on the consolidated income
statement and no impact on cash flows for the three and six months
ended June 30, 2018. In the consolidated statement of
financial position, total assets increased $160 million and
total liabilities decreased $25 million at June 30, 2018,
compared to December 31, 2017. Of these amounts,
$90 million of the increase in total assets and the entire
decrease in total liabilities related to continuing operations.
Refer to Note 3 for the Company’s accounting policies,
critical judgments and disclosures under IFRS 15.
Effective January 1, 2018, the Company also adopted IFRS 9,
Financial Instruments</t>
  </si>
  <si>
    <t>Recent Accounting Pronouncements</t>
  </si>
  <si>
    <t>Note 2: Recent Accounting Pronouncements
Certain pronouncements were issued by the IASB or International
Financial Reporting Interpretations Committee (“IFRIC”)
that are effective for accounting periods beginning on or after
January 1, 2018. Many of these updates are not applicable or
consequential to the Company and have been excluded from the
discussion below.
Pronouncements effective for annual periods beginning
January 1, 2019:
IFRS 16 Leases
IFRS 16 introduces a single lease accounting model, eliminating the
existing distinction between operating and finance leases for
lessees. The standard requires a lessee to recognize right-of-use non-cancellable
IFRIC 23
Uncertainty over Income Tax Treatments
IFRIC 23 adds to the requirements of IAS 12, Income Taxes</t>
  </si>
  <si>
    <t>Note 3: Revenues
Significant accounting policies
Effective January 1, 2018, revenue is recognized when control
of the Company’s products or services is transferred to
customers. The amount of revenue recognized reflects the
consideration to which the Company expects to be entitled. Such
consideration is net of estimated returns, discounts, value-added
and other sales taxes.
The Company derives its revenue from selling information, software
and services. Revenue is generally recognized as follows:
Recurring revenues
Recurring revenue is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The majority of subscription arrangements
have multiple year terms that range from one to five years.
Recurring revenues also include fees from software maintenance
arrangements that are recognized over the maintenance period.
Arrangements may be billed in advance or in arrears.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are generally recognized at the point of
shipment.
Print revenue consists of fees for content that is delivered in
traditional paper format rather than online. Revenue is generally
billed at shipment.
The Company also considers the following when recognizing
revenue: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good or
service is separately identifiable in the contract. The transaction
price is allocated to the separate performance obligations based on
the relative standalone selling price.
A series of distinct good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 from sales of third party content or services delivered on
the Company’s platforms is recorded net of costs when the
Company is acting as an agent between the customer and the vendor,
and gross when the Company is a principal to the transaction.
Deferred revenue
Deferred revenue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customer contracts are
amortized over the term of the contract if they are commensurate
with previous renewals commissions.
The Company recognizes the following assets, “Deferred
commissions” short-term, included within “Prepaid
expenses and other current assets” and “Deferred
commissions” long-term, included within “Other
non-current
The Company applied the practical expedient in IFRS 15 to recognize
the incremental cost of obtaining a contract as an expense when
incurred, if the amortization period is one year or less.
Critical judgments in applying accounting policies
Management exercises significant judgment to determine the
following when applying the accounting policy:
●
whether multiple products and services in customer
contracts are distinct performance obligations that should be
accounted for separately, or whether they must be accounted for
together
¡
In making the determination, management considers, for
example, whether the Company regularly sells a good or service
separately, or whether the goods or services are highly
interrelated.
●
the standalone selling price (SSP) for each
distinct performance obligation
¡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
the period over which to amortize assets arising
from incremental costs of obtaining a contract
¡
As management estimates that period corresponds to the
period over which a customer benefits from existing technology in
the underlying product or service, this judgment is closely linked
with the determination of software amortization periods.
Revenues by type and geography
The following tables disaggregate revenues by type and geography
and reconcile them to reportable segments from continuing
operations for the three and six months ended June 30, 2018
and 2017 (see note 4).
Revenues by
type Legal
Tax &amp; Accounting
Reuters News
Total
Three months ended
June 30,
2018
2017
2018
2017
2018
2017
2018
2017
Recurring 640 613 277 269 64 62 981 944
Transactions 79 77 70 70 8 12 157 159
Print 163 168 12 11 - - 175 179
Eliminations
-
-
-
-
-
-
(2)
(2)
Total
882
858
359
350
72
74
1,311
1,280
Revenues by
type Legal
Tax &amp; Accounting
Reuters News
Total
Six months ended
June 30,
2018
2017
2018
2017
2018
2017
2018
2017
Recurring 1,277 1,217 587 557 126 125 1,990 1,899
Transactions 155 154 184 185 18 23 357 362
Print 322 328 25 25 - - 347 353
Eliminations
-
-
-
-
-
-
(4)
(3)
Total
1,754
1,699
796
767
144
148
2,690
2,611
Revenues by geography
(country of destination) Legal
Tax &amp; Accounting
Reuters News
Total
Three months ended
June 30,
2018
2017
2018
2017
2018
2017
2018
2017
U.S. 697 670 281 277 19 18 997 965
Canada (country of domicile) 32 37 10 10 1 1 43 48
Other
13
15
37
38
2
2
52
55
Americas (North America, Latin America, South America) 742 722 328 325 22 21 1,092 1,068
U.K. 84 82 16 11 7 7 107 100
Other
24
18
5
3
28
29
57
50
EMEA (Europe, Middle East and Africa) 108 100 21 14 35 36 164 150
Asia Pacific 32 36 10 11 15 17 57 64
Eliminations
-
-
-
-
-
-
(2)
(2)
Total
882
858
359
350
72
74
1,311
1,280
Revenues by geography
(country of destination)
Legal
Tax &amp; Accounting
Reuters News
Total
Six months ended
June 30,
2018
2017
2018
2017
2018
2017
2018
2017
U.S. 1,386 1,340 641 625 37 37 2,064 2,002
Canada (country of domicile) 61 69 22 20 1 1 84 90
Other
23
30
76
73
4
4
103
107
Americas (North America, Latin America, South America) 1,470 1,439 739 718 42 42 2,251 2,199
U.K. 166 156 29 21 14 14 209 191
Other
52
34
9
8
58
56
119
98
EMEA (Europe, Middle East and Africa) 218 190 38 29 72 70 328 289
Asia Pacific 66 70 19 20 30 36 115 126
Eliminations
-
-
-
-
-
-
(4)
(3)
Total
1,754
1,699
796
767
144
148
2,690
2,611
See note 10 for disaggregated revenues from discontinued
operations.</t>
  </si>
  <si>
    <t>Segment Information</t>
  </si>
  <si>
    <t>Note 4: Segment Information
The Company’s continuing business is organized as three
reportable segments reflecting how the businesses are managed:
Legal, Tax &amp; Accounting, and Reuters News. Beginning in
the first quarter of 2018, Reuters News became a reportable
segment. Reuters News was previously an operating segment included
within a Corporate and Other category. The accounting policies
applied by the segments are the same as those applied by the
Company.
Effective January 1, 2018, the operating results of
Financial &amp; Risk are reported as a discontinued operation,
except for the Regulatory Intelligence and Compliance Learning
businesses that the Company will retain after the closing of the
proposed transaction and is now reported as part of the Legal
segment. The Company’s Chief Executive Officer continues to
act as the chief operating decision maker (CODM) for the
Financial &amp; Risk business due to its significance to the
Company. See note 10 for financial information regarding the
Financial &amp; Risk business.
The reportable segments offer products and services to target
markets as described below.
Legal
The Legal segment is a provider of critical online and print
information, decision tools, software and services that support
legal, investigation, business and government professionals around
the world.
Tax &amp; Accounting
The Tax &amp; Accounting segment is a provider of integrated
tax compliance and accounting information, software and services
for professionals in accounting firms, corporations, law firms and
government.
Reuters News
The Reuters News segment is a provider of real-time, multimedia
news and information services to newspapers, television and cable
networks, radio stations and websites around the globe.
The Company also reports “Corporate”, which includes
expenses for corporate functions and does not qualify for segment
reporting.
Three months ended June 30,
Six months ended June 30,
2018
2017
2018
2017
Revenues
Legal 882 858 1,754 1,699
Tax &amp; Accounting 359 350 796 767
Reuters News 72 74 144 148
Eliminations
(2)
(2)
(4)
(3)
Consolidated revenues
1,311
1,280
2,690
2,611
Adjusted EBITDA
Legal 321 325 640 639
Tax &amp; Accounting 91 103 238 244
Reuters News 8 9 16 22
Corporate
(72)
(57)
(116)
(110)
Adjusted EBITDA 348 380 778 795
Fair value adjustments (see note 6) (1) 1 (4) 6
Depreciation (29) (34) (59) (62)
Amortization of computer software (100) (93) (198) (189)
Amortization of other identifiable intangible assets (28) (35) (57) (70)
Other operating gains (losses), net
14
(1)
12
12
Consolidated operating profit 204 218 472 492
Net interest expense (81) (89) (159) (181)
Other finance income (costs) 14 (60) 21 (88)
Share of post-tax 2 (7) 4 (5)
Tax benefit (expense)
3
(15)
(24)
(26)
Earnings from continuing operations
142
47
314
192
In accordance with IFRS 8, Operating Segments,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for
centralized support services such as technology, editorial, real
estate and certain global transaction processing functions that are
based on usage or other applicable measures.
●
Consolidated adjusted EBITDA is comprised of adjusted
EBITDA from reportable segments and Corporate.</t>
  </si>
  <si>
    <t>Seasonality</t>
  </si>
  <si>
    <t>Note 5: Seasonality
The Company’s revenues and operating profit on a consolidated
basis do not tend to be significantly impacted by seasonality as it
records a large portion of its revenues ratably over a contract
term and its costs are generally incurred evenly throughout the
year. However, the performance of the Tax &amp; Accounting
segment from quarter to consecutive quarter can be impacted by the
release of certain tax products, which tend to be concentrated in
the fourth quarter and, to a lesser extent, in the first quarter of
the year. The seasonality of the Company’s operating profit
may also be impacted by the timing of corporate costs incurred in
connection with the repositioning of the business following the
sale of a 55% majority stake in the Financial &amp; Risk
business.</t>
  </si>
  <si>
    <t>Operating Expenses</t>
  </si>
  <si>
    <t>Note 6: Operating Expenses
The components of operating expenses include the following:
Three months ended
June 30,
Six months ended
June 30,
2018
2017
2018
2017
Salaries, commissions and allowances 592 550 1,178 1,105
Share-based payments 14 13 23 28
Post-employment benefits
34
39
72
78
Total staff costs 640 602 1,273 1,211
Goods and services (1) 229 196 463 414
Data 59 55 112 105
Telecommunications 9 9 14 17
Real estate 26 38 50 69
Fair value adjustments (2)
1
(1)
4
(6)
Total operating expenses
964
899
1,916
1,810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t>
  </si>
  <si>
    <t>Other Operating Gains (Losses), Net</t>
  </si>
  <si>
    <t>Note 7: Other Operating Gains (Losses), Net
Other operating gains (losses), net, were $14 million and $(1)
million for the three months ended June 30, 2018 and 2017,
respectively, and $12 million in both the six months ended
June 30, 2018 and 2017. The three and six months ended
June 30, 2018 included a gain on the sale of a Canadian
wholly-owned subsidiary to a company affiliated with The Woodbridge
Company Limited (“Woodbridge”), the Company’s
principal shareholder (see note 19). The six months ended
June 30, 2017 included gains on investments.</t>
  </si>
  <si>
    <t>Finance Costs, Net</t>
  </si>
  <si>
    <t>Note 8: Finance Costs, Net
The components of finance costs, net, include interest expense
(income) and other finance costs (income) as follows:
Three months ended
June 30,
Six months ended
June 30,
2018
2017
2018
2017
Interest expense:
Debt 74 81 144 162
Derivative financial instruments - hedging activities 2 1 3 3
Other, net 1 - 2 4
Fair value losses (gains) on financial instruments:
Cash flow hedges, transfer from equity 28 (37) 68 (44)
Net foreign exchange (gains) losses on debt
(28)
37
(68)
44
Net interest expense - debt and other 77 82 149 169
Net interest expense - pension and other post-employment benefit
plans 7 8 14 15
Interest income
(3)
(1)
(4)
(3)
Net interest expense
81
89
159
181
Three months ended
June 30,
Six months ended
June 30,
2018
2017
2018
2017
Net (gains) losses due to changes in foreign currency exchange
rates (5) 42 (18) 63
Net (gains) losses on derivative instruments
(9)
18
(3)
25
Other finance (income) costs
(14)
60
(21)
88
Net (gains) losses due to changes in foreign currency exchange
rates
Net (gains) losses due to changes in foreign currency exchange
rates were principally comprised of amounts related to certain
intercompany funding arrangements.
Net (gains) losses on derivative instruments
Net (gains) losses on derivative instruments were principally
comprised of amounts relating to foreign exchange contracts.</t>
  </si>
  <si>
    <t>Taxation</t>
  </si>
  <si>
    <t>Note 9: Taxation
Tax (benefit) expense was $(3) million and $15 million for the
three months ended June 30, 2018 and 2017, respectively, and
$24 million and $26 million for the six months ended
June 30, 2018 and 2017, respectively. The tax expense in each
period reflected the mix of taxing jurisdictions in which
pre-tax pre-tax</t>
  </si>
  <si>
    <t>Discontinued Operations</t>
  </si>
  <si>
    <t>Note 10: Discontinued Operations
On January 30, 2018, the Company signed a definitive agreement
to enter into a strategic partnership with private equity funds
managed by Blackstone. As part of the transaction, the Company will
sell a 55% majority stake in its Financial &amp; Risk business
and will retain a 45% interest in the business. The Company expects
to receive approximately $17.0 billion in gross proceeds at
closing (subject to purchase price adjustments). The transaction is
expected to close early in the fourth quarter of 2018 and is
subject to specified antitrust/competition and financial regulatory
approvals and other customary closing conditions. Substantially all
required regulatory approvals have been received. The Company
expects to record a pre-tax
The results of Financial &amp; Risk are reported as
discontinued operations in the consolidated financial statements
for all periods presented.
Earnings from discontinued operations are summarized as
follows:
Three months ended June 30,
Six months ended June 30,
2018
2017
2018
2017
Revenues 1,553 1,501 3,136 2,986
Expenses
(1,022)
(1,352)
(2,220)
(2,671)
Earnings from discontinued operations before income tax 531 149 916 315
Tax (expense) benefit (1)
(16)
10
(884)
13
Earnings from discontinued operations, net of tax
515
159
32
328
Adjusted EBITDA (Financial &amp; Risk) 472 458 998 919
Fair value adjustments 83 (54) 65 (124)
Depreciation - (43) (14) (87)
Amortization of computer software - (75) (30) (159)
Amortization of other identifiable intangible assets - (85) (28) (169)
Other operating losses, net (19) (20) (60) (29)
Net interest expense (2) (6) (6) (7)
Other finance income (costs) 5 (31) - (30)
Intellectual Property &amp; Science (loss) earnings from
discontinued operations
(8)
5
(9)
1
Earnings from discontinued operations before income tax
531
149
916
315
(1)
The three months and six months ended June 30,
2018 reflected a $32 million deferred tax benefit and an
$812 million deferred tax charge, respectively, associated
with the proposed sale of a 55% interest in the
Financial &amp; Risk business. These deferred taxes were not
required before 2018 as the business was not considered held for
sale until January 2018. The benefit in the three-month period
represented a revision to an estimate recorded in the first
quarter. The current and deferred tax consequences of the
divestiture could vary significantly depending on the ultimate
structure of the transaction.
The assets and liabilities classified as held for sale in the
consolidated statement of financial position are as follows:
June 30,
2018
Cash and cash equivalents (1) 356
Trade and other receivables 643
Other financial assets 12
Prepaid expenses and other current assets 272
Computer hardware and other property, net 436
Computer software, net 724
Other identifiable intangible assets, net 1,922
Goodwill 9,923
Other assets 140
Deferred tax
17
Total assets held for sale
14,445
Current indebtedness 1
Payables, accruals and provisions 762
Deferred revenue 193
Other financial liabilities 14
Provisions and other liabilities 422
Deferred tax
265
Total liabilities associated with assets held for sale
1,657
(1)
Includes cash and cash equivalents of
$109 million, held in subsidiaries which have regulatory
restrictions, contractual restrictions or operate in countries
where exchange controls and other legal restrictions apply and were
therefore not available for general use by the Company.
Relative to assets held for sale, foreign currency translation
adjustments recorded within accumulated other comprehensive loss in
the consolidated statement of financial position were losses of
approximately $2.5 billion to $3.1 billion at June 30,
2018.
The following tables disaggregate revenues by type and geography
for the Financial &amp; Risk segment for the three and six
months ended June 30, 2018 and 2017:
Three months ended June 30,
Six months ended June 30,
Revenues by
type (Financial &amp; Risk)
2018
2017
2018
2017
Recurring 1,314 1,277 2,645 2,547
Transactions
239
224
491
439
Total
1,553
1,501
3,136
2,986
Revenues by geography
(Financial &amp; Risk) Three months ended
June 30, Six months ended
June 30,
(country of
destination)
2018
2017
2018
2017
U.S. 568 562 1,149 1,128
Canada (country of domicile) 34 33 67 64
Other
26
25
53
51
Americas (North America, Latin America, South America) 628 620 1,269 1,243
U.K. 232 216 472 423
Other
398
376
806
747
EMEA (Europe, Middle East and Africa) 630 592 1,278 1,170
Asia Pacific
295
289
589
573
Total
1,553
1,501
3,136
2,986</t>
  </si>
  <si>
    <t>Earnings Per Share</t>
  </si>
  <si>
    <t xml:space="preserve">Note 11: Earnings Per Share
Basic earnings per share was calculated by dividing (loss)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los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Three months ended
June 30,
Six months ended
June 30,
2018
2017
2018
2017
Earnings attributable to common shareholders 625 192 286 489
Less: Dividends declared on preference shares
-
-
(1)
(1)
Earnings used in consolidated earnings per share 625 192 285 488
Less: Earnings from discontinued operations, net of tax (515) (159) (32) (328)
Remove: Non-controlling
32
14
60
31
Earnings used in earnings per share from continuing operations
142
47
313
191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18
2017
2018
2017
Weighted-average number of common shares outstanding 708,974,582 720,301,646 709,448,598 723,395,550
Weighted-average number of vested DSUs
699,588
708,311
767,352
692,636
Basic 709,674,170 721,009,957 710,215,950 724,088,186
Effect of stock options and TRSUs
421,224
1,494,152
581,482
1,321,292
Diluted
710,095,394
722,504,109
710,797,432
725,409,478 </t>
  </si>
  <si>
    <t>Financial Instruments</t>
  </si>
  <si>
    <t>Note 12: Financial Instruments
Financial assets and liabilities
Financial assets and liabilities in the consolidated statement of
financial position were as follows:
June 30, 2018 (1)
Assets/
Assets/
Assets at Fair
Derivatives
Total
Cash and cash equivalents 312 567 - - 879
Trade and other receivables 856 - - - 856
Other financial assets - current 41 7 - - 48
Other financial assets - non-current 17 - 23 - 40
Current indebtedness (2,595) - - - (2,595)
Trade payables (see note 14) (138) - - - (138)
Accruals (see note 14) (723) - - - (723)
Other financial liabilities - current (2) (1,009) (3) - (94) (1,106)
Long-term indebtedness (4,936) - - - (4,936)
Other financial liabilities - non current
-
-
-
(211)
(211)
Total
(8,175)
571
23
(305)
(7,886)
(1)
Current presentation reflects the adoption of IFRS 9,
Financial Instruments
(2)
Includes a commitment to repurchase up to
$967 million of shares related to the Company’s
pre-defined
December 31, 2017
Cash, Trade
Assets/
Derivatives
Available
Other
Total
Cash and cash equivalents 874 - - - - 874
Trade and other receivables 1,457 - - - - 1,457
Other financial assets - current 78 20 - - - 98
Other financial assets - non-current 49 1 - 33 - 83
Current indebtedness - - - - (1,644) (1,644)
Trade payables (see note 14) - - - - (307) (307)
Accruals (see note 14) - - - - (1,477) (1,477)
Other financial liabilities - current - (49) - - (80) (129)
Long-term indebtedness - - - - (5,382) (5,382)
Other financial liabilities - non current
-
(31)
(246)
-
(2)
(279)
Total
2,458
(59)
(246)
33
(8,892)
(6,706)
Cash and cash equivalents
Of total cash and cash equivalents, $20 million and
$126 million at June 30, 2018 and December 31, 2017,
respectively, were held in subsidiaries which have regulatory
restrictions, contractual restrictions or operate in countries
where exchange controls and other legal restrictions apply and were
therefore not available for general use by the Company.
Long-term debt activity
The Company repaid the following notes in the six months ended
June 30, 2017:
Month/Year Transaction Principal
Amount (in millions)
Notes repaid
February 2017
1.30% Notes, due 2017
US$550
Commercial paper
Under its commercial paper programs, the Company may issue up to
$2.0 billion of notes. At June 30, 2018, current
indebtedness included $1,711 million of outstanding commercial
paper within the consolidated statement of financial position.
Credit facilities
The Company has two credit facilities available.
●
The $2.4 billion credit facility matures in
November 2021 and may be used to provide liquidity for general
corporate purposes (including support for its commercial paper
programs). In the six-month
●
The $1.5 billion credit facility is comprised of
a $0.5 billion term loan facility and a $1.0 billion
revolving credit facility, that expires on November 21, 2018.
The Company had no borrowings under the term loan facility, which
was available to fund acquisitions up to June 30, 2018. In the
six-month period ended June 30, 2018, the Company borrowed
$1.0 billion and repaid $0.5 billion under this credit facility.
The revolving credit facility may be used for general corporate
purposes up to the expiration date. The cost of borrowing was
priced at LIBOR plus 87.5 basis points.
Fair Value
The fair values of cash,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taking into account
non-performance
The following is a summary of debt and related derivative
instruments that hedge the cash flows of debt:
Carrying Amount
Fair Value
June 30,
2018
Primary Debt
Derivative
Primary Debt
Derivative
Bank and other 5 - 5 -
Commercial paper 1,711 - 1,713 -
Credit facilities 497 - 500 -
C$500, 3.369% Notes, due 2019 380 94 383 94
C$750, 4.35% Notes, due 2020 569 153 590 153
C$550, 3.309% Notes, due 2021 417 58 423 58
$500, 4.70% Notes, due 2019 499 - 509 -
$350, 3.95% Notes, due 2021 349 - 352 -
$600, 4.30% Notes, due 2023 596 - 610 -
$450, 3.85% Notes, due 2024 447 - 442 -
$500, 3.35% Notes, due 2026 495 - 460 -
$350, 4.50% Notes, due 2043 341 - 321 -
$350, 5.65% Notes, due 2043 341 - 374 -
$400, 5.50% Debentures, due 2035 394 - 416 -
$500, 5.85% Debentures, due 2040 490 - 543 -
Total 7,531 305 7,641 305
Current portion 2,595 94
Long-term portion
4,936
211
Carrying Amount
Fair Value
December 31, 2017
Primary Debt
Derivative
Primary Debt
Derivative
Bank and other 4 - 7 -
Commercial paper 1,637 - 1,641 -
C$500, 3.369% Notes, due 2019 398 75 405 75
C$750, 4.35% Notes, due 2020 597 128 629 128
C$550, 3.309% Notes, due 2021 437 43 450 43
$500, 4.70% Notes, due 2019 499 - 519 -
$350, 3.95% Notes, due 2021 349 - 361 -
$600, 4.30% Notes, due 2023 597 - 634 -
$450, 3.85% Notes, due 2024 447 - 459 -
$500, 3.35% Notes, due 2026 495 - 497 -
$350, 4.50% Notes, due 2043 341 - 361 -
$350, 5.65% Notes, due 2043 341 - 420 -
$400, 5.50% Debentures, due 2035 394 - 459 -
$500, 5.85% Debentures, due 2040 490 - 607 -
Total 7,026 246 7,449 246
Current portion 1,644 -
Long-term portion
5,382
246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18 (1) Total
Assets
Level 1
Level 2
Level 3
Balance
Money market accounts - 567 - 567
Forward exchange contracts (2)
-
7
-
7
Financial assets at fair value through earnings
-
574
-
574
Financial assets at fair value through other comprehensive
income (3)
6
17
-
23
Total assets
6
591
-
597
Liabilities
Forward exchange contracts (2)
-
(3)
-
(3)
Financial liabilities at fair value through earnings
-
(3)
-
(3)
Derivatives used for hedging (4)
-
(305)
-
(305)
Total liabilities
-
(308)
-
(308)
December 31, 2017 Total
Assets
Level 1
Level 2
Level 3
Balance
Embedded derivatives (5) - 12 - 12
Forward exchange contracts (2)
-
9
-
9
Financial assets at fair value through earnings
-
21
-
21
Available for sale investments (3)
7
26
-
33
Total assets
7
47
-
54
Liabilities
Embedded derivatives (5) - (63) - (63)
Forward exchange contracts (2) - (16) - (16)
Contingent consideration (6)
-
-
(1)
(1)
Financial liabilities at fair value through earnings
-
(79)
(1)
(80)
Derivatives used for hedging (4)
-
(246)
-
(246)
Total liabilities
-
(325)
(1)
(326)
(1)
Current presentation reflects the adoption of IFRS 9,
Financial Instruments
(2)
Used to manage foreign exchange risk on cash flows
excluding indebtedness.
(3)
Investments in entities over which the Company does
not have control, joint control or significant influence.
(4)
Comprised of fixed-to-fixed
(5)
Largely related to U.S. dollar pricing of customer
agreements by subsidiaries outside of the U.S.
(6)
Obligations to pay additional consideration for prior
acquisitions, based upon performance measures contractually agreed
at the time of purchase.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18.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ward foreign exchange contracts is calculated as the present
value of the estimated future cash flows based on observable yield
curves; and
●
the fair value of contingent consideration is
calculated based on estimates of future revenue performance.</t>
  </si>
  <si>
    <t>Other Non-Current Assets</t>
  </si>
  <si>
    <t xml:space="preserve">Note 13: Other Non-Current
June 30,
December 31,
2018
2017
Net defined benefit plan surpluses 18 30
Cash surrender value of life insurance policies 305 302
Equity method investments 155 167
Deferred commissions 71 8
Other non-current
37
98
Total other non-current
586
605 </t>
  </si>
  <si>
    <t>Payables, Accruals and Provisions</t>
  </si>
  <si>
    <t xml:space="preserve">Note 14: Payables, Accruals and Provisions
June 30,
December 31,
2018
2017
Trade payables 138 307
Accruals 723 1,477
Provisions 100 166
Other current liabilities
76
136
Total payables, accruals and provisions
1,037
2,086 </t>
  </si>
  <si>
    <t>Provisions and Other Non-Current Liabilities</t>
  </si>
  <si>
    <t xml:space="preserve">Note 15: Provisions and Other Non-Current
June 30,
December 31,
2018
2017
Net defined benefit plan obligations 681 984
Deferred compensation and employee incentives 140 159
Provisions 63 124
Uncertain tax positions 287 337
Other non-current
33
136
Total provisions and other non-current
1,204
1,740 </t>
  </si>
  <si>
    <t xml:space="preserve">Note 16: Capital
Share repurchases
The Company may buy back shares (and subsequently cancel them) from
time to time as part of its capital strategy. Share repurchases are
effected under a normal course issuer bid (“NCIB”). In
May 2018, the Company renewed its NCIB for an additional 12 months.
Under the renewed NCIB, the Company may repurchase up to
35.5 million common shares between May 30, 2018 and
May 29, 2019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The price that the Company will pay for shares in
open market transactions under the NCIB will be the market price at
the time of purchase or such other price as may be permitted by
TSX. In the six months ended June 30, 2017, the Company
privately repurchased 6.0 million common shares at a discount
to the then-prevailing market price.
Details of share repurchases were as follows:
Three months ended June 30,
Six months ended June 30,
2018
2017
2018
2017
Share repurchases (millions of U.S. dollars) 359 294 359 578
Shares repurchased (number in millions) 9.1 6.7 9.1 13.5
Share repurchases—average price per share in U.S. dollars
$ 39.54
$ 43.73
$ 39.54
$ 42.70
Decisions regarding any future repurchases will depend on the
timing of the closing of the proposed strategic partnership
transaction and other factors, such as market conditions, share
price, and other opportunities to invest capital for growth. The
Company may elect to suspend or discontinue its share repurchases
at any time, in accordance with applicable laws. From time to time
when the Company does not possess material nonpublic information
about itself or its securities, it may enter into a pre-defined 10b5-1
Dividends
Dividends on common shares are declared in U.S. dollars. In the
consolidated statement of cash flow, dividends paid on common
shares are shown net of amounts reinvested in the Company under its
dividend reinvestment plan. Details of dividends declared per
common share and dividends paid on common shares are as
follows:
Three months ended
June 30,
Six months ended
June 30,
2018
2017
2018
2017
Dividends declared per common share
$ 0.345
$ 0.345
$ 0.69
$ 0.69
Dividends declared 245 249 490 500
Dividends reinvested
(6)
(8)
(15)
(17)
Dividends paid
239
241
475
483 </t>
  </si>
  <si>
    <t>Supplemental Cash Flow Information</t>
  </si>
  <si>
    <t>Note 17: Supplemental Cash Flow Information
Details of “Other” in the consolidated statement of
cash flow are as follows:
Three months ended
June 30,
Six months ended
June 30,
2018
2017
2018
2017
Non-cash 40 47 76 88
Net (gains) losses on foreign exchange and derivative financial
instruments (12) 63 (17) 89
Other
(17)
41
(1)
34
11
151
58
211
Details of “Changes in working capital and other items”
are as follows:
Three months ended
June 30,
Six months ended
June 30,
2018
2017
2018
2017
Trade and other receivables (30) 11 61 3
Prepaid expenses and other current assets 18 5 19 7
Other financial assets 6 9 41 37
Payables, accruals and provisions (24) (64) (196) (239)
Deferred revenue 99 81 45 44
Other financial liabilities (11) (9) (46) (45)
Income taxes 18 33 (2) 8
Other (1)
(4)
(20)
(22)
(34)
72
46
(100)
(219)
(1)
Includes $(6) million (2017—$(7) million) and
$(14) million (2017—$(15) million related to employee benefit
plans for the three and six months ended June 30, 2018 and
2017, respectively.
Details of income taxes paid are as follows:
Three months ended
June 30,
Six months ended
June 30,
2018
2017
2018
2017
Operating activities — continuing operations (8) 9 (43) (19)
Operating activities — discontinued operations (25) (20) (52) (54)
Investing activities — discontinued operations
-
17
-
17
Total income taxes (paid) received
(33)
6
(95)
(56)</t>
  </si>
  <si>
    <t>Contingencies</t>
  </si>
  <si>
    <t>Note 18: Contingenci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t>
  </si>
  <si>
    <t>Related Party Transactions</t>
  </si>
  <si>
    <t>Note 19: Related Party Transactions
As of June 30, 2018, Woodbridge beneficially owned
approximately 64% of the Company’s shares.
In April 2018, the Company sold a Canadian wholly-owned subsidiary
to a company affiliated with Woodbridge for $16 million. The
subsidiary’s assets consisted of accumulated losses that
management did not expect to utilize against future taxable income
prior to their expiry. As such, no tax benefit for the losses had
been recognized in the consolidated financial statements. Under
Canadian law, certain losses may only be transferred to related
companies, such as those affiliated with Woodbridge. A gain of
$16 million was recorded within “Other operating gains
(losses), net” within the consolidated income statement. In
connection with this transaction, the board of directors’
Corporate Governance Committee obtained an independent fairness
opinion. The Company utilized the independent fairness opinion to
determine that the negotiated price between the Company and the
purchaser was reasonable. After receiving the recommendation of the
Corporate Governance Committee, the board of directors approved the
transaction. Directors who were not considered independent because
of their positions with Woodbridge refrained from deliberating and
voting on the matter at both the committee and board meetings.
Except for the above transaction, there were no new significant
related party transactions during the six months ended
June 30, 2018. Refer to “Related party
transactions” disclosed in note 29 of the Company’s
consolidated financial statements for the year ended
December 31, 2017, which are included in the Company’s
2017 annual report, for information regarding related party
transactions.</t>
  </si>
  <si>
    <t>Business Description and Basis of Preparation (Policies)</t>
  </si>
  <si>
    <t>Basis of preparation</t>
  </si>
  <si>
    <t>Basis of preparation
The unaudited consolidated interim financial statements
(“interim financial statements”) were prepared using
the same accounting policies and methods as those used in the
Company’s consolidated financial statements for the year
ended December 31, 2017, except as described below. The
interim financial statements are in compliance with International
Accounting Standard 34, Interim Financial Reporting
On January 30, 2018, the Company signed a definitive agreement
to enter into a strategic partnership with private equity funds
managed by Blackstone. Canada Pension Plan Investment Board and an
affiliate of GIC will invest alongside Blackstone. As part of the
transaction, the Company will sell a 55% majority stake in its
Financial &amp; Risk business and will retain a 45% interest
in the business. Beginning with the three-month period ended
March 31, 2018, the Financial &amp; Risk business was
reported as a discontinued operation.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References to “$” are to U.S. dollars and
references to “C$” are to Canadian dollars.
Prior-year period amounts have been reclassified to reflect the
current presentation.</t>
  </si>
  <si>
    <t>Changes in accounting policy</t>
  </si>
  <si>
    <t>Changes in accounting policy
Effective January 1, 2018, the Company adopted IFRS 15,
Revenue from Contracts with Customers
●
Revenue for certain term licenses of intellectual
property is recognized at the time control is transferred to the
customer, rather than over the license term.
●
Certain contingent payouts are recognized as a
reduction of revenue, rather than as expense.
●
Additional commission expense for sales employees is
deferred and a substantial portion of these deferrals will be
amortized over three years.
The Company adopted IFRS 15 using the modified retrospective
method. Accordingly, the cumulative effect of adoption of
$172 million was recognized as an adjustment to the opening
balance of retained earnings at January 1, 2018 to reflect an
increase in total assets of $150 million due to the deferral
of additional commission expense for sales employees and a decrease
in total liabilities of $22 million primarily related to
adjustments to deferred revenue. Comparative information was not
restated.
IFRS 15 did not have a material impact on the consolidated income
statement and no impact on cash flows for the three and six months
ended June 30, 2018. In the consolidated statement of
financial position, total assets increased $160 million and
total liabilities decreased $25 million at June 30, 2018,
compared to December 31, 2017. Of these amounts,
$90 million of the increase in total assets and the entire
decrease in total liabilities related to continuing operations.
Refer to Note 3 for the Company’s accounting policies,
critical judgments and disclosures under IFRS 15.
Effective January 1, 2018, the Company also adopted IFRS 9,
Financial Instruments</t>
  </si>
  <si>
    <t>Certain pronouncements were issued by the IASB
or International Financial Reporting Interpretations Committee
(“IFRIC”) that are effective for accounting periods
beginning on or after January 1, 2018. Many of these updates
are not applicable or consequential to the Company and have been
excluded from the discussion below.
Pronouncements effective for annual periods
beginning January 1, 2019:
IFRS 16 Leases
IFRS 16 introduces a single lease accounting model, eliminating the
existing distinction between operating and finance leases for
lessees. The standard requires a lessee to recognize right-of-use non-cancellable
IFRIC 23
Uncertainty over Income Tax Treatments
IFRIC 23 adds to the requirements of IAS 12, Income Taxes</t>
  </si>
  <si>
    <t>Revenues (Tables)</t>
  </si>
  <si>
    <t>Summary of Revenues by Type</t>
  </si>
  <si>
    <t>The following tables disaggregate revenues by type and geography
and reconcile them to reportable segments from continuing
operations for the three and six months ended June 30, 2018
and 2017 (see note 4).
Revenues by
type
Legal
Tax &amp; Accounting
Reuters News
Total
Three months ended
June 30,
2018
2017
2018
2017
2018
2017
2018
2017
Recurring 640 613 277 269 64 62 981 944
Transactions 79 77 70 70 8 12 157 159
Print 163 168 12 11 - - 175 179
Eliminations
-
-
-
-
-
-
(2)
(2)
Total
882
858
359
350
72
74
1,311
1,280
Revenues by
type
Legal
Tax &amp; Accounting
Reuters News
Total
Six months ended
June 30,
2018
2017
2018
2017
2018
2017
2018
2017
Recurring 1,277 1,217 587 557 126 125 1,990 1,899
Transactions 155 154 184 185 18 23 357 362
Print 322 328 25 25 - - 347 353
Eliminations
-
-
-
-
-
-
(4)
(3)
Total
1,754
1,699
796
767
144
148
2,690
2,611</t>
  </si>
  <si>
    <t>Summary of Revenues by Geography</t>
  </si>
  <si>
    <t>Revenues by geography
(country of destination)
Legal
Tax &amp; Accounting
Reuters News
Total
Three months ended
June 30,
2018
2017
2018
2017
2018
2017
2018
2017
U.S. 697 670 281 277 19 18 997 965
Canada (country of domicile) 32 37 10 10 1 1 43 48
Other
13
15
37
38
2
2
52
55
Americas (North America, Latin America, South America) 742 722 328 325 22 21 1,092 1,068
U.K. 84 82 16 11 7 7 107 100
Other
24
18
5
3
28
29
57
50
EMEA (Europe, Middle East and Africa) 108 100 21 14 35 36 164 150
Asia Pacific 32 36 10 11 15 17 57 64
Eliminations
-
-
-
-
-
-
(2)
(2)
Total
882
858
359
350
72
74
1,311
1,280
Revenues by geography
(country of destination)
Legal
Tax &amp; Accounting
Reuters News
Total
Six months ended
June 30,
2018
2017
2018
2017
2018
2017
2018
2017
U.S. 1,386 1,340 641 625 37 37 2,064 2,002
Canada (country of domicile) 61 69 22 20 1 1 84 90
Other
23
30
76
73
4
4
103
107
Americas (North America, Latin America, South America) 1,470 1,439 739 718 42 42 2,251 2,199
U.K. 166 156 29 21 14 14 209 191
Other
52
34
9
8
58
56
119
98
EMEA (Europe, Middle East and Africa) 218 190 38 29 72 70 328 289
Asia Pacific 66 70 19 20 30 36 115 126
Eliminations
-
-
-
-
-
-
(4)
(3)
Total
1,754
1,699
796
767
144
148
2,690
2,611</t>
  </si>
  <si>
    <t>Segment Information (Tables)</t>
  </si>
  <si>
    <t>Revenues and Adjusted EBITDA by Segment</t>
  </si>
  <si>
    <t xml:space="preserve">Three months ended June 30,
Six months ended June 30,
2018
2017
2018
2017
Revenues
Legal 882 858 1,754 1,699
Tax &amp; Accounting 359 350 796 767
Reuters News 72 74 144 148
Eliminations
(2)
(2)
(4)
(3)
Consolidated revenues
1,311
1,280
2,690
2,611
Adjusted EBITDA
Legal 321 325 640 639
Tax &amp; Accounting 91 103 238 244
Reuters News 8 9 16 22
Corporate
(72)
(57)
(116)
(110)
Adjusted EBITDA 348 380 778 795
Fair value adjustments (see note 6) (1) 1 (4) 6
Depreciation (29) (34) (59) (62)
Amortization of computer software (100) (93) (198) (189)
Amortization of other identifiable intangible assets (28) (35) (57) (70)
Other operating gains (losses), net
14
(1)
12
12
Consolidated operating profit 204 218 472 492
Net interest expense (81) (89) (159) (181)
Other finance income (costs) 14 (60) 21 (88)
Share of post-tax 2 (7) 4 (5)
Tax (benefit) expense
3
(15)
(24)
(26)
Earnings from continuing operations
142
47
314
192 </t>
  </si>
  <si>
    <t>Operating Expenses (Tables)</t>
  </si>
  <si>
    <t>Components of Operating Expenses</t>
  </si>
  <si>
    <t>The components of operating expenses include the following:
Three months ended
June 30,
Six months ended
June 30,
2018
2017
2018
2017
Salaries, commissions and allowances 592 550 1,178 1,105
Share-based payments 14 13 23 28
Post-employment benefits
34
39
72
78
Total staff costs 640 602 1,273 1,211
Goods and services (1) 229 196 463 414
Data 59 55 112 105
Telecommunications 9 9 14 17
Real estate 26 38 50 69
Fair value adjustments (2)
1
(1)
4
(6)
Total operating expenses
964
899
1,916
1,810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t>
  </si>
  <si>
    <t>Finance Costs, Net (Tables)</t>
  </si>
  <si>
    <t>Components of Finance Costs, Net, Include Interest Expense (Income)</t>
  </si>
  <si>
    <t xml:space="preserve">The components of finance costs, net, include interest expense
(income) and other finance costs (income) as follows:
Three months ended
June 30,
Six months ended
June 30,
2018
2017
2018
2017
Interest expense:
Debt 74 81 144 162
Derivative financial instruments - hedging activities 2 1 3 3
Other, net 1 - 2 4
Fair value losses (gains) on financial instruments:
Cash flow hedges, transfer from equity 28 (37) 68 (44)
Net foreign exchange (gains) losses on debt
(28)
37
(68)
44
Net interest expense - debt and other 77 82 149 169
Net interest expense - pension and other post-employment benefit
plans 7 8 14 15
Interest income
(3)
(1)
(4)
(3)
Net interest expense
81
89
159
181 </t>
  </si>
  <si>
    <t>Components of Finance Costs, Net, Include Other Finance Costs (Income)</t>
  </si>
  <si>
    <t xml:space="preserve">Three months ended
June 30,
Six months ended
June 30,
2018
2017
2018
2017
Net (gains) losses due to changes in foreign currency exchange
rates (5) 42 (18) 63
Net (gains) losses on derivative instruments
(9)
18
(3)
25
Other finance (income) costs
(14)
60
(21)
88 </t>
  </si>
  <si>
    <t>Discontinued Operations (Tables)</t>
  </si>
  <si>
    <t>Summary of Earnings from Discontinued Operations</t>
  </si>
  <si>
    <t>Earnings from discontinued operations are summarized as
follows:
Three months ended June 30,
Six months ended June 30,
2018
2017
2018
2017
Revenues 1,553 1,501 3,136 2,986
Expenses
(1,022)
(1,352)
(2,220)
(2,671)
Earnings from discontinued operations before income tax 531 149 916 315
Tax (expense) benefit (1)
(16)
10
(884)
13
Earnings from discontinued operations, net of tax
515
159
32
328
Adjusted EBITDA (Financial &amp; Risk) 472 458 998 919
Fair value adjustments 83 (54) 65 (124)
Depreciation - (43) (14) (87)
Amortization of computer software - (75) (30) (159)
Amortization of other identifiable intangible assets - (85) (28) (169)
Other operating losses, net (19) (20) (60) (29)
Net interest expense (2) (6) (6) (7)
Other finance income (costs) 5 (31) - (30)
Intellectual Property &amp; Science (loss) earnings from
discontinued operations
(8)
5
(9)
1
Earnings from discontinued operations before income tax
531
149
916
315
(1)
The three months and six months ended June 30,
2018 reflected a $32 million deferred tax benefit and an
$812 million deferred tax charge, respectively, associated
with the proposed sale of a 55% interest in the
Financial &amp; Risk business. These deferred taxes were not
required before 2018 as the business was not considered held for
sale until January 2018. The benefit in the three-month period
represented a revision to an estimate recorded in the first
quarter. The current and deferred tax consequences of the
divestiture could vary significantly depending on the ultimate
structure of the transaction.</t>
  </si>
  <si>
    <t>Summary of Assets and Liabilities as Held for Sale</t>
  </si>
  <si>
    <t>The assets and liabilities classified as held for sale in the
consolidated statement of financial position are as follows:
June 30,
2018
Cash and cash equivalents (1) 356
Trade and other receivables 643
Other financial assets 12
Prepaid expenses and other current assets 272
Computer hardware and other property, net 436
Computer software, net 724
Other identifiable intangible assets, net 1,922
Goodwill 9,923
Other assets 140
Deferred tax
17
Total assets held for sale
14,445
Current indebtedness 1
Payables, accruals and provisions 762
Deferred revenue 193
Other financial liabilities 14
Provisions and other liabilities 422
Deferred tax
265
Total liabilities associated with assets held for sale
1,657
(1)
Includes cash and cash equivalents of
$109 million, held in subsidiaries which have regulatory
restrictions, contractual restrictions or operate in countries
where exchange controls and other legal restrictions apply and were
therefore not available for general use by the Company.</t>
  </si>
  <si>
    <t>Summary of Disaggregation of Revenue by Type</t>
  </si>
  <si>
    <t>The following tables disaggregate revenues by type and geography
for the Financial &amp; Risk segment for the three and six
months ended June 30, 2018 and 2017:
Three months ended June 30,
Six months ended June 30,
Revenues by
type (Financial &amp; Risk)
2018
2017
2018
2017
Recurring 1,314 1,277 2,645 2,547
Transactions
239
224
491
439
Total
1,553
1,501
3,136
2,986</t>
  </si>
  <si>
    <t>Summary of Disaggregation of Revenue by Geography</t>
  </si>
  <si>
    <t xml:space="preserve">Revenues by geography
(Financial &amp; Risk) Three months ended
June 30, Six months ended
June 30,
(country of
destination)
2018
2017
2018
2017
U.S. 568 562 1,149 1,128
Canada (country of domicile) 34 33 67 64
Other
26
25
53
51
Americas (North America, Latin America, South America) 628 620 1,269 1,243
U.K. 232 216 472 423
Other
398
376
806
747
EMEA (Europe, Middle East and Africa) 630 592 1,278 1,170
Asia Pacific
295
289
589
573
Total
1,553
1,501
3,136
2,986 </t>
  </si>
  <si>
    <t>Earnings Per Share (Tables)</t>
  </si>
  <si>
    <t>Reconciliation of Earnings Used for Earnings per Share Calculations</t>
  </si>
  <si>
    <t xml:space="preserve">Earnings used in determining consolidated earnings per share and
earnings per share from continuing operations are as follows:
Three months ended
June 30,
Six months ended
June 30,
2018
2017
2018
2017
Earnings attributable to common shareholders 625 192 286 489
Less: Dividends declared on preference shares
-
-
(1)
(1)
Earnings used in consolidated earnings per share 625 192 285 488
Less: Earnings from discontinued operations, net of tax (515) (159) (32) (328)
Remove: Non-controlling
32
14
60
31
Earnings used in earnings per share from continuing operations
142
47
313
191 </t>
  </si>
  <si>
    <t>Weighted Average Common Shares</t>
  </si>
  <si>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18
2017
2018
2017
Weighted-average number of common shares outstanding 708,974,582 720,301,646 709,448,598 723,395,550
Weighted-average number of vested DSUs
699,588
708,311
767,352
692,636
Basic 709,674,170 721,009,957 710,215,950 724,088,186
Effect of stock options and TRSUs
421,224
1,494,152
581,482
1,321,292
Diluted
710,095,394
722,504,109
710,797,432
725,409,478 </t>
  </si>
  <si>
    <t>Financial Instruments (Tables)</t>
  </si>
  <si>
    <t>Summary of Financial Assets and Liabilities</t>
  </si>
  <si>
    <t>Financial assets and liabilities in the consolidated statement of
financial position were as follows:
June 30, 2018 (1)
Assets/
Assets/
Assets at Fair
Derivatives
Total
Cash and cash equivalents 312 567 - - 879
Trade and other receivables 856 - - - 856
Other financial assets - current 41 7 - - 48
Other financial assets - non-current 17 - 23 - 40
Current indebtedness (2,595) - - - (2,595)
Trade payables (see note 14) (138) - - - (138)
Accruals (see note 14) (723) - - - (723)
Other financial liabilities - current (2) (1,009) (3) - (94) (1,106)
Long-term indebtedness (4,936) - - - (4,936)
Other financial liabilities - non current
-
-
-
(211)
(211)
Total
(8,175)
571
23
(305)
(7,886)
(1)
Current presentation reflects the adoption of IFRS 9,
Financial Instruments
(2)
Includes a commitment to repurchase up to
$967 million of shares related to the Company’s
pre-defined
December 31, 2017
Cash, Trade
Assets/
Derivatives
Available
Other
Total
Cash and cash equivalents 874 - - - - 874
Trade and other receivables 1,457 - - - - 1,457
Other financial assets - current 78 20 - - - 98
Other financial assets - non-current 49 1 - 33 - 83
Current indebtedness - - - - (1,644) (1,644)
Trade payables (see note 14) - - - - (307) (307)
Accruals (see note 14) - - - - (1,477) (1,477)
Other financial liabilities - current - (49) - - (80) (129)
Long-term indebtedness - - - - (5,382) (5,382)
Other financial liabilities - non current
-
(31)
(246)
-
(2)
(279)
Total
2,458
(59)
(246)
33
(8,892)
(6,706)</t>
  </si>
  <si>
    <t>Summmary of Information Regarding Notes Repaid</t>
  </si>
  <si>
    <t>The Company repaid the following notes in the six months ended
June 30, 2017:
Month/Year Transaction Principal
Amount (in millions)
Notes repaid
February 2017
1.30% Notes, due 2017
US$550</t>
  </si>
  <si>
    <t>Summary of Debt and Related Derivative Instruments</t>
  </si>
  <si>
    <t xml:space="preserve">The following is a summary of debt and related derivative
instruments that hedge the cash flows of debt:
Carrying Amount
Fair Value
June 30,
2018
Primary Debt
Derivative
Primary Debt
Derivative
Bank and other 5 - 5 -
Commercial paper 1,711 - 1,713 -
Credit facilities 497 - 500 -
C$500, 3.369% Notes, due 2019 380 94 383 94
C$750, 4.35% Notes, due 2020 569 153 590 153
C$550, 3.309% Notes, due 2021 417 58 423 58
$500, 4.70% Notes, due 2019 499 - 509 -
$350, 3.95% Notes, due 2021 349 - 352 -
$600, 4.30% Notes, due 2023 596 - 610 -
$450, 3.85% Notes, due 2024 447 - 442 -
$500, 3.35% Notes, due 2026 495 - 460 -
$350, 4.50% Notes, due 2043 341 - 321 -
$350, 5.65% Notes, due 2043 341 - 374 -
$400, 5.50% Debentures, due 2035 394 - 416 -
$500, 5.85% Debentures, due 2040 490 - 543 -
Total 7,531 305 7,641 305
Current portion 2,595 94
Long-term portion
4,936
211
Carrying Amount
Fair Value
December 31, 2017
Primary Debt
Derivative
Primary Debt
Derivative
Bank and other 4 - 7 -
Commercial paper 1,637 - 1,641 -
C$500, 3.369% Notes, due 2019 398 75 405 75
C$750, 4.35% Notes, due 2020 597 128 629 128
C$550, 3.309% Notes, due 2021 437 43 450 43
$500, 4.70% Notes, due 2019 499 - 519 -
$350, 3.95% Notes, due 2021 349 - 361 -
$600, 4.30% Notes, due 2023 597 - 634 -
$450, 3.85% Notes, due 2024 447 - 459 -
$500, 3.35% Notes, due 2026 495 - 497 -
$350, 4.50% Notes, due 2043 341 - 361 -
$350, 5.65% Notes, due 2043 341 - 420 -
$400, 5.50% Debentures, due 2035 394 - 459 -
$500, 5.85% Debentures, due 2040 490 - 607 -
Total 7,026 246 7,449 246
Current portion 1,644 -
Long-term portion
5,382
246 </t>
  </si>
  <si>
    <t>Fair Value Hierarchy</t>
  </si>
  <si>
    <t>The levels used to determine fair value measurements for those
instruments carried at fair value in the consolidated statement of
financial position are as follows:
June 30, 2018 (1) Total
Assets
Level 1
Level 2
Level 3
Balance
Money market accounts - 567 - 567
Forward exchange contracts (2)
-
7
-
7
Financial assets at fair value through earnings
-
574
-
574
Financial assets at fair value through other comprehensive
income (3)
6
17
-
23
Total assets
6
591
-
597
Liabilities
Forward exchange contracts (2)
-
(3)
-
(3)
Financial liabilities at fair value through earnings
-
(3)
-
(3)
Derivatives used for hedging (4)
-
(305)
-
(305)
Total liabilities
-
(308)
-
(308)
December 31, 2017 Total
Assets
Level 1
Level 2
Level 3
Balance
Embedded derivatives (5) - 12 - 12
Forward exchange contracts (2)
-
9
-
9
Financial assets at fair value through earnings
-
21
-
21
Available for sale investments (3)
7
26
-
33
Total assets
7
47
-
54
Liabilities
Embedded derivatives (5) - (63) - (63)
Forward exchange contracts (2) - (16) - (16)
Contingent consideration (6)
-
-
(1)
(1)
Financial liabilities at fair value through earnings
-
(79)
(1)
(80)
Derivatives used for hedging (4)
-
(246)
-
(246)
Total liabilities
-
(325)
(1)
(326)
(1)
Current presentation reflects the adoption of IFRS 9,
Financial Instruments
(2)
Used to manage foreign exchange risk on cash flows
excluding indebtedness.
(3)
Investments in entities over which the Company does
not have control, joint control or significant influence.
(4)
Comprised of fixed-to-fixed
(5)
Largely related to U.S. dollar pricing of customer
agreements by subsidiaries outside of the U.S.
(6)
Obligations to pay additional consideration for prior
acquisitions, based upon performance measures contractually agreed
at the time of purchase.</t>
  </si>
  <si>
    <t>Other Non-Current Assets (Tables)</t>
  </si>
  <si>
    <t>Summary of Other Non-Current Assets</t>
  </si>
  <si>
    <t xml:space="preserve">June 30,
December 31,
2018
2017
Net defined benefit plan surpluses 18 30
Cash surrender value of life insurance policies 305 302
Equity method investments 155 167
Deferred commissions 71 8
Other non-current
37
98
Total other non-current
586
605 </t>
  </si>
  <si>
    <t>Payables, Accruals and Provisions (Tables)</t>
  </si>
  <si>
    <t>Schedule of Payables, Accruals and Provisions</t>
  </si>
  <si>
    <t xml:space="preserve">June 30,
December 31,
2018
2017
Trade payables 138 307
Accruals 723 1,477
Provisions 100 166
Other current liabilities
76
136
Total payables, accruals and provisions
1,037
2,086 </t>
  </si>
  <si>
    <t>Provisions and Other Non-Current Liabilities (Tables)</t>
  </si>
  <si>
    <t>Summary of Provisions and Other Non-Current Liabilities</t>
  </si>
  <si>
    <t xml:space="preserve">June 30,
December 31,
2018
2017
Net defined benefit plan obligations 681 984
Deferred compensation and employee incentives 140 159
Provisions 63 124
Uncertain tax positions 287 337
Other non-current
33
136
Total provisions and other non-current
1,204
1,740 </t>
  </si>
  <si>
    <t>Capital (Tables)</t>
  </si>
  <si>
    <t>Details of Share Repurchases</t>
  </si>
  <si>
    <t xml:space="preserve">Details of share repurchases were as follows:
Three months ended June 30,
Six months ended June 30,
2018
2017
2018
2017
Share repurchases (millions of U.S. dollars) 359 294 359 578
Shares repurchased (number in millions) 9.1 6.7 9.1 13.5
Share repurchases—average price per share in U.S. dollars
$ 39.54
$ 43.73
$ 39.54
$ 42.70 </t>
  </si>
  <si>
    <t>Summary of dividend declared and paid</t>
  </si>
  <si>
    <t xml:space="preserve">Three months ended
June 30,
Six months ended
June 30,
2018
2017
2018
2017
Dividends declared per common share
$ 0.345
$ 0.345
$ 0.69
$ 0.69
Dividends declared 245 249 490 500
Dividends reinvested
(6)
(8)
(15)
(17)
Dividends paid
239
241
475
483 </t>
  </si>
  <si>
    <t>Supplemental Cash Flow Information (Tables)</t>
  </si>
  <si>
    <t>Details of Other in the Consolidated Statement of Cash Flow</t>
  </si>
  <si>
    <t xml:space="preserve">Details of “Other” in the consolidated statement of
cash flow are as follows:
Three months ended
June 30,
Six months ended
June 30,
2018
2017
2018
2017
Non-cash 40 47 76 88
Net (gains) losses on foreign exchange and derivative financial
instruments (12) 63 (17) 89
Other
(17)
41
(1)
34
11
151
58
211 </t>
  </si>
  <si>
    <t>Details of Changes in Working Capital and Other Items</t>
  </si>
  <si>
    <t>Details of “Changes in working capital and other items”
are as follows:
Three months ended
June 30,
Six months ended
June 30,
2018
2017
2018
2017
Trade and other receivables (30) 11 61 3
Prepaid expenses and other current assets 18 5 19 7
Other financial assets 6 9 41 37
Payables, accruals and provisions (24) (64) (196) (239)
Deferred revenue 99 81 45 44
Other financial liabilities (11) (9) (46) (45)
Income taxes 18 33 (2) 8
Other (1)
(4)
(20)
(22)
(34)
72
46
(100)
(219)
(1)
Includes $(6) million (2017—$(7) million) and
$(14) million (2017—$(15) million related to employee benefit
plans for the three and six months ended June 30, 2018 and
2017, respectively.</t>
  </si>
  <si>
    <t>Details of Income Taxes Paid</t>
  </si>
  <si>
    <t>Details of income taxes paid are as follows:
Three months ended
June 30,
Six months ended
June 30,
2018
2017
2018
2017
Operating activities — continuing operations (8) 9 (43) (19)
Operating activities — discontinued operations (25) (20) (52) (54)
Investing activities — discontinued operations
-
17
-
17
Total income taxes (paid) received
(33)
6
(95)
(56)</t>
  </si>
  <si>
    <t>Summary of Business Description and Basis of Preparation - Additional Information (Detail) - USD ($) $ in Millions</t>
  </si>
  <si>
    <t>Jan. 30, 2018</t>
  </si>
  <si>
    <t>Jan. 01, 2018</t>
  </si>
  <si>
    <t>Disclosure of business description and basis of presentation [line items]</t>
  </si>
  <si>
    <t>Adjustment to opening balance of retained earnings</t>
  </si>
  <si>
    <t>Assets</t>
  </si>
  <si>
    <t>Financial &amp; risk [member]</t>
  </si>
  <si>
    <t>Stake to be sold</t>
  </si>
  <si>
    <t>55.00%</t>
  </si>
  <si>
    <t>Stake to be retained</t>
  </si>
  <si>
    <t>45.00%</t>
  </si>
  <si>
    <t>Adjustments Due to Adoption of IFRS 15 [member]</t>
  </si>
  <si>
    <t>Adjustments Due to Adoption of IFRS 15 [member] | Continuing operations [member]</t>
  </si>
  <si>
    <t>Adjustments Due to Adoption of IFRS 15 [member] | Retained earnings [member]</t>
  </si>
  <si>
    <t>Recent Accounting Pronouncements - Additional Information (Detail) $ in Millions</t>
  </si>
  <si>
    <t>Dec. 31, 2017USD ($)</t>
  </si>
  <si>
    <t>Disclosure of expected impact of initial application of new standards or interpretations [line items]</t>
  </si>
  <si>
    <t>Future aggregate minimum lease payments under non-cancellable operating leases</t>
  </si>
  <si>
    <t>Revenues - Summary of Revenues by Type (Detail) - USD ($) $ in Millions</t>
  </si>
  <si>
    <t>Disclosure of disaggregation of revenue from contracts with customers [line items]</t>
  </si>
  <si>
    <t>Revenue</t>
  </si>
  <si>
    <t>Eliminations [member]</t>
  </si>
  <si>
    <t>Recurring [member] | Operating segments [member]</t>
  </si>
  <si>
    <t>Transactions [member] | Operating segments [member]</t>
  </si>
  <si>
    <t>Print [member] | Operating segments [member]</t>
  </si>
  <si>
    <t>Legal [member] | Operating segments [member]</t>
  </si>
  <si>
    <t>Legal [member] | Recurring [member] | Operating segments [member]</t>
  </si>
  <si>
    <t>Legal [member] | Transactions [member] | Operating segments [member]</t>
  </si>
  <si>
    <t>Legal [member] | Print [member] | Operating segments [member]</t>
  </si>
  <si>
    <t>Tax &amp; Accounting [member] | Operating segments [member]</t>
  </si>
  <si>
    <t>Tax &amp; Accounting [member] | Recurring [member] | Operating segments [member]</t>
  </si>
  <si>
    <t>Tax &amp; Accounting [member] | Transactions [member] | Operating segments [member]</t>
  </si>
  <si>
    <t>Tax &amp; Accounting [member] | Print [member] | Operating segments [member]</t>
  </si>
  <si>
    <t>Reuters News [member] | Operating segments [member]</t>
  </si>
  <si>
    <t>Reuters News [member] | Recurring [member] | Operating segments [member]</t>
  </si>
  <si>
    <t>Reuters News [member] | Transactions [member] | Operating segments [member]</t>
  </si>
  <si>
    <t>Revenues - Summary of geographical information (Detail) - USD ($) $ in Millions</t>
  </si>
  <si>
    <t>Disclosure of geographical areas [line items]</t>
  </si>
  <si>
    <t>U.S. [member] | Operating segments [member]</t>
  </si>
  <si>
    <t>Canada [member] | Operating segments [member]</t>
  </si>
  <si>
    <t>Other [member] | Operating segments [member]</t>
  </si>
  <si>
    <t>Americas [member] | Operating segments [member]</t>
  </si>
  <si>
    <t>U.K. [member] | Operating segments [member]</t>
  </si>
  <si>
    <t>Other Countries [member] | Operating segments [member]</t>
  </si>
  <si>
    <t>EMEA (Europe, Middle East and Africa) [member] | Operating segments [member]</t>
  </si>
  <si>
    <t>Asia Pacific [member] | Operating segments [member]</t>
  </si>
  <si>
    <t>Legal [member] | U.S. [member] | Operating segments [member]</t>
  </si>
  <si>
    <t>Legal [member] | Canada [member] | Operating segments [member]</t>
  </si>
  <si>
    <t>Legal [member] | Other [member] | Operating segments [member]</t>
  </si>
  <si>
    <t>Legal [member] | Americas [member] | Operating segments [member]</t>
  </si>
  <si>
    <t>Legal [member] | U.K. [member] | Operating segments [member]</t>
  </si>
  <si>
    <t>Legal [member] | Other Countries [member] | Operating segments [member]</t>
  </si>
  <si>
    <t>Legal [member] | EMEA (Europe, Middle East and Africa) [member] | Operating segments [member]</t>
  </si>
  <si>
    <t>Legal [member] | Asia Pacific [member] | Operating segments [member]</t>
  </si>
  <si>
    <t>Tax &amp; Accounting [member] | U.S. [member] | Operating segments [member]</t>
  </si>
  <si>
    <t>Tax &amp; Accounting [member] | Canada [member] | Operating segments [member]</t>
  </si>
  <si>
    <t>Tax &amp; Accounting [member] | Other [member] | Operating segments [member]</t>
  </si>
  <si>
    <t>Tax &amp; Accounting [member] | Americas [member] | Operating segments [member]</t>
  </si>
  <si>
    <t>Tax &amp; Accounting [member] | U.K. [member] | Operating segments [member]</t>
  </si>
  <si>
    <t>Tax &amp; Accounting [member] | Other Countries [member] | Operating segments [member]</t>
  </si>
  <si>
    <t>Tax &amp; Accounting [member] | EMEA (Europe, Middle East and Africa) [member] | Operating segments [member]</t>
  </si>
  <si>
    <t>Tax &amp; Accounting [member] | Asia Pacific [member] | Operating segments [member]</t>
  </si>
  <si>
    <t>Reuters News [member] | U.S. [member] | Operating segments [member]</t>
  </si>
  <si>
    <t>Reuters News [member] | Canada [member] | Operating segments [member]</t>
  </si>
  <si>
    <t>Reuters News [member] | Other [member] | Operating segments [member]</t>
  </si>
  <si>
    <t>Reuters News [member] | Americas [member] | Operating segments [member]</t>
  </si>
  <si>
    <t>Reuters News [member] | U.K. [member] | Operating segments [member]</t>
  </si>
  <si>
    <t>Reuters News [member] | Other Countries [member] | Operating segments [member]</t>
  </si>
  <si>
    <t>Reuters News [member] | EMEA (Europe, Middle East and Africa) [member] | Operating segments [member]</t>
  </si>
  <si>
    <t>Reuters News [member] | Asia Pacific [member] | Operating segments [member]</t>
  </si>
  <si>
    <t>Segment Information - Summary of Operating Results of Reportable Segments (Detail) - USD ($) $ in Millions</t>
  </si>
  <si>
    <t>Disclosure of operating segments [Line Items]</t>
  </si>
  <si>
    <t>Adjusted EBITDA</t>
  </si>
  <si>
    <t>Fair value adjustments (see note 6)</t>
  </si>
  <si>
    <t>Operating segments [member] | Legal [member]</t>
  </si>
  <si>
    <t>Operating segments [member] | Tax &amp; Accounting [member]</t>
  </si>
  <si>
    <t>Operating segments [member] | Reuters News [member]</t>
  </si>
  <si>
    <t>Corporate &amp; other (includes reuters news) [member]</t>
  </si>
  <si>
    <t>Seasonality - Additional Information (Detail)</t>
  </si>
  <si>
    <t>Disclosure of seasonality [Line Items]</t>
  </si>
  <si>
    <t>Percentage of ownership stake sold</t>
  </si>
  <si>
    <t>Operating Expenses - Components of Operating Expenses (Detail) - USD ($) $ in Millions</t>
  </si>
  <si>
    <t>Operating Expenses 1 [Abstract]</t>
  </si>
  <si>
    <t>Salaries, commissions and allowances</t>
  </si>
  <si>
    <t>Share-based payments</t>
  </si>
  <si>
    <t>Post-employment benefits</t>
  </si>
  <si>
    <t>Total staff costs</t>
  </si>
  <si>
    <t>Goods and services</t>
  </si>
  <si>
    <t>Data</t>
  </si>
  <si>
    <t>Telecommunications</t>
  </si>
  <si>
    <t>Real estate</t>
  </si>
  <si>
    <t>Fair value adjustments</t>
  </si>
  <si>
    <t>Total operating expenses</t>
  </si>
  <si>
    <t>Other Operating Gains Net - Additional Information (Detail) - USD ($) $ in Millions</t>
  </si>
  <si>
    <t>Disclosure of Other Operating Gains [Line Items]</t>
  </si>
  <si>
    <t>Other operating (losses) gains, net</t>
  </si>
  <si>
    <t>Woodbridge [member]</t>
  </si>
  <si>
    <t>Gain on sale of subsidiary</t>
  </si>
  <si>
    <t>Finance Costs, Net - Components of Finance Costs, Net, Include Interest Expense (Income) (Detail) - USD ($) $ in Millions</t>
  </si>
  <si>
    <t>Interest expense:</t>
  </si>
  <si>
    <t>Debt</t>
  </si>
  <si>
    <t>Derivative financial instruments - hedging activities</t>
  </si>
  <si>
    <t>Other, net</t>
  </si>
  <si>
    <t>Fair value losses (gains) on financial instruments:</t>
  </si>
  <si>
    <t>Cash flow hedges, transfer from equity</t>
  </si>
  <si>
    <t>Net foreign exchange (gains) losses on debt</t>
  </si>
  <si>
    <t>Net interest expense - debt and other</t>
  </si>
  <si>
    <t>Net interest expense - pension and other post-employment benefit plans</t>
  </si>
  <si>
    <t>Interest income</t>
  </si>
  <si>
    <t>Finance Costs, Net - Components of Finance Costs, Net, Include Other Finance Costs (Income) (Detail) - USD ($) $ in Millions</t>
  </si>
  <si>
    <t>Material income and expense [abstract]</t>
  </si>
  <si>
    <t>Net (gains) losses due to changes in foreign currency exchange rates</t>
  </si>
  <si>
    <t>Net (gains) losses on derivative instruments</t>
  </si>
  <si>
    <t>Other finance (income) costs</t>
  </si>
  <si>
    <t>Taxation - Additional Information (Detail) - USD ($) $ in Millions</t>
  </si>
  <si>
    <t>Disclosure Of Income Taxes [Line Items]</t>
  </si>
  <si>
    <t>Tax (benefit) expense</t>
  </si>
  <si>
    <t>Discontinued Operations - Additional Information (Detail) - USD ($) $ in Millions</t>
  </si>
  <si>
    <t>Disclosure of non-adjusting events after reporting period [Line Items]</t>
  </si>
  <si>
    <t>Bottom of range [member] | Disposal Groups Classified as Held for Sale [Member] | Foreign currency translation adjustments [member]</t>
  </si>
  <si>
    <t>Top of range [member] | Disposal Groups Classified as Held for Sale [Member] | Foreign currency translation adjustments [member]</t>
  </si>
  <si>
    <t>Expected gross proceeds from sale of stock</t>
  </si>
  <si>
    <t>Discontinued Operations - Summary of Earnings from Discontinued Operations (Detail) - USD ($) $ in Millions</t>
  </si>
  <si>
    <t>Income loss from continuing and discontinued operations [line items]</t>
  </si>
  <si>
    <t>Other operating losses, net</t>
  </si>
  <si>
    <t>Expenses</t>
  </si>
  <si>
    <t>Earnings from discontinued operations before income tax</t>
  </si>
  <si>
    <t>Tax (expense) benefit</t>
  </si>
  <si>
    <t>Intellectual Property &amp; Science (loss) earnings from discontinued operations</t>
  </si>
  <si>
    <t>Discontinued operations [member] | Computer software [member]</t>
  </si>
  <si>
    <t>Discontinued operations [member] | Other identifiable intangible assets [member]</t>
  </si>
  <si>
    <t>Discontinued Operations - Summary of Earnings from Discontinued Operations (Parenthetical) (Detail) - Discontinued operations [member] - USD ($) $ in Millions</t>
  </si>
  <si>
    <t>Deferred tax (benefit) charge</t>
  </si>
  <si>
    <t>Ownership interest percentage sold</t>
  </si>
  <si>
    <t>Discontinued Operations - Summary of Assets and Liabilities Classified as Held for Sale (Detail) - USD ($) $ in Millions</t>
  </si>
  <si>
    <t>Disclosure of assets and liabilities held for sale [line items]</t>
  </si>
  <si>
    <t>Disposal Groups Classified as Held for Sale [Member]</t>
  </si>
  <si>
    <t>Other assets</t>
  </si>
  <si>
    <t>Discontinued Operations - Summary of Assets and Liabilities Classified as Held for Sale (Parenthetical) (Detail) - USD ($) $ in Millions</t>
  </si>
  <si>
    <t>Subsidiaries [member] | Disposal Groups Classified as Held for Sale [Member]</t>
  </si>
  <si>
    <t>Discontinued Operations - Summary of Disaggregation of Revenue by Type (Detail) - Discontinued operations [member] - USD ($) $ in Millions</t>
  </si>
  <si>
    <t>Recurring [member]</t>
  </si>
  <si>
    <t>Transactions [member]</t>
  </si>
  <si>
    <t>Discontinued Operations - Summary of Disaggregation of Revenue by Geography (Detail) - Discontinued operations [member] - USD ($) $ in Millions</t>
  </si>
  <si>
    <t>U.S. [member]</t>
  </si>
  <si>
    <t>Canada [member]</t>
  </si>
  <si>
    <t>Other [member]</t>
  </si>
  <si>
    <t>Americas [member]</t>
  </si>
  <si>
    <t>U.K. [Member]</t>
  </si>
  <si>
    <t>Other Countries [member]</t>
  </si>
  <si>
    <t>EMEA (Europe, Middle East and Africa) [member]</t>
  </si>
  <si>
    <t>Asia Pacific [member]</t>
  </si>
  <si>
    <t>Earnings Per Share - Reconciliation of Earnings Used for Earnings per Share Calculations (Detail) - USD ($) $ in Millions</t>
  </si>
  <si>
    <t>Earnings per share [abstract]</t>
  </si>
  <si>
    <t>Earnings attributable to common shareholders</t>
  </si>
  <si>
    <t>Less: Dividends declared on preference shares</t>
  </si>
  <si>
    <t>Earnings used in consolidated earnings per share</t>
  </si>
  <si>
    <t>Less: Earnings from discontinued operations, net of tax</t>
  </si>
  <si>
    <t>Remove: Non-controllinginterests from discontinued operations</t>
  </si>
  <si>
    <t>Earnings used in earnings per share from continuing operations</t>
  </si>
  <si>
    <t>Earnings Per Share - Weighted Average Common Shares (Detail) - shares</t>
  </si>
  <si>
    <t>Weighted average ordinary shares and adjusted weighted average ordinary shares [abstract]</t>
  </si>
  <si>
    <t>Weighted-average number of common shares outstanding</t>
  </si>
  <si>
    <t>Weighted-average number of vested DSUs</t>
  </si>
  <si>
    <t>Basic</t>
  </si>
  <si>
    <t>Effect of stock options and TRSUs</t>
  </si>
  <si>
    <t>Diluted</t>
  </si>
  <si>
    <t>Financial Instruments - Summary of Financial Assets and Liabilities (Detail) - USD ($) $ in Millions</t>
  </si>
  <si>
    <t>Disclosure of Financial Assets and Liabilities [Line Items]</t>
  </si>
  <si>
    <t>Other financial assets - current</t>
  </si>
  <si>
    <t>Other financial assets - non-current</t>
  </si>
  <si>
    <t>Trade payables</t>
  </si>
  <si>
    <t>Accruals</t>
  </si>
  <si>
    <t>Other financial liabilities - current</t>
  </si>
  <si>
    <t>Other financial liabilities - non current</t>
  </si>
  <si>
    <t>Other other financial liabilities [member]</t>
  </si>
  <si>
    <t>Cash trade and other receivables [member]</t>
  </si>
  <si>
    <t>Assets/ (liabilities) at fair value through earnings [member]</t>
  </si>
  <si>
    <t>Derivatives used for hedging [member]</t>
  </si>
  <si>
    <t>Available for sale [member]</t>
  </si>
  <si>
    <t>Assets liabilities at amortized cost [member]</t>
  </si>
  <si>
    <t>Assets at Fair Value through Other Comprehensive Income [member]</t>
  </si>
  <si>
    <t>Financial Instruments - Summary of Financial Assets and Liabilities (Parenthetical) (Detail) $ in Millions</t>
  </si>
  <si>
    <t>Jun. 30, 2018USD ($)</t>
  </si>
  <si>
    <t>Changes in fair value of credit derivative [abstract]</t>
  </si>
  <si>
    <t>Share repurchase commitment</t>
  </si>
  <si>
    <t>Financial Instruments - Additional information (Detail) - USD ($)</t>
  </si>
  <si>
    <t>Disclosure of detailed information about financial instruments [Line Items]</t>
  </si>
  <si>
    <t>Restricted cash and cash equivalents</t>
  </si>
  <si>
    <t>Commercial papers issued</t>
  </si>
  <si>
    <t>Commercial paper [member]</t>
  </si>
  <si>
    <t>Commercial paper programs</t>
  </si>
  <si>
    <t>Credit facility maturing in November 2021 [member]</t>
  </si>
  <si>
    <t>Gross loan commitments</t>
  </si>
  <si>
    <t>Maturity date</t>
  </si>
  <si>
    <t>Proceeds from borrowings</t>
  </si>
  <si>
    <t>Repayment of borrowings</t>
  </si>
  <si>
    <t>Credit facility maturing in November 2021 [member] | London Interbank Offered Rate (LIBOR) [Member]</t>
  </si>
  <si>
    <t>Credit facility, rate of interest added to reference rate</t>
  </si>
  <si>
    <t>1.00%</t>
  </si>
  <si>
    <t>Credit facility that expires on November 21, 2018 [member]</t>
  </si>
  <si>
    <t>Term Loan Facility [Member]</t>
  </si>
  <si>
    <t>November 21, 2018</t>
  </si>
  <si>
    <t>Term Loan Facility [Member] | London Interbank Offered Rate (LIBOR) [Member]</t>
  </si>
  <si>
    <t>0.875%</t>
  </si>
  <si>
    <t>Revolving Credit Facility 1 [Member]</t>
  </si>
  <si>
    <t>Revolving Credit Facility 1 [Member] | London Interbank Offered Rate (LIBOR) [Member]</t>
  </si>
  <si>
    <t>Financial Instruments - Summary of Information Regarding Notes Repaid (Detail) - 1.30% Notes, Due 2017 [Member] $ in Millions</t>
  </si>
  <si>
    <t>Jun. 30, 2017USD ($)</t>
  </si>
  <si>
    <t>Disclosure of detailed information about borrowings [Line Items]</t>
  </si>
  <si>
    <t>Debt instrument, principal amount</t>
  </si>
  <si>
    <t>Debt instrument, interest rate</t>
  </si>
  <si>
    <t>1.30%</t>
  </si>
  <si>
    <t>Debt instrument, maturity year</t>
  </si>
  <si>
    <t>Notes, repaid date</t>
  </si>
  <si>
    <t>Financial Instruments - Summary of Debt and Related Derivative Instruments (Detail) - USD ($) $ in Millions</t>
  </si>
  <si>
    <t>Disclosure of Summary of Debt and Related Derivative Instruments [Line Items]</t>
  </si>
  <si>
    <t>Current portion</t>
  </si>
  <si>
    <t>Long-term portion</t>
  </si>
  <si>
    <t>Derivative instrument liability</t>
  </si>
  <si>
    <t>Derivative instrument liability, current portion</t>
  </si>
  <si>
    <t>Derivative instrument liability, Long-term portion</t>
  </si>
  <si>
    <t>At fair value [member]</t>
  </si>
  <si>
    <t>3.369% notes, due 2019 [member]</t>
  </si>
  <si>
    <t>3.369% notes, due 2019 [member] | At fair value [member]</t>
  </si>
  <si>
    <t>4.35% notes, due 2020 [member]</t>
  </si>
  <si>
    <t>4.35% notes, due 2020 [member] | At fair value [member]</t>
  </si>
  <si>
    <t>3.309% notes, due 2021 [member]</t>
  </si>
  <si>
    <t>3.309% notes, due 2021 [member] | At fair value [member]</t>
  </si>
  <si>
    <t>Primary debt instruments [member]</t>
  </si>
  <si>
    <t>Borrowings</t>
  </si>
  <si>
    <t>Primary debt instruments [member] | At fair value [member]</t>
  </si>
  <si>
    <t>Primary debt instruments [member] | Bank and Other [Member]</t>
  </si>
  <si>
    <t>Primary debt instruments [member] | Bank and Other [Member] | At fair value [member]</t>
  </si>
  <si>
    <t>Primary debt instruments [member] | Commercial paper [member]</t>
  </si>
  <si>
    <t>Primary debt instruments [member] | Commercial paper [member] | At fair value [member]</t>
  </si>
  <si>
    <t>Primary debt instruments [member] | Credit facilities [member]</t>
  </si>
  <si>
    <t>Primary debt instruments [member] | Credit facilities [member] | At fair value [member]</t>
  </si>
  <si>
    <t>Primary debt instruments [member] | 3.369% notes, due 2019 [member]</t>
  </si>
  <si>
    <t>Primary debt instruments [member] | 3.369% notes, due 2019 [member] | At fair value [member]</t>
  </si>
  <si>
    <t>Primary debt instruments [member] | 4.35% notes, due 2020 [member]</t>
  </si>
  <si>
    <t>Primary debt instruments [member] | 4.35% notes, due 2020 [member] | At fair value [member]</t>
  </si>
  <si>
    <t>Primary debt instruments [member] | 3.309% notes, due 2021 [member]</t>
  </si>
  <si>
    <t>Primary debt instruments [member] | 3.309% notes, due 2021 [member] | At fair value [member]</t>
  </si>
  <si>
    <t>Primary debt instruments [member] | 4.70% notes, due 2019 [member]</t>
  </si>
  <si>
    <t>Primary debt instruments [member] | 4.70% notes, due 2019 [member] | At fair value [member]</t>
  </si>
  <si>
    <t>Primary debt instruments [member] | 3.95% notes, due 2021 [member]</t>
  </si>
  <si>
    <t>Primary debt instruments [member] | 3.95% notes, due 2021 [member] | At fair value [member]</t>
  </si>
  <si>
    <t>Primary debt instruments [member] | 4.30% notes, due 2023 [member]</t>
  </si>
  <si>
    <t>Primary debt instruments [member] | 4.30% notes, due 2023 [member] | At fair value [member]</t>
  </si>
  <si>
    <t>Primary debt instruments [member] | 3.85% notes, due 2024 [member]</t>
  </si>
  <si>
    <t>Primary debt instruments [member] | 3.85% notes, due 2024 [member] | At fair value [member]</t>
  </si>
  <si>
    <t>Primary debt instruments [member] | 3.35% notes, due 2026 [member]</t>
  </si>
  <si>
    <t>Primary debt instruments [member] | 3.35% notes, due 2026 [member] | At fair value [member]</t>
  </si>
  <si>
    <t>Primary debt instruments [member] | 4.50% notes, due 2043 [member]</t>
  </si>
  <si>
    <t>Primary debt instruments [member] | 4.50% notes, due 2043 [member] | At fair value [member]</t>
  </si>
  <si>
    <t>Primary debt instruments [member] | 5.50% debentures, due 2035 [member]</t>
  </si>
  <si>
    <t>Primary debt instruments [member] | 5.50% debentures, due 2035 [member] | At fair value [member]</t>
  </si>
  <si>
    <t>Primary debt instruments [member] | 5.85% debentures, due 2040 [member]</t>
  </si>
  <si>
    <t>Primary debt instruments [member] | 5.85% debentures, due 2040 [member] | At fair value [member]</t>
  </si>
  <si>
    <t>Primary debt instruments [member] | 5.65% notes, due 2043 [member]</t>
  </si>
  <si>
    <t>Primary debt instruments [member] | 5.65% notes, due 2043 [member] | At fair value [member]</t>
  </si>
  <si>
    <t>Financial Instruments - Summary of Debt and Related Derivative Instruments (Parenthetical) (Detail) $ in Millions, $ in Millions</t>
  </si>
  <si>
    <t>12 Months Ended</t>
  </si>
  <si>
    <t>Jun. 30, 2018CAD ($)</t>
  </si>
  <si>
    <t>Dec. 31, 2017CAD ($)</t>
  </si>
  <si>
    <t>3.369%</t>
  </si>
  <si>
    <t>Debt instrument, original currency</t>
  </si>
  <si>
    <t>CAD</t>
  </si>
  <si>
    <t>4.35%</t>
  </si>
  <si>
    <t>3.309%</t>
  </si>
  <si>
    <t>4.70% notes, due 2019 [member]</t>
  </si>
  <si>
    <t>4.70%</t>
  </si>
  <si>
    <t>USD</t>
  </si>
  <si>
    <t>3.95% notes, due 2021 [member]</t>
  </si>
  <si>
    <t>3.95%</t>
  </si>
  <si>
    <t>4.30% notes, due 2023 [member]</t>
  </si>
  <si>
    <t>4.30%</t>
  </si>
  <si>
    <t>3.85% notes, due 2024 [member]</t>
  </si>
  <si>
    <t>3.85%</t>
  </si>
  <si>
    <t>3.35% notes, due 2026 [member]</t>
  </si>
  <si>
    <t>3.35%</t>
  </si>
  <si>
    <t>4.50% notes, due 2043 [member]</t>
  </si>
  <si>
    <t>4.50%</t>
  </si>
  <si>
    <t>5.50% debentures, due 2035 [member]</t>
  </si>
  <si>
    <t>5.50%</t>
  </si>
  <si>
    <t>5.85% debentures, due 2040 [member]</t>
  </si>
  <si>
    <t>5.85%</t>
  </si>
  <si>
    <t>5.65% notes, due 2043 [member]</t>
  </si>
  <si>
    <t>5.65%</t>
  </si>
  <si>
    <t>Financial Instruments - Summary of Fair Value Measurements Carried at Fair Value in the Consolidated Statement of Financial Position (Detail) - USD ($) $ in Millions</t>
  </si>
  <si>
    <t>Embedded derivatives</t>
  </si>
  <si>
    <t>Money market accounts</t>
  </si>
  <si>
    <t>Forward exchange contracts</t>
  </si>
  <si>
    <t>Financial assets at fair value through earnings</t>
  </si>
  <si>
    <t>Available for sale investments</t>
  </si>
  <si>
    <t>Financial assets at fair value through other comprehensive income</t>
  </si>
  <si>
    <t>Contingent consideration</t>
  </si>
  <si>
    <t>Financial liabilities at fair value through earnings</t>
  </si>
  <si>
    <t>Derivatives used for hedging</t>
  </si>
  <si>
    <t>Level 1 [member]</t>
  </si>
  <si>
    <t>Level 2 [member]</t>
  </si>
  <si>
    <t>Level 3 [member]</t>
  </si>
  <si>
    <t>Other Non-Current Assets - Summary of Other Non-Current Assets (Detail) - USD ($) $ in Millions</t>
  </si>
  <si>
    <t>Other Noncurrent Assets [Abstract]</t>
  </si>
  <si>
    <t>Net defined benefit plan surpluses</t>
  </si>
  <si>
    <t>Cash surrender value of life insurance policies</t>
  </si>
  <si>
    <t>Equity method investments</t>
  </si>
  <si>
    <t>Deferred commissions</t>
  </si>
  <si>
    <t>Total other non-current assets</t>
  </si>
  <si>
    <t>Payables, Accruals and Provisions - Schedule of Payables, Accruals and Provisions (Detail) - USD ($) $ in Millions</t>
  </si>
  <si>
    <t>Disclosure Of Payables Accruals And Provisions [Abstract]</t>
  </si>
  <si>
    <t>Provisions</t>
  </si>
  <si>
    <t>Other current liabilities</t>
  </si>
  <si>
    <t>Total payables, accruals and provisions</t>
  </si>
  <si>
    <t>Provisions and Other Non-Current Liabilities - Summary of Provisions and Other Non-Current Liabilities (Detail) - USD ($) $ in Millions</t>
  </si>
  <si>
    <t>Disclosure of other provisions [abstract]</t>
  </si>
  <si>
    <t>Net defined benefit plan obligations</t>
  </si>
  <si>
    <t>Deferred compensation and employee incentives</t>
  </si>
  <si>
    <t>Uncertain tax positions</t>
  </si>
  <si>
    <t>Other non-current liabilities</t>
  </si>
  <si>
    <t>Total provisions and other non-current liabilities</t>
  </si>
  <si>
    <t>Capital - Additional Information (Detail) - USD ($) shares in Millions, $ in Millions</t>
  </si>
  <si>
    <t>Disclosure of Share Capital [Line Items]</t>
  </si>
  <si>
    <t>Repurchase of shares</t>
  </si>
  <si>
    <t>Private Share Repurchase Agreement [member]</t>
  </si>
  <si>
    <t>NCIB [member]</t>
  </si>
  <si>
    <t>Potential repurchase of common shares</t>
  </si>
  <si>
    <t>Capital - Details of Share Repurchases (Detail) - USD ($) $ / shares in Units, shares in Millions, $ in Millions</t>
  </si>
  <si>
    <t>Disclosure of share repurchases [abstract]</t>
  </si>
  <si>
    <t>Share repurchases</t>
  </si>
  <si>
    <t>Shares repurchased</t>
  </si>
  <si>
    <t>Share repurchases-average price per share in U.S. dollars</t>
  </si>
  <si>
    <t>Capital - Summary of Dividend Declared and Paid (Detail) - USD ($) $ / shares in Units, $ in Millions</t>
  </si>
  <si>
    <t>Disclosure of changes in unrealized fair value of available-for-sale investments [abstract]</t>
  </si>
  <si>
    <t>Dividends declared per common share</t>
  </si>
  <si>
    <t>Dividends declared</t>
  </si>
  <si>
    <t>Dividends reinvested</t>
  </si>
  <si>
    <t>Supplemental Cash Flow Information - Details of Other in the Consolidated Statement of Cash Flow (Detail) - USD ($) $ in Millions</t>
  </si>
  <si>
    <t>Disclosure Of Other In Consolidated Statement Of Cash Flow [Abstract]</t>
  </si>
  <si>
    <t>Non-cash employee benefit charges</t>
  </si>
  <si>
    <t>Net (gains) losses on foreign exchange and derivative financial instruments</t>
  </si>
  <si>
    <t>Supplemental Cash Flow Information - Details of Changes in Working Capital and Other Items (Detail) - USD ($) $ in Millions</t>
  </si>
  <si>
    <t>Disclosure Of Changes In Working Capital And Other Items [Abstract]</t>
  </si>
  <si>
    <t>Income taxes</t>
  </si>
  <si>
    <t>Supplemental Cash Flow Information - Details of Changes in Working Capital and Other Items (Parenthetical) (Detail) - USD ($) $ in Millions</t>
  </si>
  <si>
    <t>Amount related to employee benefit plans</t>
  </si>
  <si>
    <t>Supplemental Cash Flow Information - Details of Income Taxes Paid (Detail) - USD ($) $ in Millions</t>
  </si>
  <si>
    <t>Income taxes paid (refund) [abstract]</t>
  </si>
  <si>
    <t>Operating activities - continuing operations</t>
  </si>
  <si>
    <t>Operating activities - discontinued operations</t>
  </si>
  <si>
    <t>Investing activities - discontinued operations</t>
  </si>
  <si>
    <t>Total income taxes (paid) received</t>
  </si>
  <si>
    <t>Related Party Transactions - Additional Information (Detail) - Woodbridge [member] - USD ($) $ in Millions</t>
  </si>
  <si>
    <t>1 Months Ended</t>
  </si>
  <si>
    <t>Apr. 30, 2018</t>
  </si>
  <si>
    <t>Disclosure of transactions between related parties [Line Items]</t>
  </si>
  <si>
    <t>Beneficial ownership of shares</t>
  </si>
  <si>
    <t>64.00%</t>
  </si>
  <si>
    <t>Proceeds from sale of subsidiary</t>
  </si>
  <si>
    <t>Gain recorded on sale of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November &quot;#,##0_);_(&quot;November &quot;(#,##0)" numFmtId="166"/>
    <numFmt formatCode="_(&quot;February &quot;#,##0_);_(&quot;February &quot;(#,##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75124</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3</v>
      </c>
    </row>
    <row r="3" spans="1:2">
      <c r="A3" s="3" t="s">
        <v>173</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3</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3</v>
      </c>
    </row>
    <row r="3" spans="1:2">
      <c r="A3" s="3" t="s">
        <v>173</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3</v>
      </c>
    </row>
    <row r="3" spans="1:2">
      <c r="A3" s="3" t="s">
        <v>17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3</v>
      </c>
    </row>
    <row r="3" spans="1:2">
      <c r="A3" s="3" t="s">
        <v>173</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3</v>
      </c>
    </row>
    <row r="3" spans="1:2">
      <c r="A3" s="3" t="s">
        <v>17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3</v>
      </c>
    </row>
    <row r="3" spans="1:2">
      <c r="A3" s="3" t="s">
        <v>173</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3</v>
      </c>
    </row>
    <row r="3" spans="1:2">
      <c r="A3" s="3" t="s">
        <v>173</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3</v>
      </c>
    </row>
    <row r="3" spans="1:2">
      <c r="A3" s="3" t="s">
        <v>17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3</v>
      </c>
    </row>
    <row r="3" spans="1:2">
      <c r="A3" s="3" t="s">
        <v>173</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311</v>
      </c>
      <c r="C4" s="7" t="n">
        <v>1280</v>
      </c>
      <c r="D4" s="7" t="n">
        <v>2690</v>
      </c>
      <c r="E4" s="7" t="n">
        <v>2611</v>
      </c>
    </row>
    <row r="5" spans="1:5">
      <c r="A5" s="4" t="s">
        <v>27</v>
      </c>
      <c r="B5" s="5" t="n">
        <v>-964</v>
      </c>
      <c r="C5" s="5" t="n">
        <v>-899</v>
      </c>
      <c r="D5" s="5" t="n">
        <v>-1916</v>
      </c>
      <c r="E5" s="5" t="n">
        <v>-1810</v>
      </c>
    </row>
    <row r="6" spans="1:5">
      <c r="A6" s="4" t="s">
        <v>28</v>
      </c>
      <c r="B6" s="5" t="n">
        <v>-29</v>
      </c>
      <c r="C6" s="5" t="n">
        <v>-34</v>
      </c>
      <c r="D6" s="5" t="n">
        <v>-59</v>
      </c>
      <c r="E6" s="5" t="n">
        <v>-62</v>
      </c>
    </row>
    <row r="7" spans="1:5">
      <c r="A7" s="4" t="s">
        <v>29</v>
      </c>
      <c r="B7" s="5" t="n">
        <v>14</v>
      </c>
      <c r="C7" s="5" t="n">
        <v>-1</v>
      </c>
      <c r="D7" s="5" t="n">
        <v>12</v>
      </c>
      <c r="E7" s="5" t="n">
        <v>12</v>
      </c>
    </row>
    <row r="8" spans="1:5">
      <c r="A8" s="4" t="s">
        <v>30</v>
      </c>
      <c r="B8" s="5" t="n">
        <v>204</v>
      </c>
      <c r="C8" s="5" t="n">
        <v>218</v>
      </c>
      <c r="D8" s="5" t="n">
        <v>472</v>
      </c>
      <c r="E8" s="5" t="n">
        <v>492</v>
      </c>
    </row>
    <row r="9" spans="1:5">
      <c r="A9" s="3" t="s">
        <v>31</v>
      </c>
    </row>
    <row r="10" spans="1:5">
      <c r="A10" s="4" t="s">
        <v>32</v>
      </c>
      <c r="B10" s="5" t="n">
        <v>-81</v>
      </c>
      <c r="C10" s="5" t="n">
        <v>-89</v>
      </c>
      <c r="D10" s="5" t="n">
        <v>-159</v>
      </c>
      <c r="E10" s="5" t="n">
        <v>-181</v>
      </c>
    </row>
    <row r="11" spans="1:5">
      <c r="A11" s="4" t="s">
        <v>33</v>
      </c>
      <c r="B11" s="5" t="n">
        <v>14</v>
      </c>
      <c r="C11" s="5" t="n">
        <v>-60</v>
      </c>
      <c r="D11" s="5" t="n">
        <v>21</v>
      </c>
      <c r="E11" s="5" t="n">
        <v>-88</v>
      </c>
    </row>
    <row r="12" spans="1:5">
      <c r="A12" s="4" t="s">
        <v>34</v>
      </c>
      <c r="B12" s="5" t="n">
        <v>137</v>
      </c>
      <c r="C12" s="5" t="n">
        <v>69</v>
      </c>
      <c r="D12" s="5" t="n">
        <v>334</v>
      </c>
      <c r="E12" s="5" t="n">
        <v>223</v>
      </c>
    </row>
    <row r="13" spans="1:5">
      <c r="A13" s="4" t="s">
        <v>35</v>
      </c>
      <c r="B13" s="5" t="n">
        <v>2</v>
      </c>
      <c r="C13" s="5" t="n">
        <v>-7</v>
      </c>
      <c r="D13" s="5" t="n">
        <v>4</v>
      </c>
      <c r="E13" s="5" t="n">
        <v>-5</v>
      </c>
    </row>
    <row r="14" spans="1:5">
      <c r="A14" s="4" t="s">
        <v>36</v>
      </c>
      <c r="B14" s="5" t="n">
        <v>3</v>
      </c>
      <c r="C14" s="5" t="n">
        <v>-15</v>
      </c>
      <c r="D14" s="5" t="n">
        <v>-24</v>
      </c>
      <c r="E14" s="5" t="n">
        <v>-26</v>
      </c>
    </row>
    <row r="15" spans="1:5">
      <c r="A15" s="4" t="s">
        <v>37</v>
      </c>
      <c r="B15" s="5" t="n">
        <v>142</v>
      </c>
      <c r="C15" s="5" t="n">
        <v>47</v>
      </c>
      <c r="D15" s="5" t="n">
        <v>314</v>
      </c>
      <c r="E15" s="5" t="n">
        <v>192</v>
      </c>
    </row>
    <row r="16" spans="1:5">
      <c r="A16" s="4" t="s">
        <v>38</v>
      </c>
      <c r="B16" s="5" t="n">
        <v>515</v>
      </c>
      <c r="C16" s="5" t="n">
        <v>159</v>
      </c>
      <c r="D16" s="5" t="n">
        <v>32</v>
      </c>
      <c r="E16" s="5" t="n">
        <v>328</v>
      </c>
    </row>
    <row r="17" spans="1:5">
      <c r="A17" s="4" t="s">
        <v>39</v>
      </c>
      <c r="B17" s="5" t="n">
        <v>657</v>
      </c>
      <c r="C17" s="5" t="n">
        <v>206</v>
      </c>
      <c r="D17" s="5" t="n">
        <v>346</v>
      </c>
      <c r="E17" s="5" t="n">
        <v>520</v>
      </c>
    </row>
    <row r="18" spans="1:5">
      <c r="A18" s="3" t="s">
        <v>40</v>
      </c>
    </row>
    <row r="19" spans="1:5">
      <c r="A19" s="4" t="s">
        <v>41</v>
      </c>
      <c r="B19" s="5" t="n">
        <v>625</v>
      </c>
      <c r="C19" s="5" t="n">
        <v>192</v>
      </c>
      <c r="D19" s="5" t="n">
        <v>286</v>
      </c>
      <c r="E19" s="5" t="n">
        <v>489</v>
      </c>
    </row>
    <row r="20" spans="1:5">
      <c r="A20" s="4" t="s">
        <v>42</v>
      </c>
      <c r="B20" s="7" t="n">
        <v>32</v>
      </c>
      <c r="C20" s="7" t="n">
        <v>14</v>
      </c>
      <c r="D20" s="7" t="n">
        <v>60</v>
      </c>
      <c r="E20" s="7" t="n">
        <v>31</v>
      </c>
    </row>
    <row r="21" spans="1:5">
      <c r="A21" s="3" t="s">
        <v>43</v>
      </c>
    </row>
    <row r="22" spans="1:5">
      <c r="A22" s="4" t="s">
        <v>44</v>
      </c>
      <c r="B22" s="8" t="n">
        <v>0.2</v>
      </c>
      <c r="C22" s="8" t="n">
        <v>0.07000000000000001</v>
      </c>
      <c r="D22" s="8" t="n">
        <v>0.44</v>
      </c>
      <c r="E22" s="8" t="n">
        <v>0.26</v>
      </c>
    </row>
    <row r="23" spans="1:5">
      <c r="A23" s="4" t="s">
        <v>45</v>
      </c>
      <c r="B23" s="9" t="n">
        <v>0.68</v>
      </c>
      <c r="C23" s="9" t="n">
        <v>0.2</v>
      </c>
      <c r="D23" s="9" t="n">
        <v>-0.04</v>
      </c>
      <c r="E23" s="9" t="n">
        <v>0.41</v>
      </c>
    </row>
    <row r="24" spans="1:5">
      <c r="A24" s="4" t="s">
        <v>46</v>
      </c>
      <c r="B24" s="8" t="n">
        <v>0.88</v>
      </c>
      <c r="C24" s="8" t="n">
        <v>0.27</v>
      </c>
      <c r="D24" s="8" t="n">
        <v>0.4</v>
      </c>
      <c r="E24" s="8" t="n">
        <v>0.67</v>
      </c>
    </row>
    <row r="25" spans="1:5">
      <c r="A25" s="4" t="s">
        <v>47</v>
      </c>
    </row>
    <row r="26" spans="1:5">
      <c r="A26" s="3" t="s">
        <v>25</v>
      </c>
    </row>
    <row r="27" spans="1:5">
      <c r="A27" s="4" t="s">
        <v>48</v>
      </c>
      <c r="B27" s="7" t="n">
        <v>-100</v>
      </c>
      <c r="C27" s="7" t="n">
        <v>-93</v>
      </c>
      <c r="D27" s="7" t="n">
        <v>-198</v>
      </c>
      <c r="E27" s="7" t="n">
        <v>-189</v>
      </c>
    </row>
    <row r="28" spans="1:5">
      <c r="A28" s="4" t="s">
        <v>49</v>
      </c>
    </row>
    <row r="29" spans="1:5">
      <c r="A29" s="3" t="s">
        <v>25</v>
      </c>
    </row>
    <row r="30" spans="1:5">
      <c r="A30" s="4" t="s">
        <v>48</v>
      </c>
      <c r="B30" s="7" t="n">
        <v>-28</v>
      </c>
      <c r="C30" s="7" t="n">
        <v>-35</v>
      </c>
      <c r="D30" s="7" t="n">
        <v>-57</v>
      </c>
      <c r="E30" s="7" t="n">
        <v>-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3</v>
      </c>
    </row>
    <row r="3" spans="1:2">
      <c r="A3" s="3" t="s">
        <v>17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3</v>
      </c>
    </row>
    <row r="3" spans="1:2">
      <c r="A3" s="3" t="s">
        <v>17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3</v>
      </c>
    </row>
    <row r="3" spans="1:2">
      <c r="A3" s="3" t="s">
        <v>173</v>
      </c>
    </row>
    <row r="4" spans="1:2">
      <c r="A4" s="4" t="s">
        <v>96</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3</v>
      </c>
    </row>
    <row r="3" spans="1:2">
      <c r="A3" s="3" t="s">
        <v>17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3</v>
      </c>
    </row>
    <row r="3" spans="1:2">
      <c r="A3" s="3" t="s">
        <v>17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3</v>
      </c>
    </row>
    <row r="3" spans="1:2">
      <c r="A3" s="3" t="s">
        <v>17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3</v>
      </c>
    </row>
    <row r="3" spans="1:2">
      <c r="A3" s="3" t="s">
        <v>173</v>
      </c>
    </row>
    <row r="4" spans="1:2">
      <c r="A4" s="4" t="s">
        <v>210</v>
      </c>
      <c r="B4" s="4" t="s">
        <v>211</v>
      </c>
    </row>
    <row r="5" spans="1:2">
      <c r="A5" s="4" t="s">
        <v>212</v>
      </c>
      <c r="B5" s="4" t="s">
        <v>213</v>
      </c>
    </row>
    <row r="6" spans="1:2">
      <c r="A6" s="4" t="s">
        <v>175</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3</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3</v>
      </c>
    </row>
    <row r="3" spans="1:2">
      <c r="A3" s="3" t="s">
        <v>173</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3</v>
      </c>
    </row>
    <row r="3" spans="1:2">
      <c r="A3" s="3" t="s">
        <v>17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2</v>
      </c>
      <c r="D1" s="2" t="s">
        <v>1</v>
      </c>
    </row>
    <row r="2" spans="1:5">
      <c r="B2" s="2" t="s">
        <v>23</v>
      </c>
      <c r="C2" s="2" t="s">
        <v>24</v>
      </c>
      <c r="D2" s="2" t="s">
        <v>23</v>
      </c>
      <c r="E2" s="2" t="s">
        <v>24</v>
      </c>
    </row>
    <row r="3" spans="1:5">
      <c r="A3" s="4" t="s">
        <v>39</v>
      </c>
      <c r="B3" s="7" t="n">
        <v>657</v>
      </c>
      <c r="C3" s="7" t="n">
        <v>206</v>
      </c>
      <c r="D3" s="7" t="n">
        <v>346</v>
      </c>
      <c r="E3" s="7" t="n">
        <v>520</v>
      </c>
    </row>
    <row r="4" spans="1:5">
      <c r="A4" s="3" t="s">
        <v>51</v>
      </c>
    </row>
    <row r="5" spans="1:5">
      <c r="A5" s="4" t="s">
        <v>52</v>
      </c>
      <c r="B5" s="5" t="n">
        <v>28</v>
      </c>
      <c r="C5" s="5" t="n">
        <v>-37</v>
      </c>
      <c r="D5" s="5" t="n">
        <v>68</v>
      </c>
      <c r="E5" s="5" t="n">
        <v>-44</v>
      </c>
    </row>
    <row r="6" spans="1:5">
      <c r="A6" s="4" t="s">
        <v>53</v>
      </c>
      <c r="B6" s="5" t="n">
        <v>-30</v>
      </c>
      <c r="C6" s="5" t="n">
        <v>22</v>
      </c>
      <c r="D6" s="5" t="n">
        <v>-58</v>
      </c>
      <c r="E6" s="5" t="n">
        <v>31</v>
      </c>
    </row>
    <row r="7" spans="1:5">
      <c r="A7" s="4" t="s">
        <v>54</v>
      </c>
      <c r="B7" s="5" t="n">
        <v>-360</v>
      </c>
      <c r="C7" s="5" t="n">
        <v>251</v>
      </c>
      <c r="D7" s="5" t="n">
        <v>-201</v>
      </c>
      <c r="E7" s="5" t="n">
        <v>384</v>
      </c>
    </row>
    <row r="8" spans="1:5">
      <c r="A8" s="4" t="s">
        <v>55</v>
      </c>
      <c r="B8" s="5" t="n">
        <v>-362</v>
      </c>
      <c r="C8" s="5" t="n">
        <v>236</v>
      </c>
      <c r="D8" s="5" t="n">
        <v>-191</v>
      </c>
      <c r="E8" s="5" t="n">
        <v>371</v>
      </c>
    </row>
    <row r="9" spans="1:5">
      <c r="A9" s="3" t="s">
        <v>56</v>
      </c>
    </row>
    <row r="10" spans="1:5">
      <c r="A10" s="4" t="s">
        <v>57</v>
      </c>
      <c r="B10" s="5" t="n">
        <v>65</v>
      </c>
      <c r="C10" s="5" t="n">
        <v>16</v>
      </c>
      <c r="D10" s="5" t="n">
        <v>111</v>
      </c>
      <c r="E10" s="5" t="n">
        <v>20</v>
      </c>
    </row>
    <row r="11" spans="1:5">
      <c r="A11" s="4" t="s">
        <v>58</v>
      </c>
      <c r="B11" s="5" t="n">
        <v>-15</v>
      </c>
      <c r="C11" s="5" t="n">
        <v>-6</v>
      </c>
      <c r="D11" s="5" t="n">
        <v>-27</v>
      </c>
      <c r="E11" s="5" t="n">
        <v>-11</v>
      </c>
    </row>
    <row r="12" spans="1:5">
      <c r="A12" s="4" t="s">
        <v>59</v>
      </c>
      <c r="B12" s="5" t="n">
        <v>50</v>
      </c>
      <c r="C12" s="5" t="n">
        <v>10</v>
      </c>
      <c r="D12" s="5" t="n">
        <v>84</v>
      </c>
      <c r="E12" s="5" t="n">
        <v>9</v>
      </c>
    </row>
    <row r="13" spans="1:5">
      <c r="A13" s="4" t="s">
        <v>60</v>
      </c>
      <c r="B13" s="5" t="n">
        <v>-312</v>
      </c>
      <c r="C13" s="5" t="n">
        <v>246</v>
      </c>
      <c r="D13" s="5" t="n">
        <v>-107</v>
      </c>
      <c r="E13" s="5" t="n">
        <v>380</v>
      </c>
    </row>
    <row r="14" spans="1:5">
      <c r="A14" s="4" t="s">
        <v>61</v>
      </c>
      <c r="B14" s="5" t="n">
        <v>345</v>
      </c>
      <c r="C14" s="5" t="n">
        <v>452</v>
      </c>
      <c r="D14" s="5" t="n">
        <v>239</v>
      </c>
      <c r="E14" s="5" t="n">
        <v>900</v>
      </c>
    </row>
    <row r="15" spans="1:5">
      <c r="A15" s="3" t="s">
        <v>42</v>
      </c>
    </row>
    <row r="16" spans="1:5">
      <c r="A16" s="4" t="s">
        <v>61</v>
      </c>
      <c r="B16" s="5" t="n">
        <v>345</v>
      </c>
      <c r="C16" s="5" t="n">
        <v>452</v>
      </c>
      <c r="D16" s="5" t="n">
        <v>239</v>
      </c>
      <c r="E16" s="5" t="n">
        <v>900</v>
      </c>
    </row>
    <row r="17" spans="1:5">
      <c r="A17" s="4" t="s">
        <v>62</v>
      </c>
    </row>
    <row r="18" spans="1:5">
      <c r="A18" s="3" t="s">
        <v>63</v>
      </c>
    </row>
    <row r="19" spans="1:5">
      <c r="A19" s="4" t="s">
        <v>64</v>
      </c>
      <c r="B19" s="5" t="n">
        <v>74</v>
      </c>
      <c r="C19" s="5" t="n">
        <v>69</v>
      </c>
      <c r="D19" s="5" t="n">
        <v>223</v>
      </c>
      <c r="E19" s="5" t="n">
        <v>233</v>
      </c>
    </row>
    <row r="20" spans="1:5">
      <c r="A20" s="4" t="s">
        <v>65</v>
      </c>
    </row>
    <row r="21" spans="1:5">
      <c r="A21" s="3" t="s">
        <v>63</v>
      </c>
    </row>
    <row r="22" spans="1:5">
      <c r="A22" s="4" t="s">
        <v>64</v>
      </c>
      <c r="B22" s="5" t="n">
        <v>239</v>
      </c>
      <c r="C22" s="5" t="n">
        <v>369</v>
      </c>
      <c r="D22" s="5" t="n">
        <v>-44</v>
      </c>
      <c r="E22" s="5" t="n">
        <v>636</v>
      </c>
    </row>
    <row r="23" spans="1:5">
      <c r="A23" s="3" t="s">
        <v>42</v>
      </c>
    </row>
    <row r="24" spans="1:5">
      <c r="A24" s="4" t="s">
        <v>66</v>
      </c>
      <c r="B24" s="7" t="n">
        <v>32</v>
      </c>
      <c r="C24" s="7" t="n">
        <v>14</v>
      </c>
      <c r="D24" s="7" t="n">
        <v>60</v>
      </c>
      <c r="E24" s="7" t="n">
        <v>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3</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3</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3</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3</v>
      </c>
    </row>
    <row r="3" spans="1:2">
      <c r="A3" s="3" t="s">
        <v>17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3</v>
      </c>
    </row>
    <row r="3" spans="1:2">
      <c r="A3" s="3" t="s">
        <v>173</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3</v>
      </c>
    </row>
    <row r="3" spans="1:2">
      <c r="A3" s="3" t="s">
        <v>173</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3</v>
      </c>
    </row>
    <row r="3" spans="1:2">
      <c r="A3" s="3" t="s">
        <v>173</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3</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3</v>
      </c>
    </row>
    <row r="3" spans="1:2">
      <c r="A3" s="3" t="s">
        <v>17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3</v>
      </c>
      <c r="C1" s="2" t="s">
        <v>276</v>
      </c>
      <c r="D1" s="2" t="s">
        <v>277</v>
      </c>
      <c r="E1" s="2" t="s">
        <v>68</v>
      </c>
    </row>
    <row r="2" spans="1:5">
      <c r="A2" s="3" t="s">
        <v>278</v>
      </c>
    </row>
    <row r="3" spans="1:5">
      <c r="A3" s="4" t="s">
        <v>279</v>
      </c>
      <c r="B3" s="7" t="n">
        <v>6375</v>
      </c>
      <c r="E3" s="7" t="n">
        <v>7201</v>
      </c>
    </row>
    <row r="4" spans="1:5">
      <c r="A4" s="4" t="s">
        <v>280</v>
      </c>
      <c r="B4" s="5" t="n">
        <v>26975</v>
      </c>
      <c r="E4" s="5" t="n">
        <v>26480</v>
      </c>
    </row>
    <row r="5" spans="1:5">
      <c r="A5" s="4" t="s">
        <v>84</v>
      </c>
      <c r="B5" s="5" t="n">
        <v>14812</v>
      </c>
      <c r="E5" s="7" t="n">
        <v>12905</v>
      </c>
    </row>
    <row r="6" spans="1:5">
      <c r="A6" s="4" t="s">
        <v>281</v>
      </c>
    </row>
    <row r="7" spans="1:5">
      <c r="A7" s="3" t="s">
        <v>278</v>
      </c>
    </row>
    <row r="8" spans="1:5">
      <c r="A8" s="4" t="s">
        <v>282</v>
      </c>
      <c r="C8" s="4" t="s">
        <v>283</v>
      </c>
    </row>
    <row r="9" spans="1:5">
      <c r="A9" s="4" t="s">
        <v>284</v>
      </c>
      <c r="C9" s="4" t="s">
        <v>285</v>
      </c>
    </row>
    <row r="10" spans="1:5">
      <c r="A10" s="4" t="s">
        <v>286</v>
      </c>
    </row>
    <row r="11" spans="1:5">
      <c r="A11" s="3" t="s">
        <v>278</v>
      </c>
    </row>
    <row r="12" spans="1:5">
      <c r="A12" s="4" t="s">
        <v>280</v>
      </c>
      <c r="B12" s="5" t="n">
        <v>160</v>
      </c>
      <c r="D12" s="7" t="n">
        <v>150</v>
      </c>
    </row>
    <row r="13" spans="1:5">
      <c r="A13" s="4" t="s">
        <v>84</v>
      </c>
      <c r="B13" s="5" t="n">
        <v>25</v>
      </c>
      <c r="D13" s="5" t="n">
        <v>-22</v>
      </c>
    </row>
    <row r="14" spans="1:5">
      <c r="A14" s="4" t="s">
        <v>287</v>
      </c>
    </row>
    <row r="15" spans="1:5">
      <c r="A15" s="3" t="s">
        <v>278</v>
      </c>
    </row>
    <row r="16" spans="1:5">
      <c r="A16" s="4" t="s">
        <v>280</v>
      </c>
      <c r="B16" s="5" t="n">
        <v>90</v>
      </c>
    </row>
    <row r="17" spans="1:5">
      <c r="A17" s="4" t="s">
        <v>84</v>
      </c>
      <c r="B17" s="7" t="n">
        <v>25</v>
      </c>
    </row>
    <row r="18" spans="1:5">
      <c r="A18" s="4" t="s">
        <v>288</v>
      </c>
    </row>
    <row r="19" spans="1:5">
      <c r="A19" s="3" t="s">
        <v>278</v>
      </c>
    </row>
    <row r="20" spans="1:5">
      <c r="A20" s="4" t="s">
        <v>279</v>
      </c>
      <c r="D20" s="7" t="n">
        <v>1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3</v>
      </c>
      <c r="C1" s="2" t="s">
        <v>68</v>
      </c>
    </row>
    <row r="2" spans="1:3">
      <c r="A2" s="3" t="s">
        <v>69</v>
      </c>
    </row>
    <row r="3" spans="1:3">
      <c r="A3" s="4" t="s">
        <v>70</v>
      </c>
      <c r="B3" s="7" t="n">
        <v>879</v>
      </c>
      <c r="C3" s="7" t="n">
        <v>874</v>
      </c>
    </row>
    <row r="4" spans="1:3">
      <c r="A4" s="4" t="s">
        <v>71</v>
      </c>
      <c r="B4" s="5" t="n">
        <v>856</v>
      </c>
      <c r="C4" s="5" t="n">
        <v>1457</v>
      </c>
    </row>
    <row r="5" spans="1:3">
      <c r="A5" s="4" t="s">
        <v>72</v>
      </c>
      <c r="B5" s="5" t="n">
        <v>48</v>
      </c>
      <c r="C5" s="5" t="n">
        <v>98</v>
      </c>
    </row>
    <row r="6" spans="1:3">
      <c r="A6" s="4" t="s">
        <v>73</v>
      </c>
      <c r="B6" s="5" t="n">
        <v>380</v>
      </c>
      <c r="C6" s="5" t="n">
        <v>548</v>
      </c>
    </row>
    <row r="7" spans="1:3">
      <c r="A7" s="4" t="s">
        <v>74</v>
      </c>
      <c r="B7" s="5" t="n">
        <v>2163</v>
      </c>
      <c r="C7" s="5" t="n">
        <v>2977</v>
      </c>
    </row>
    <row r="8" spans="1:3">
      <c r="A8" s="4" t="s">
        <v>75</v>
      </c>
      <c r="B8" s="5" t="n">
        <v>14445</v>
      </c>
    </row>
    <row r="9" spans="1:3">
      <c r="A9" s="4" t="s">
        <v>76</v>
      </c>
      <c r="B9" s="5" t="n">
        <v>16608</v>
      </c>
      <c r="C9" s="5" t="n">
        <v>2977</v>
      </c>
    </row>
    <row r="10" spans="1:3">
      <c r="A10" s="4" t="s">
        <v>77</v>
      </c>
      <c r="B10" s="5" t="n">
        <v>502</v>
      </c>
      <c r="C10" s="5" t="n">
        <v>921</v>
      </c>
    </row>
    <row r="11" spans="1:3">
      <c r="A11" s="4" t="s">
        <v>78</v>
      </c>
      <c r="B11" s="5" t="n">
        <v>910</v>
      </c>
      <c r="C11" s="5" t="n">
        <v>1458</v>
      </c>
    </row>
    <row r="12" spans="1:3">
      <c r="A12" s="4" t="s">
        <v>79</v>
      </c>
      <c r="B12" s="5" t="n">
        <v>3298</v>
      </c>
      <c r="C12" s="5" t="n">
        <v>5315</v>
      </c>
    </row>
    <row r="13" spans="1:3">
      <c r="A13" s="4" t="s">
        <v>80</v>
      </c>
      <c r="B13" s="5" t="n">
        <v>4984</v>
      </c>
      <c r="C13" s="5" t="n">
        <v>15042</v>
      </c>
    </row>
    <row r="14" spans="1:3">
      <c r="A14" s="4" t="s">
        <v>72</v>
      </c>
      <c r="B14" s="5" t="n">
        <v>40</v>
      </c>
      <c r="C14" s="5" t="n">
        <v>83</v>
      </c>
    </row>
    <row r="15" spans="1:3">
      <c r="A15" s="4" t="s">
        <v>81</v>
      </c>
      <c r="B15" s="5" t="n">
        <v>586</v>
      </c>
      <c r="C15" s="5" t="n">
        <v>605</v>
      </c>
    </row>
    <row r="16" spans="1:3">
      <c r="A16" s="4" t="s">
        <v>82</v>
      </c>
      <c r="B16" s="5" t="n">
        <v>47</v>
      </c>
      <c r="C16" s="5" t="n">
        <v>79</v>
      </c>
    </row>
    <row r="17" spans="1:3">
      <c r="A17" s="4" t="s">
        <v>83</v>
      </c>
      <c r="B17" s="5" t="n">
        <v>26975</v>
      </c>
      <c r="C17" s="5" t="n">
        <v>26480</v>
      </c>
    </row>
    <row r="18" spans="1:3">
      <c r="A18" s="3" t="s">
        <v>84</v>
      </c>
    </row>
    <row r="19" spans="1:3">
      <c r="A19" s="4" t="s">
        <v>85</v>
      </c>
      <c r="B19" s="5" t="n">
        <v>2595</v>
      </c>
      <c r="C19" s="5" t="n">
        <v>1644</v>
      </c>
    </row>
    <row r="20" spans="1:3">
      <c r="A20" s="4" t="s">
        <v>86</v>
      </c>
      <c r="B20" s="5" t="n">
        <v>1037</v>
      </c>
      <c r="C20" s="5" t="n">
        <v>2086</v>
      </c>
    </row>
    <row r="21" spans="1:3">
      <c r="A21" s="4" t="s">
        <v>87</v>
      </c>
      <c r="B21" s="5" t="n">
        <v>781</v>
      </c>
      <c r="C21" s="5" t="n">
        <v>937</v>
      </c>
    </row>
    <row r="22" spans="1:3">
      <c r="A22" s="4" t="s">
        <v>88</v>
      </c>
      <c r="B22" s="5" t="n">
        <v>1106</v>
      </c>
      <c r="C22" s="5" t="n">
        <v>129</v>
      </c>
    </row>
    <row r="23" spans="1:3">
      <c r="A23" s="4" t="s">
        <v>89</v>
      </c>
      <c r="B23" s="5" t="n">
        <v>5519</v>
      </c>
      <c r="C23" s="5" t="n">
        <v>4796</v>
      </c>
    </row>
    <row r="24" spans="1:3">
      <c r="A24" s="4" t="s">
        <v>90</v>
      </c>
      <c r="B24" s="5" t="n">
        <v>1657</v>
      </c>
    </row>
    <row r="25" spans="1:3">
      <c r="A25" s="4" t="s">
        <v>91</v>
      </c>
      <c r="B25" s="5" t="n">
        <v>7176</v>
      </c>
      <c r="C25" s="5" t="n">
        <v>4796</v>
      </c>
    </row>
    <row r="26" spans="1:3">
      <c r="A26" s="4" t="s">
        <v>92</v>
      </c>
      <c r="B26" s="5" t="n">
        <v>4936</v>
      </c>
      <c r="C26" s="5" t="n">
        <v>5382</v>
      </c>
    </row>
    <row r="27" spans="1:3">
      <c r="A27" s="4" t="s">
        <v>93</v>
      </c>
      <c r="B27" s="5" t="n">
        <v>1204</v>
      </c>
      <c r="C27" s="5" t="n">
        <v>1740</v>
      </c>
    </row>
    <row r="28" spans="1:3">
      <c r="A28" s="4" t="s">
        <v>88</v>
      </c>
      <c r="B28" s="5" t="n">
        <v>211</v>
      </c>
      <c r="C28" s="5" t="n">
        <v>279</v>
      </c>
    </row>
    <row r="29" spans="1:3">
      <c r="A29" s="4" t="s">
        <v>82</v>
      </c>
      <c r="B29" s="5" t="n">
        <v>1285</v>
      </c>
      <c r="C29" s="5" t="n">
        <v>708</v>
      </c>
    </row>
    <row r="30" spans="1:3">
      <c r="A30" s="4" t="s">
        <v>94</v>
      </c>
      <c r="B30" s="5" t="n">
        <v>14812</v>
      </c>
      <c r="C30" s="5" t="n">
        <v>12905</v>
      </c>
    </row>
    <row r="31" spans="1:3">
      <c r="A31" s="3" t="s">
        <v>95</v>
      </c>
    </row>
    <row r="32" spans="1:3">
      <c r="A32" s="4" t="s">
        <v>96</v>
      </c>
      <c r="B32" s="5" t="n">
        <v>9132</v>
      </c>
      <c r="C32" s="5" t="n">
        <v>9549</v>
      </c>
    </row>
    <row r="33" spans="1:3">
      <c r="A33" s="4" t="s">
        <v>97</v>
      </c>
      <c r="B33" s="5" t="n">
        <v>6375</v>
      </c>
      <c r="C33" s="5" t="n">
        <v>7201</v>
      </c>
    </row>
    <row r="34" spans="1:3">
      <c r="A34" s="4" t="s">
        <v>98</v>
      </c>
      <c r="B34" s="5" t="n">
        <v>-3864</v>
      </c>
      <c r="C34" s="5" t="n">
        <v>-3673</v>
      </c>
    </row>
    <row r="35" spans="1:3">
      <c r="A35" s="4" t="s">
        <v>99</v>
      </c>
      <c r="B35" s="5" t="n">
        <v>11643</v>
      </c>
      <c r="C35" s="5" t="n">
        <v>13077</v>
      </c>
    </row>
    <row r="36" spans="1:3">
      <c r="A36" s="4" t="s">
        <v>42</v>
      </c>
      <c r="B36" s="5" t="n">
        <v>520</v>
      </c>
      <c r="C36" s="5" t="n">
        <v>498</v>
      </c>
    </row>
    <row r="37" spans="1:3">
      <c r="A37" s="4" t="s">
        <v>100</v>
      </c>
      <c r="B37" s="5" t="n">
        <v>12163</v>
      </c>
      <c r="C37" s="5" t="n">
        <v>13575</v>
      </c>
    </row>
    <row r="38" spans="1:3">
      <c r="A38" s="4" t="s">
        <v>101</v>
      </c>
      <c r="B38" s="5" t="n">
        <v>26975</v>
      </c>
      <c r="C38" s="5" t="n">
        <v>26480</v>
      </c>
    </row>
    <row r="39" spans="1:3">
      <c r="A39" s="4" t="s">
        <v>102</v>
      </c>
      <c r="B39" s="7" t="n">
        <v>0</v>
      </c>
      <c r="C39"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7" t="n">
        <v>1300</v>
      </c>
    </row>
    <row r="4" spans="1:2">
      <c r="A4" s="4" t="s">
        <v>62</v>
      </c>
    </row>
    <row r="5" spans="1:2">
      <c r="A5" s="3" t="s">
        <v>291</v>
      </c>
    </row>
    <row r="6" spans="1:2">
      <c r="A6" s="4" t="s">
        <v>292</v>
      </c>
      <c r="B6" s="7"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2</v>
      </c>
      <c r="D1" s="2" t="s">
        <v>1</v>
      </c>
    </row>
    <row r="2" spans="1:5">
      <c r="B2" s="2" t="s">
        <v>23</v>
      </c>
      <c r="C2" s="2" t="s">
        <v>24</v>
      </c>
      <c r="D2" s="2" t="s">
        <v>23</v>
      </c>
      <c r="E2" s="2" t="s">
        <v>24</v>
      </c>
    </row>
    <row r="3" spans="1:5">
      <c r="A3" s="3" t="s">
        <v>294</v>
      </c>
    </row>
    <row r="4" spans="1:5">
      <c r="A4" s="4" t="s">
        <v>295</v>
      </c>
      <c r="B4" s="7" t="n">
        <v>1311</v>
      </c>
      <c r="C4" s="7" t="n">
        <v>1280</v>
      </c>
      <c r="D4" s="7" t="n">
        <v>2690</v>
      </c>
      <c r="E4" s="7" t="n">
        <v>2611</v>
      </c>
    </row>
    <row r="5" spans="1:5">
      <c r="A5" s="4" t="s">
        <v>296</v>
      </c>
    </row>
    <row r="6" spans="1:5">
      <c r="A6" s="3" t="s">
        <v>294</v>
      </c>
    </row>
    <row r="7" spans="1:5">
      <c r="A7" s="4" t="s">
        <v>295</v>
      </c>
      <c r="B7" s="5" t="n">
        <v>-2</v>
      </c>
      <c r="C7" s="5" t="n">
        <v>-2</v>
      </c>
      <c r="D7" s="5" t="n">
        <v>-4</v>
      </c>
      <c r="E7" s="5" t="n">
        <v>-3</v>
      </c>
    </row>
    <row r="8" spans="1:5">
      <c r="A8" s="4" t="s">
        <v>297</v>
      </c>
    </row>
    <row r="9" spans="1:5">
      <c r="A9" s="3" t="s">
        <v>294</v>
      </c>
    </row>
    <row r="10" spans="1:5">
      <c r="A10" s="4" t="s">
        <v>295</v>
      </c>
      <c r="B10" s="5" t="n">
        <v>981</v>
      </c>
      <c r="C10" s="5" t="n">
        <v>944</v>
      </c>
      <c r="D10" s="5" t="n">
        <v>1990</v>
      </c>
      <c r="E10" s="5" t="n">
        <v>1899</v>
      </c>
    </row>
    <row r="11" spans="1:5">
      <c r="A11" s="4" t="s">
        <v>298</v>
      </c>
    </row>
    <row r="12" spans="1:5">
      <c r="A12" s="3" t="s">
        <v>294</v>
      </c>
    </row>
    <row r="13" spans="1:5">
      <c r="A13" s="4" t="s">
        <v>295</v>
      </c>
      <c r="B13" s="5" t="n">
        <v>157</v>
      </c>
      <c r="C13" s="5" t="n">
        <v>159</v>
      </c>
      <c r="D13" s="5" t="n">
        <v>357</v>
      </c>
      <c r="E13" s="5" t="n">
        <v>362</v>
      </c>
    </row>
    <row r="14" spans="1:5">
      <c r="A14" s="4" t="s">
        <v>299</v>
      </c>
    </row>
    <row r="15" spans="1:5">
      <c r="A15" s="3" t="s">
        <v>294</v>
      </c>
    </row>
    <row r="16" spans="1:5">
      <c r="A16" s="4" t="s">
        <v>295</v>
      </c>
      <c r="B16" s="5" t="n">
        <v>175</v>
      </c>
      <c r="C16" s="5" t="n">
        <v>179</v>
      </c>
      <c r="D16" s="5" t="n">
        <v>347</v>
      </c>
      <c r="E16" s="5" t="n">
        <v>353</v>
      </c>
    </row>
    <row r="17" spans="1:5">
      <c r="A17" s="4" t="s">
        <v>300</v>
      </c>
    </row>
    <row r="18" spans="1:5">
      <c r="A18" s="3" t="s">
        <v>294</v>
      </c>
    </row>
    <row r="19" spans="1:5">
      <c r="A19" s="4" t="s">
        <v>295</v>
      </c>
      <c r="B19" s="5" t="n">
        <v>882</v>
      </c>
      <c r="C19" s="5" t="n">
        <v>858</v>
      </c>
      <c r="D19" s="5" t="n">
        <v>1754</v>
      </c>
      <c r="E19" s="5" t="n">
        <v>1699</v>
      </c>
    </row>
    <row r="20" spans="1:5">
      <c r="A20" s="4" t="s">
        <v>301</v>
      </c>
    </row>
    <row r="21" spans="1:5">
      <c r="A21" s="3" t="s">
        <v>294</v>
      </c>
    </row>
    <row r="22" spans="1:5">
      <c r="A22" s="4" t="s">
        <v>295</v>
      </c>
      <c r="B22" s="5" t="n">
        <v>640</v>
      </c>
      <c r="C22" s="5" t="n">
        <v>613</v>
      </c>
      <c r="D22" s="5" t="n">
        <v>1277</v>
      </c>
      <c r="E22" s="5" t="n">
        <v>1217</v>
      </c>
    </row>
    <row r="23" spans="1:5">
      <c r="A23" s="4" t="s">
        <v>302</v>
      </c>
    </row>
    <row r="24" spans="1:5">
      <c r="A24" s="3" t="s">
        <v>294</v>
      </c>
    </row>
    <row r="25" spans="1:5">
      <c r="A25" s="4" t="s">
        <v>295</v>
      </c>
      <c r="B25" s="5" t="n">
        <v>79</v>
      </c>
      <c r="C25" s="5" t="n">
        <v>77</v>
      </c>
      <c r="D25" s="5" t="n">
        <v>155</v>
      </c>
      <c r="E25" s="5" t="n">
        <v>154</v>
      </c>
    </row>
    <row r="26" spans="1:5">
      <c r="A26" s="4" t="s">
        <v>303</v>
      </c>
    </row>
    <row r="27" spans="1:5">
      <c r="A27" s="3" t="s">
        <v>294</v>
      </c>
    </row>
    <row r="28" spans="1:5">
      <c r="A28" s="4" t="s">
        <v>295</v>
      </c>
      <c r="B28" s="5" t="n">
        <v>163</v>
      </c>
      <c r="C28" s="5" t="n">
        <v>168</v>
      </c>
      <c r="D28" s="5" t="n">
        <v>322</v>
      </c>
      <c r="E28" s="5" t="n">
        <v>328</v>
      </c>
    </row>
    <row r="29" spans="1:5">
      <c r="A29" s="4" t="s">
        <v>304</v>
      </c>
    </row>
    <row r="30" spans="1:5">
      <c r="A30" s="3" t="s">
        <v>294</v>
      </c>
    </row>
    <row r="31" spans="1:5">
      <c r="A31" s="4" t="s">
        <v>295</v>
      </c>
      <c r="B31" s="5" t="n">
        <v>359</v>
      </c>
      <c r="C31" s="5" t="n">
        <v>350</v>
      </c>
      <c r="D31" s="5" t="n">
        <v>796</v>
      </c>
      <c r="E31" s="5" t="n">
        <v>767</v>
      </c>
    </row>
    <row r="32" spans="1:5">
      <c r="A32" s="4" t="s">
        <v>305</v>
      </c>
    </row>
    <row r="33" spans="1:5">
      <c r="A33" s="3" t="s">
        <v>294</v>
      </c>
    </row>
    <row r="34" spans="1:5">
      <c r="A34" s="4" t="s">
        <v>295</v>
      </c>
      <c r="B34" s="5" t="n">
        <v>277</v>
      </c>
      <c r="C34" s="5" t="n">
        <v>269</v>
      </c>
      <c r="D34" s="5" t="n">
        <v>587</v>
      </c>
      <c r="E34" s="5" t="n">
        <v>557</v>
      </c>
    </row>
    <row r="35" spans="1:5">
      <c r="A35" s="4" t="s">
        <v>306</v>
      </c>
    </row>
    <row r="36" spans="1:5">
      <c r="A36" s="3" t="s">
        <v>294</v>
      </c>
    </row>
    <row r="37" spans="1:5">
      <c r="A37" s="4" t="s">
        <v>295</v>
      </c>
      <c r="B37" s="5" t="n">
        <v>70</v>
      </c>
      <c r="C37" s="5" t="n">
        <v>70</v>
      </c>
      <c r="D37" s="5" t="n">
        <v>184</v>
      </c>
      <c r="E37" s="5" t="n">
        <v>185</v>
      </c>
    </row>
    <row r="38" spans="1:5">
      <c r="A38" s="4" t="s">
        <v>307</v>
      </c>
    </row>
    <row r="39" spans="1:5">
      <c r="A39" s="3" t="s">
        <v>294</v>
      </c>
    </row>
    <row r="40" spans="1:5">
      <c r="A40" s="4" t="s">
        <v>295</v>
      </c>
      <c r="B40" s="5" t="n">
        <v>12</v>
      </c>
      <c r="C40" s="5" t="n">
        <v>11</v>
      </c>
      <c r="D40" s="5" t="n">
        <v>25</v>
      </c>
      <c r="E40" s="5" t="n">
        <v>25</v>
      </c>
    </row>
    <row r="41" spans="1:5">
      <c r="A41" s="4" t="s">
        <v>308</v>
      </c>
    </row>
    <row r="42" spans="1:5">
      <c r="A42" s="3" t="s">
        <v>294</v>
      </c>
    </row>
    <row r="43" spans="1:5">
      <c r="A43" s="4" t="s">
        <v>295</v>
      </c>
      <c r="B43" s="5" t="n">
        <v>72</v>
      </c>
      <c r="C43" s="5" t="n">
        <v>74</v>
      </c>
      <c r="D43" s="5" t="n">
        <v>144</v>
      </c>
      <c r="E43" s="5" t="n">
        <v>148</v>
      </c>
    </row>
    <row r="44" spans="1:5">
      <c r="A44" s="4" t="s">
        <v>309</v>
      </c>
    </row>
    <row r="45" spans="1:5">
      <c r="A45" s="3" t="s">
        <v>294</v>
      </c>
    </row>
    <row r="46" spans="1:5">
      <c r="A46" s="4" t="s">
        <v>295</v>
      </c>
      <c r="B46" s="5" t="n">
        <v>64</v>
      </c>
      <c r="C46" s="5" t="n">
        <v>62</v>
      </c>
      <c r="D46" s="5" t="n">
        <v>126</v>
      </c>
      <c r="E46" s="5" t="n">
        <v>125</v>
      </c>
    </row>
    <row r="47" spans="1:5">
      <c r="A47" s="4" t="s">
        <v>310</v>
      </c>
    </row>
    <row r="48" spans="1:5">
      <c r="A48" s="3" t="s">
        <v>294</v>
      </c>
    </row>
    <row r="49" spans="1:5">
      <c r="A49" s="4" t="s">
        <v>295</v>
      </c>
      <c r="B49" s="7" t="n">
        <v>8</v>
      </c>
      <c r="C49" s="7" t="n">
        <v>12</v>
      </c>
      <c r="D49" s="7" t="n">
        <v>18</v>
      </c>
      <c r="E49" s="7"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2</v>
      </c>
      <c r="D1" s="2" t="s">
        <v>1</v>
      </c>
    </row>
    <row r="2" spans="1:5">
      <c r="B2" s="2" t="s">
        <v>23</v>
      </c>
      <c r="C2" s="2" t="s">
        <v>24</v>
      </c>
      <c r="D2" s="2" t="s">
        <v>23</v>
      </c>
      <c r="E2" s="2" t="s">
        <v>24</v>
      </c>
    </row>
    <row r="3" spans="1:5">
      <c r="A3" s="3" t="s">
        <v>312</v>
      </c>
    </row>
    <row r="4" spans="1:5">
      <c r="A4" s="4" t="s">
        <v>295</v>
      </c>
      <c r="B4" s="7" t="n">
        <v>1311</v>
      </c>
      <c r="C4" s="7" t="n">
        <v>1280</v>
      </c>
      <c r="D4" s="7" t="n">
        <v>2690</v>
      </c>
      <c r="E4" s="7" t="n">
        <v>2611</v>
      </c>
    </row>
    <row r="5" spans="1:5">
      <c r="A5" s="4" t="s">
        <v>296</v>
      </c>
    </row>
    <row r="6" spans="1:5">
      <c r="A6" s="3" t="s">
        <v>312</v>
      </c>
    </row>
    <row r="7" spans="1:5">
      <c r="A7" s="4" t="s">
        <v>295</v>
      </c>
      <c r="B7" s="5" t="n">
        <v>-2</v>
      </c>
      <c r="C7" s="5" t="n">
        <v>-2</v>
      </c>
      <c r="D7" s="5" t="n">
        <v>-4</v>
      </c>
      <c r="E7" s="5" t="n">
        <v>-3</v>
      </c>
    </row>
    <row r="8" spans="1:5">
      <c r="A8" s="4" t="s">
        <v>313</v>
      </c>
    </row>
    <row r="9" spans="1:5">
      <c r="A9" s="3" t="s">
        <v>312</v>
      </c>
    </row>
    <row r="10" spans="1:5">
      <c r="A10" s="4" t="s">
        <v>295</v>
      </c>
      <c r="B10" s="5" t="n">
        <v>997</v>
      </c>
      <c r="C10" s="5" t="n">
        <v>965</v>
      </c>
      <c r="D10" s="5" t="n">
        <v>2064</v>
      </c>
      <c r="E10" s="5" t="n">
        <v>2002</v>
      </c>
    </row>
    <row r="11" spans="1:5">
      <c r="A11" s="4" t="s">
        <v>314</v>
      </c>
    </row>
    <row r="12" spans="1:5">
      <c r="A12" s="3" t="s">
        <v>312</v>
      </c>
    </row>
    <row r="13" spans="1:5">
      <c r="A13" s="4" t="s">
        <v>295</v>
      </c>
      <c r="B13" s="5" t="n">
        <v>43</v>
      </c>
      <c r="C13" s="5" t="n">
        <v>48</v>
      </c>
      <c r="D13" s="5" t="n">
        <v>84</v>
      </c>
      <c r="E13" s="5" t="n">
        <v>90</v>
      </c>
    </row>
    <row r="14" spans="1:5">
      <c r="A14" s="4" t="s">
        <v>315</v>
      </c>
    </row>
    <row r="15" spans="1:5">
      <c r="A15" s="3" t="s">
        <v>312</v>
      </c>
    </row>
    <row r="16" spans="1:5">
      <c r="A16" s="4" t="s">
        <v>295</v>
      </c>
      <c r="B16" s="5" t="n">
        <v>52</v>
      </c>
      <c r="C16" s="5" t="n">
        <v>55</v>
      </c>
      <c r="D16" s="5" t="n">
        <v>103</v>
      </c>
      <c r="E16" s="5" t="n">
        <v>107</v>
      </c>
    </row>
    <row r="17" spans="1:5">
      <c r="A17" s="4" t="s">
        <v>316</v>
      </c>
    </row>
    <row r="18" spans="1:5">
      <c r="A18" s="3" t="s">
        <v>312</v>
      </c>
    </row>
    <row r="19" spans="1:5">
      <c r="A19" s="4" t="s">
        <v>295</v>
      </c>
      <c r="B19" s="5" t="n">
        <v>1092</v>
      </c>
      <c r="C19" s="5" t="n">
        <v>1068</v>
      </c>
      <c r="D19" s="5" t="n">
        <v>2251</v>
      </c>
      <c r="E19" s="5" t="n">
        <v>2199</v>
      </c>
    </row>
    <row r="20" spans="1:5">
      <c r="A20" s="4" t="s">
        <v>317</v>
      </c>
    </row>
    <row r="21" spans="1:5">
      <c r="A21" s="3" t="s">
        <v>312</v>
      </c>
    </row>
    <row r="22" spans="1:5">
      <c r="A22" s="4" t="s">
        <v>295</v>
      </c>
      <c r="B22" s="5" t="n">
        <v>107</v>
      </c>
      <c r="C22" s="5" t="n">
        <v>100</v>
      </c>
      <c r="D22" s="5" t="n">
        <v>209</v>
      </c>
      <c r="E22" s="5" t="n">
        <v>191</v>
      </c>
    </row>
    <row r="23" spans="1:5">
      <c r="A23" s="4" t="s">
        <v>318</v>
      </c>
    </row>
    <row r="24" spans="1:5">
      <c r="A24" s="3" t="s">
        <v>312</v>
      </c>
    </row>
    <row r="25" spans="1:5">
      <c r="A25" s="4" t="s">
        <v>295</v>
      </c>
      <c r="B25" s="5" t="n">
        <v>57</v>
      </c>
      <c r="C25" s="5" t="n">
        <v>50</v>
      </c>
      <c r="D25" s="5" t="n">
        <v>119</v>
      </c>
      <c r="E25" s="5" t="n">
        <v>98</v>
      </c>
    </row>
    <row r="26" spans="1:5">
      <c r="A26" s="4" t="s">
        <v>319</v>
      </c>
    </row>
    <row r="27" spans="1:5">
      <c r="A27" s="3" t="s">
        <v>312</v>
      </c>
    </row>
    <row r="28" spans="1:5">
      <c r="A28" s="4" t="s">
        <v>295</v>
      </c>
      <c r="B28" s="5" t="n">
        <v>164</v>
      </c>
      <c r="C28" s="5" t="n">
        <v>150</v>
      </c>
      <c r="D28" s="5" t="n">
        <v>328</v>
      </c>
      <c r="E28" s="5" t="n">
        <v>289</v>
      </c>
    </row>
    <row r="29" spans="1:5">
      <c r="A29" s="4" t="s">
        <v>320</v>
      </c>
    </row>
    <row r="30" spans="1:5">
      <c r="A30" s="3" t="s">
        <v>312</v>
      </c>
    </row>
    <row r="31" spans="1:5">
      <c r="A31" s="4" t="s">
        <v>295</v>
      </c>
      <c r="B31" s="5" t="n">
        <v>57</v>
      </c>
      <c r="C31" s="5" t="n">
        <v>64</v>
      </c>
      <c r="D31" s="5" t="n">
        <v>115</v>
      </c>
      <c r="E31" s="5" t="n">
        <v>126</v>
      </c>
    </row>
    <row r="32" spans="1:5">
      <c r="A32" s="4" t="s">
        <v>300</v>
      </c>
    </row>
    <row r="33" spans="1:5">
      <c r="A33" s="3" t="s">
        <v>312</v>
      </c>
    </row>
    <row r="34" spans="1:5">
      <c r="A34" s="4" t="s">
        <v>295</v>
      </c>
      <c r="B34" s="5" t="n">
        <v>882</v>
      </c>
      <c r="C34" s="5" t="n">
        <v>858</v>
      </c>
      <c r="D34" s="5" t="n">
        <v>1754</v>
      </c>
      <c r="E34" s="5" t="n">
        <v>1699</v>
      </c>
    </row>
    <row r="35" spans="1:5">
      <c r="A35" s="4" t="s">
        <v>321</v>
      </c>
    </row>
    <row r="36" spans="1:5">
      <c r="A36" s="3" t="s">
        <v>312</v>
      </c>
    </row>
    <row r="37" spans="1:5">
      <c r="A37" s="4" t="s">
        <v>295</v>
      </c>
      <c r="B37" s="5" t="n">
        <v>697</v>
      </c>
      <c r="C37" s="5" t="n">
        <v>670</v>
      </c>
      <c r="D37" s="5" t="n">
        <v>1386</v>
      </c>
      <c r="E37" s="5" t="n">
        <v>1340</v>
      </c>
    </row>
    <row r="38" spans="1:5">
      <c r="A38" s="4" t="s">
        <v>322</v>
      </c>
    </row>
    <row r="39" spans="1:5">
      <c r="A39" s="3" t="s">
        <v>312</v>
      </c>
    </row>
    <row r="40" spans="1:5">
      <c r="A40" s="4" t="s">
        <v>295</v>
      </c>
      <c r="B40" s="5" t="n">
        <v>32</v>
      </c>
      <c r="C40" s="5" t="n">
        <v>37</v>
      </c>
      <c r="D40" s="5" t="n">
        <v>61</v>
      </c>
      <c r="E40" s="5" t="n">
        <v>69</v>
      </c>
    </row>
    <row r="41" spans="1:5">
      <c r="A41" s="4" t="s">
        <v>323</v>
      </c>
    </row>
    <row r="42" spans="1:5">
      <c r="A42" s="3" t="s">
        <v>312</v>
      </c>
    </row>
    <row r="43" spans="1:5">
      <c r="A43" s="4" t="s">
        <v>295</v>
      </c>
      <c r="B43" s="5" t="n">
        <v>13</v>
      </c>
      <c r="C43" s="5" t="n">
        <v>15</v>
      </c>
      <c r="D43" s="5" t="n">
        <v>23</v>
      </c>
      <c r="E43" s="5" t="n">
        <v>30</v>
      </c>
    </row>
    <row r="44" spans="1:5">
      <c r="A44" s="4" t="s">
        <v>324</v>
      </c>
    </row>
    <row r="45" spans="1:5">
      <c r="A45" s="3" t="s">
        <v>312</v>
      </c>
    </row>
    <row r="46" spans="1:5">
      <c r="A46" s="4" t="s">
        <v>295</v>
      </c>
      <c r="B46" s="5" t="n">
        <v>742</v>
      </c>
      <c r="C46" s="5" t="n">
        <v>722</v>
      </c>
      <c r="D46" s="5" t="n">
        <v>1470</v>
      </c>
      <c r="E46" s="5" t="n">
        <v>1439</v>
      </c>
    </row>
    <row r="47" spans="1:5">
      <c r="A47" s="4" t="s">
        <v>325</v>
      </c>
    </row>
    <row r="48" spans="1:5">
      <c r="A48" s="3" t="s">
        <v>312</v>
      </c>
    </row>
    <row r="49" spans="1:5">
      <c r="A49" s="4" t="s">
        <v>295</v>
      </c>
      <c r="B49" s="5" t="n">
        <v>84</v>
      </c>
      <c r="C49" s="5" t="n">
        <v>82</v>
      </c>
      <c r="D49" s="5" t="n">
        <v>166</v>
      </c>
      <c r="E49" s="5" t="n">
        <v>156</v>
      </c>
    </row>
    <row r="50" spans="1:5">
      <c r="A50" s="4" t="s">
        <v>326</v>
      </c>
    </row>
    <row r="51" spans="1:5">
      <c r="A51" s="3" t="s">
        <v>312</v>
      </c>
    </row>
    <row r="52" spans="1:5">
      <c r="A52" s="4" t="s">
        <v>295</v>
      </c>
      <c r="B52" s="5" t="n">
        <v>24</v>
      </c>
      <c r="C52" s="5" t="n">
        <v>18</v>
      </c>
      <c r="D52" s="5" t="n">
        <v>52</v>
      </c>
      <c r="E52" s="5" t="n">
        <v>34</v>
      </c>
    </row>
    <row r="53" spans="1:5">
      <c r="A53" s="4" t="s">
        <v>327</v>
      </c>
    </row>
    <row r="54" spans="1:5">
      <c r="A54" s="3" t="s">
        <v>312</v>
      </c>
    </row>
    <row r="55" spans="1:5">
      <c r="A55" s="4" t="s">
        <v>295</v>
      </c>
      <c r="B55" s="5" t="n">
        <v>108</v>
      </c>
      <c r="C55" s="5" t="n">
        <v>100</v>
      </c>
      <c r="D55" s="5" t="n">
        <v>218</v>
      </c>
      <c r="E55" s="5" t="n">
        <v>190</v>
      </c>
    </row>
    <row r="56" spans="1:5">
      <c r="A56" s="4" t="s">
        <v>328</v>
      </c>
    </row>
    <row r="57" spans="1:5">
      <c r="A57" s="3" t="s">
        <v>312</v>
      </c>
    </row>
    <row r="58" spans="1:5">
      <c r="A58" s="4" t="s">
        <v>295</v>
      </c>
      <c r="B58" s="5" t="n">
        <v>32</v>
      </c>
      <c r="C58" s="5" t="n">
        <v>36</v>
      </c>
      <c r="D58" s="5" t="n">
        <v>66</v>
      </c>
      <c r="E58" s="5" t="n">
        <v>70</v>
      </c>
    </row>
    <row r="59" spans="1:5">
      <c r="A59" s="4" t="s">
        <v>304</v>
      </c>
    </row>
    <row r="60" spans="1:5">
      <c r="A60" s="3" t="s">
        <v>312</v>
      </c>
    </row>
    <row r="61" spans="1:5">
      <c r="A61" s="4" t="s">
        <v>295</v>
      </c>
      <c r="B61" s="5" t="n">
        <v>359</v>
      </c>
      <c r="C61" s="5" t="n">
        <v>350</v>
      </c>
      <c r="D61" s="5" t="n">
        <v>796</v>
      </c>
      <c r="E61" s="5" t="n">
        <v>767</v>
      </c>
    </row>
    <row r="62" spans="1:5">
      <c r="A62" s="4" t="s">
        <v>329</v>
      </c>
    </row>
    <row r="63" spans="1:5">
      <c r="A63" s="3" t="s">
        <v>312</v>
      </c>
    </row>
    <row r="64" spans="1:5">
      <c r="A64" s="4" t="s">
        <v>295</v>
      </c>
      <c r="B64" s="5" t="n">
        <v>281</v>
      </c>
      <c r="C64" s="5" t="n">
        <v>277</v>
      </c>
      <c r="D64" s="5" t="n">
        <v>641</v>
      </c>
      <c r="E64" s="5" t="n">
        <v>625</v>
      </c>
    </row>
    <row r="65" spans="1:5">
      <c r="A65" s="4" t="s">
        <v>330</v>
      </c>
    </row>
    <row r="66" spans="1:5">
      <c r="A66" s="3" t="s">
        <v>312</v>
      </c>
    </row>
    <row r="67" spans="1:5">
      <c r="A67" s="4" t="s">
        <v>295</v>
      </c>
      <c r="B67" s="5" t="n">
        <v>10</v>
      </c>
      <c r="C67" s="5" t="n">
        <v>10</v>
      </c>
      <c r="D67" s="5" t="n">
        <v>22</v>
      </c>
      <c r="E67" s="5" t="n">
        <v>20</v>
      </c>
    </row>
    <row r="68" spans="1:5">
      <c r="A68" s="4" t="s">
        <v>331</v>
      </c>
    </row>
    <row r="69" spans="1:5">
      <c r="A69" s="3" t="s">
        <v>312</v>
      </c>
    </row>
    <row r="70" spans="1:5">
      <c r="A70" s="4" t="s">
        <v>295</v>
      </c>
      <c r="B70" s="5" t="n">
        <v>37</v>
      </c>
      <c r="C70" s="5" t="n">
        <v>38</v>
      </c>
      <c r="D70" s="5" t="n">
        <v>76</v>
      </c>
      <c r="E70" s="5" t="n">
        <v>73</v>
      </c>
    </row>
    <row r="71" spans="1:5">
      <c r="A71" s="4" t="s">
        <v>332</v>
      </c>
    </row>
    <row r="72" spans="1:5">
      <c r="A72" s="3" t="s">
        <v>312</v>
      </c>
    </row>
    <row r="73" spans="1:5">
      <c r="A73" s="4" t="s">
        <v>295</v>
      </c>
      <c r="B73" s="5" t="n">
        <v>328</v>
      </c>
      <c r="C73" s="5" t="n">
        <v>325</v>
      </c>
      <c r="D73" s="5" t="n">
        <v>739</v>
      </c>
      <c r="E73" s="5" t="n">
        <v>718</v>
      </c>
    </row>
    <row r="74" spans="1:5">
      <c r="A74" s="4" t="s">
        <v>333</v>
      </c>
    </row>
    <row r="75" spans="1:5">
      <c r="A75" s="3" t="s">
        <v>312</v>
      </c>
    </row>
    <row r="76" spans="1:5">
      <c r="A76" s="4" t="s">
        <v>295</v>
      </c>
      <c r="B76" s="5" t="n">
        <v>16</v>
      </c>
      <c r="C76" s="5" t="n">
        <v>11</v>
      </c>
      <c r="D76" s="5" t="n">
        <v>29</v>
      </c>
      <c r="E76" s="5" t="n">
        <v>21</v>
      </c>
    </row>
    <row r="77" spans="1:5">
      <c r="A77" s="4" t="s">
        <v>334</v>
      </c>
    </row>
    <row r="78" spans="1:5">
      <c r="A78" s="3" t="s">
        <v>312</v>
      </c>
    </row>
    <row r="79" spans="1:5">
      <c r="A79" s="4" t="s">
        <v>295</v>
      </c>
      <c r="B79" s="5" t="n">
        <v>5</v>
      </c>
      <c r="C79" s="5" t="n">
        <v>3</v>
      </c>
      <c r="D79" s="5" t="n">
        <v>9</v>
      </c>
      <c r="E79" s="5" t="n">
        <v>8</v>
      </c>
    </row>
    <row r="80" spans="1:5">
      <c r="A80" s="4" t="s">
        <v>335</v>
      </c>
    </row>
    <row r="81" spans="1:5">
      <c r="A81" s="3" t="s">
        <v>312</v>
      </c>
    </row>
    <row r="82" spans="1:5">
      <c r="A82" s="4" t="s">
        <v>295</v>
      </c>
      <c r="B82" s="5" t="n">
        <v>21</v>
      </c>
      <c r="C82" s="5" t="n">
        <v>14</v>
      </c>
      <c r="D82" s="5" t="n">
        <v>38</v>
      </c>
      <c r="E82" s="5" t="n">
        <v>29</v>
      </c>
    </row>
    <row r="83" spans="1:5">
      <c r="A83" s="4" t="s">
        <v>336</v>
      </c>
    </row>
    <row r="84" spans="1:5">
      <c r="A84" s="3" t="s">
        <v>312</v>
      </c>
    </row>
    <row r="85" spans="1:5">
      <c r="A85" s="4" t="s">
        <v>295</v>
      </c>
      <c r="B85" s="5" t="n">
        <v>10</v>
      </c>
      <c r="C85" s="5" t="n">
        <v>11</v>
      </c>
      <c r="D85" s="5" t="n">
        <v>19</v>
      </c>
      <c r="E85" s="5" t="n">
        <v>20</v>
      </c>
    </row>
    <row r="86" spans="1:5">
      <c r="A86" s="4" t="s">
        <v>308</v>
      </c>
    </row>
    <row r="87" spans="1:5">
      <c r="A87" s="3" t="s">
        <v>312</v>
      </c>
    </row>
    <row r="88" spans="1:5">
      <c r="A88" s="4" t="s">
        <v>295</v>
      </c>
      <c r="B88" s="5" t="n">
        <v>72</v>
      </c>
      <c r="C88" s="5" t="n">
        <v>74</v>
      </c>
      <c r="D88" s="5" t="n">
        <v>144</v>
      </c>
      <c r="E88" s="5" t="n">
        <v>148</v>
      </c>
    </row>
    <row r="89" spans="1:5">
      <c r="A89" s="4" t="s">
        <v>337</v>
      </c>
    </row>
    <row r="90" spans="1:5">
      <c r="A90" s="3" t="s">
        <v>312</v>
      </c>
    </row>
    <row r="91" spans="1:5">
      <c r="A91" s="4" t="s">
        <v>295</v>
      </c>
      <c r="B91" s="5" t="n">
        <v>19</v>
      </c>
      <c r="C91" s="5" t="n">
        <v>18</v>
      </c>
      <c r="D91" s="5" t="n">
        <v>37</v>
      </c>
      <c r="E91" s="5" t="n">
        <v>37</v>
      </c>
    </row>
    <row r="92" spans="1:5">
      <c r="A92" s="4" t="s">
        <v>338</v>
      </c>
    </row>
    <row r="93" spans="1:5">
      <c r="A93" s="3" t="s">
        <v>312</v>
      </c>
    </row>
    <row r="94" spans="1:5">
      <c r="A94" s="4" t="s">
        <v>295</v>
      </c>
      <c r="B94" s="5" t="n">
        <v>1</v>
      </c>
      <c r="C94" s="5" t="n">
        <v>1</v>
      </c>
      <c r="D94" s="5" t="n">
        <v>1</v>
      </c>
      <c r="E94" s="5" t="n">
        <v>1</v>
      </c>
    </row>
    <row r="95" spans="1:5">
      <c r="A95" s="4" t="s">
        <v>339</v>
      </c>
    </row>
    <row r="96" spans="1:5">
      <c r="A96" s="3" t="s">
        <v>312</v>
      </c>
    </row>
    <row r="97" spans="1:5">
      <c r="A97" s="4" t="s">
        <v>295</v>
      </c>
      <c r="B97" s="5" t="n">
        <v>2</v>
      </c>
      <c r="C97" s="5" t="n">
        <v>2</v>
      </c>
      <c r="D97" s="5" t="n">
        <v>4</v>
      </c>
      <c r="E97" s="5" t="n">
        <v>4</v>
      </c>
    </row>
    <row r="98" spans="1:5">
      <c r="A98" s="4" t="s">
        <v>340</v>
      </c>
    </row>
    <row r="99" spans="1:5">
      <c r="A99" s="3" t="s">
        <v>312</v>
      </c>
    </row>
    <row r="100" spans="1:5">
      <c r="A100" s="4" t="s">
        <v>295</v>
      </c>
      <c r="B100" s="5" t="n">
        <v>22</v>
      </c>
      <c r="C100" s="5" t="n">
        <v>21</v>
      </c>
      <c r="D100" s="5" t="n">
        <v>42</v>
      </c>
      <c r="E100" s="5" t="n">
        <v>42</v>
      </c>
    </row>
    <row r="101" spans="1:5">
      <c r="A101" s="4" t="s">
        <v>341</v>
      </c>
    </row>
    <row r="102" spans="1:5">
      <c r="A102" s="3" t="s">
        <v>312</v>
      </c>
    </row>
    <row r="103" spans="1:5">
      <c r="A103" s="4" t="s">
        <v>295</v>
      </c>
      <c r="B103" s="5" t="n">
        <v>7</v>
      </c>
      <c r="C103" s="5" t="n">
        <v>7</v>
      </c>
      <c r="D103" s="5" t="n">
        <v>14</v>
      </c>
      <c r="E103" s="5" t="n">
        <v>14</v>
      </c>
    </row>
    <row r="104" spans="1:5">
      <c r="A104" s="4" t="s">
        <v>342</v>
      </c>
    </row>
    <row r="105" spans="1:5">
      <c r="A105" s="3" t="s">
        <v>312</v>
      </c>
    </row>
    <row r="106" spans="1:5">
      <c r="A106" s="4" t="s">
        <v>295</v>
      </c>
      <c r="B106" s="5" t="n">
        <v>28</v>
      </c>
      <c r="C106" s="5" t="n">
        <v>29</v>
      </c>
      <c r="D106" s="5" t="n">
        <v>58</v>
      </c>
      <c r="E106" s="5" t="n">
        <v>56</v>
      </c>
    </row>
    <row r="107" spans="1:5">
      <c r="A107" s="4" t="s">
        <v>343</v>
      </c>
    </row>
    <row r="108" spans="1:5">
      <c r="A108" s="3" t="s">
        <v>312</v>
      </c>
    </row>
    <row r="109" spans="1:5">
      <c r="A109" s="4" t="s">
        <v>295</v>
      </c>
      <c r="B109" s="5" t="n">
        <v>35</v>
      </c>
      <c r="C109" s="5" t="n">
        <v>36</v>
      </c>
      <c r="D109" s="5" t="n">
        <v>72</v>
      </c>
      <c r="E109" s="5" t="n">
        <v>70</v>
      </c>
    </row>
    <row r="110" spans="1:5">
      <c r="A110" s="4" t="s">
        <v>344</v>
      </c>
    </row>
    <row r="111" spans="1:5">
      <c r="A111" s="3" t="s">
        <v>312</v>
      </c>
    </row>
    <row r="112" spans="1:5">
      <c r="A112" s="4" t="s">
        <v>295</v>
      </c>
      <c r="B112" s="7" t="n">
        <v>15</v>
      </c>
      <c r="C112" s="7" t="n">
        <v>17</v>
      </c>
      <c r="D112" s="7" t="n">
        <v>30</v>
      </c>
      <c r="E112" s="7" t="n">
        <v>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2</v>
      </c>
      <c r="D1" s="2" t="s">
        <v>1</v>
      </c>
    </row>
    <row r="2" spans="1:5">
      <c r="B2" s="2" t="s">
        <v>23</v>
      </c>
      <c r="C2" s="2" t="s">
        <v>24</v>
      </c>
      <c r="D2" s="2" t="s">
        <v>23</v>
      </c>
      <c r="E2" s="2" t="s">
        <v>24</v>
      </c>
    </row>
    <row r="3" spans="1:5">
      <c r="A3" s="3" t="s">
        <v>346</v>
      </c>
    </row>
    <row r="4" spans="1:5">
      <c r="A4" s="4" t="s">
        <v>26</v>
      </c>
      <c r="B4" s="7" t="n">
        <v>1311</v>
      </c>
      <c r="C4" s="7" t="n">
        <v>1280</v>
      </c>
      <c r="D4" s="7" t="n">
        <v>2690</v>
      </c>
      <c r="E4" s="7" t="n">
        <v>2611</v>
      </c>
    </row>
    <row r="5" spans="1:5">
      <c r="A5" s="4" t="s">
        <v>347</v>
      </c>
      <c r="B5" s="5" t="n">
        <v>348</v>
      </c>
      <c r="C5" s="5" t="n">
        <v>380</v>
      </c>
      <c r="D5" s="5" t="n">
        <v>778</v>
      </c>
      <c r="E5" s="5" t="n">
        <v>795</v>
      </c>
    </row>
    <row r="6" spans="1:5">
      <c r="A6" s="4" t="s">
        <v>348</v>
      </c>
      <c r="B6" s="5" t="n">
        <v>-1</v>
      </c>
      <c r="C6" s="5" t="n">
        <v>1</v>
      </c>
      <c r="D6" s="5" t="n">
        <v>-4</v>
      </c>
      <c r="E6" s="5" t="n">
        <v>6</v>
      </c>
    </row>
    <row r="7" spans="1:5">
      <c r="A7" s="4" t="s">
        <v>28</v>
      </c>
      <c r="B7" s="5" t="n">
        <v>-29</v>
      </c>
      <c r="C7" s="5" t="n">
        <v>-34</v>
      </c>
      <c r="D7" s="5" t="n">
        <v>-59</v>
      </c>
      <c r="E7" s="5" t="n">
        <v>-62</v>
      </c>
    </row>
    <row r="8" spans="1:5">
      <c r="A8" s="4" t="s">
        <v>29</v>
      </c>
      <c r="B8" s="5" t="n">
        <v>14</v>
      </c>
      <c r="C8" s="5" t="n">
        <v>-1</v>
      </c>
      <c r="D8" s="5" t="n">
        <v>12</v>
      </c>
      <c r="E8" s="5" t="n">
        <v>12</v>
      </c>
    </row>
    <row r="9" spans="1:5">
      <c r="A9" s="4" t="s">
        <v>30</v>
      </c>
      <c r="B9" s="5" t="n">
        <v>204</v>
      </c>
      <c r="C9" s="5" t="n">
        <v>218</v>
      </c>
      <c r="D9" s="5" t="n">
        <v>472</v>
      </c>
      <c r="E9" s="5" t="n">
        <v>492</v>
      </c>
    </row>
    <row r="10" spans="1:5">
      <c r="A10" s="4" t="s">
        <v>32</v>
      </c>
      <c r="B10" s="5" t="n">
        <v>-81</v>
      </c>
      <c r="C10" s="5" t="n">
        <v>-89</v>
      </c>
      <c r="D10" s="5" t="n">
        <v>-159</v>
      </c>
      <c r="E10" s="5" t="n">
        <v>-181</v>
      </c>
    </row>
    <row r="11" spans="1:5">
      <c r="A11" s="4" t="s">
        <v>33</v>
      </c>
      <c r="B11" s="5" t="n">
        <v>14</v>
      </c>
      <c r="C11" s="5" t="n">
        <v>-60</v>
      </c>
      <c r="D11" s="5" t="n">
        <v>21</v>
      </c>
      <c r="E11" s="5" t="n">
        <v>-88</v>
      </c>
    </row>
    <row r="12" spans="1:5">
      <c r="A12" s="4" t="s">
        <v>35</v>
      </c>
      <c r="B12" s="5" t="n">
        <v>2</v>
      </c>
      <c r="C12" s="5" t="n">
        <v>-7</v>
      </c>
      <c r="D12" s="5" t="n">
        <v>4</v>
      </c>
      <c r="E12" s="5" t="n">
        <v>-5</v>
      </c>
    </row>
    <row r="13" spans="1:5">
      <c r="A13" s="4" t="s">
        <v>36</v>
      </c>
      <c r="B13" s="5" t="n">
        <v>3</v>
      </c>
      <c r="C13" s="5" t="n">
        <v>-15</v>
      </c>
      <c r="D13" s="5" t="n">
        <v>-24</v>
      </c>
      <c r="E13" s="5" t="n">
        <v>-26</v>
      </c>
    </row>
    <row r="14" spans="1:5">
      <c r="A14" s="4" t="s">
        <v>37</v>
      </c>
      <c r="B14" s="5" t="n">
        <v>142</v>
      </c>
      <c r="C14" s="5" t="n">
        <v>47</v>
      </c>
      <c r="D14" s="5" t="n">
        <v>314</v>
      </c>
      <c r="E14" s="5" t="n">
        <v>192</v>
      </c>
    </row>
    <row r="15" spans="1:5">
      <c r="A15" s="4" t="s">
        <v>349</v>
      </c>
    </row>
    <row r="16" spans="1:5">
      <c r="A16" s="3" t="s">
        <v>346</v>
      </c>
    </row>
    <row r="17" spans="1:5">
      <c r="A17" s="4" t="s">
        <v>26</v>
      </c>
      <c r="B17" s="5" t="n">
        <v>882</v>
      </c>
      <c r="C17" s="5" t="n">
        <v>858</v>
      </c>
      <c r="D17" s="5" t="n">
        <v>1754</v>
      </c>
      <c r="E17" s="5" t="n">
        <v>1699</v>
      </c>
    </row>
    <row r="18" spans="1:5">
      <c r="A18" s="4" t="s">
        <v>347</v>
      </c>
      <c r="B18" s="5" t="n">
        <v>321</v>
      </c>
      <c r="C18" s="5" t="n">
        <v>325</v>
      </c>
      <c r="D18" s="5" t="n">
        <v>640</v>
      </c>
      <c r="E18" s="5" t="n">
        <v>639</v>
      </c>
    </row>
    <row r="19" spans="1:5">
      <c r="A19" s="4" t="s">
        <v>350</v>
      </c>
    </row>
    <row r="20" spans="1:5">
      <c r="A20" s="3" t="s">
        <v>346</v>
      </c>
    </row>
    <row r="21" spans="1:5">
      <c r="A21" s="4" t="s">
        <v>26</v>
      </c>
      <c r="B21" s="5" t="n">
        <v>359</v>
      </c>
      <c r="C21" s="5" t="n">
        <v>350</v>
      </c>
      <c r="D21" s="5" t="n">
        <v>796</v>
      </c>
      <c r="E21" s="5" t="n">
        <v>767</v>
      </c>
    </row>
    <row r="22" spans="1:5">
      <c r="A22" s="4" t="s">
        <v>347</v>
      </c>
      <c r="B22" s="5" t="n">
        <v>91</v>
      </c>
      <c r="C22" s="5" t="n">
        <v>103</v>
      </c>
      <c r="D22" s="5" t="n">
        <v>238</v>
      </c>
      <c r="E22" s="5" t="n">
        <v>244</v>
      </c>
    </row>
    <row r="23" spans="1:5">
      <c r="A23" s="4" t="s">
        <v>351</v>
      </c>
    </row>
    <row r="24" spans="1:5">
      <c r="A24" s="3" t="s">
        <v>346</v>
      </c>
    </row>
    <row r="25" spans="1:5">
      <c r="A25" s="4" t="s">
        <v>26</v>
      </c>
      <c r="B25" s="5" t="n">
        <v>72</v>
      </c>
      <c r="C25" s="5" t="n">
        <v>74</v>
      </c>
      <c r="D25" s="5" t="n">
        <v>144</v>
      </c>
      <c r="E25" s="5" t="n">
        <v>148</v>
      </c>
    </row>
    <row r="26" spans="1:5">
      <c r="A26" s="4" t="s">
        <v>347</v>
      </c>
      <c r="B26" s="5" t="n">
        <v>8</v>
      </c>
      <c r="C26" s="5" t="n">
        <v>9</v>
      </c>
      <c r="D26" s="5" t="n">
        <v>16</v>
      </c>
      <c r="E26" s="5" t="n">
        <v>22</v>
      </c>
    </row>
    <row r="27" spans="1:5">
      <c r="A27" s="4" t="s">
        <v>352</v>
      </c>
    </row>
    <row r="28" spans="1:5">
      <c r="A28" s="3" t="s">
        <v>346</v>
      </c>
    </row>
    <row r="29" spans="1:5">
      <c r="A29" s="4" t="s">
        <v>347</v>
      </c>
      <c r="B29" s="5" t="n">
        <v>-72</v>
      </c>
      <c r="C29" s="5" t="n">
        <v>-57</v>
      </c>
      <c r="D29" s="5" t="n">
        <v>-116</v>
      </c>
      <c r="E29" s="5" t="n">
        <v>-110</v>
      </c>
    </row>
    <row r="30" spans="1:5">
      <c r="A30" s="4" t="s">
        <v>296</v>
      </c>
    </row>
    <row r="31" spans="1:5">
      <c r="A31" s="3" t="s">
        <v>346</v>
      </c>
    </row>
    <row r="32" spans="1:5">
      <c r="A32" s="4" t="s">
        <v>26</v>
      </c>
      <c r="B32" s="5" t="n">
        <v>-2</v>
      </c>
      <c r="C32" s="5" t="n">
        <v>-2</v>
      </c>
      <c r="D32" s="5" t="n">
        <v>-4</v>
      </c>
      <c r="E32" s="5" t="n">
        <v>-3</v>
      </c>
    </row>
    <row r="33" spans="1:5">
      <c r="A33" s="4" t="s">
        <v>47</v>
      </c>
    </row>
    <row r="34" spans="1:5">
      <c r="A34" s="3" t="s">
        <v>346</v>
      </c>
    </row>
    <row r="35" spans="1:5">
      <c r="A35" s="4" t="s">
        <v>48</v>
      </c>
      <c r="B35" s="5" t="n">
        <v>-100</v>
      </c>
      <c r="C35" s="5" t="n">
        <v>-93</v>
      </c>
      <c r="D35" s="5" t="n">
        <v>-198</v>
      </c>
      <c r="E35" s="5" t="n">
        <v>-189</v>
      </c>
    </row>
    <row r="36" spans="1:5">
      <c r="A36" s="4" t="s">
        <v>49</v>
      </c>
    </row>
    <row r="37" spans="1:5">
      <c r="A37" s="3" t="s">
        <v>346</v>
      </c>
    </row>
    <row r="38" spans="1:5">
      <c r="A38" s="4" t="s">
        <v>48</v>
      </c>
      <c r="B38" s="7" t="n">
        <v>-28</v>
      </c>
      <c r="C38" s="7" t="n">
        <v>-35</v>
      </c>
      <c r="D38" s="7" t="n">
        <v>-57</v>
      </c>
      <c r="E38" s="7" t="n">
        <v>-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353</v>
      </c>
      <c r="B1" s="2" t="s">
        <v>1</v>
      </c>
    </row>
    <row r="2" spans="1:2">
      <c r="B2" s="2" t="s">
        <v>23</v>
      </c>
    </row>
    <row r="3" spans="1:2">
      <c r="A3" s="4" t="s">
        <v>281</v>
      </c>
    </row>
    <row r="4" spans="1:2">
      <c r="A4" s="3" t="s">
        <v>354</v>
      </c>
    </row>
    <row r="5" spans="1:2">
      <c r="A5" s="4" t="s">
        <v>355</v>
      </c>
      <c r="B5"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2</v>
      </c>
      <c r="D1" s="2" t="s">
        <v>1</v>
      </c>
    </row>
    <row r="2" spans="1:5">
      <c r="B2" s="2" t="s">
        <v>23</v>
      </c>
      <c r="C2" s="2" t="s">
        <v>24</v>
      </c>
      <c r="D2" s="2" t="s">
        <v>23</v>
      </c>
      <c r="E2" s="2" t="s">
        <v>24</v>
      </c>
    </row>
    <row r="3" spans="1:5">
      <c r="A3" s="3" t="s">
        <v>357</v>
      </c>
    </row>
    <row r="4" spans="1:5">
      <c r="A4" s="4" t="s">
        <v>358</v>
      </c>
      <c r="B4" s="7" t="n">
        <v>592</v>
      </c>
      <c r="C4" s="7" t="n">
        <v>550</v>
      </c>
      <c r="D4" s="7" t="n">
        <v>1178</v>
      </c>
      <c r="E4" s="7" t="n">
        <v>1105</v>
      </c>
    </row>
    <row r="5" spans="1:5">
      <c r="A5" s="4" t="s">
        <v>359</v>
      </c>
      <c r="B5" s="5" t="n">
        <v>14</v>
      </c>
      <c r="C5" s="5" t="n">
        <v>13</v>
      </c>
      <c r="D5" s="5" t="n">
        <v>23</v>
      </c>
      <c r="E5" s="5" t="n">
        <v>28</v>
      </c>
    </row>
    <row r="6" spans="1:5">
      <c r="A6" s="4" t="s">
        <v>360</v>
      </c>
      <c r="B6" s="5" t="n">
        <v>34</v>
      </c>
      <c r="C6" s="5" t="n">
        <v>39</v>
      </c>
      <c r="D6" s="5" t="n">
        <v>72</v>
      </c>
      <c r="E6" s="5" t="n">
        <v>78</v>
      </c>
    </row>
    <row r="7" spans="1:5">
      <c r="A7" s="4" t="s">
        <v>361</v>
      </c>
      <c r="B7" s="5" t="n">
        <v>640</v>
      </c>
      <c r="C7" s="5" t="n">
        <v>602</v>
      </c>
      <c r="D7" s="5" t="n">
        <v>1273</v>
      </c>
      <c r="E7" s="5" t="n">
        <v>1211</v>
      </c>
    </row>
    <row r="8" spans="1:5">
      <c r="A8" s="4" t="s">
        <v>362</v>
      </c>
      <c r="B8" s="5" t="n">
        <v>229</v>
      </c>
      <c r="C8" s="5" t="n">
        <v>196</v>
      </c>
      <c r="D8" s="5" t="n">
        <v>463</v>
      </c>
      <c r="E8" s="5" t="n">
        <v>414</v>
      </c>
    </row>
    <row r="9" spans="1:5">
      <c r="A9" s="4" t="s">
        <v>363</v>
      </c>
      <c r="B9" s="5" t="n">
        <v>59</v>
      </c>
      <c r="C9" s="5" t="n">
        <v>55</v>
      </c>
      <c r="D9" s="5" t="n">
        <v>112</v>
      </c>
      <c r="E9" s="5" t="n">
        <v>105</v>
      </c>
    </row>
    <row r="10" spans="1:5">
      <c r="A10" s="4" t="s">
        <v>364</v>
      </c>
      <c r="B10" s="5" t="n">
        <v>9</v>
      </c>
      <c r="C10" s="5" t="n">
        <v>9</v>
      </c>
      <c r="D10" s="5" t="n">
        <v>14</v>
      </c>
      <c r="E10" s="5" t="n">
        <v>17</v>
      </c>
    </row>
    <row r="11" spans="1:5">
      <c r="A11" s="4" t="s">
        <v>365</v>
      </c>
      <c r="B11" s="5" t="n">
        <v>26</v>
      </c>
      <c r="C11" s="5" t="n">
        <v>38</v>
      </c>
      <c r="D11" s="5" t="n">
        <v>50</v>
      </c>
      <c r="E11" s="5" t="n">
        <v>69</v>
      </c>
    </row>
    <row r="12" spans="1:5">
      <c r="A12" s="4" t="s">
        <v>366</v>
      </c>
      <c r="B12" s="5" t="n">
        <v>1</v>
      </c>
      <c r="C12" s="5" t="n">
        <v>-1</v>
      </c>
      <c r="D12" s="5" t="n">
        <v>4</v>
      </c>
      <c r="E12" s="5" t="n">
        <v>-6</v>
      </c>
    </row>
    <row r="13" spans="1:5">
      <c r="A13" s="4" t="s">
        <v>367</v>
      </c>
      <c r="B13" s="7" t="n">
        <v>964</v>
      </c>
      <c r="C13" s="7" t="n">
        <v>899</v>
      </c>
      <c r="D13" s="7" t="n">
        <v>1916</v>
      </c>
      <c r="E13" s="7" t="n">
        <v>18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2</v>
      </c>
      <c r="D1" s="2" t="s">
        <v>1</v>
      </c>
    </row>
    <row r="2" spans="1:5">
      <c r="B2" s="2" t="s">
        <v>23</v>
      </c>
      <c r="C2" s="2" t="s">
        <v>24</v>
      </c>
      <c r="D2" s="2" t="s">
        <v>23</v>
      </c>
      <c r="E2" s="2" t="s">
        <v>24</v>
      </c>
    </row>
    <row r="3" spans="1:5">
      <c r="A3" s="3" t="s">
        <v>369</v>
      </c>
    </row>
    <row r="4" spans="1:5">
      <c r="A4" s="4" t="s">
        <v>370</v>
      </c>
      <c r="B4" s="7" t="n">
        <v>14</v>
      </c>
      <c r="C4" s="7" t="n">
        <v>-1</v>
      </c>
      <c r="D4" s="7" t="n">
        <v>12</v>
      </c>
      <c r="E4" s="7" t="n">
        <v>12</v>
      </c>
    </row>
    <row r="5" spans="1:5">
      <c r="A5" s="4" t="s">
        <v>371</v>
      </c>
    </row>
    <row r="6" spans="1:5">
      <c r="A6" s="3" t="s">
        <v>369</v>
      </c>
    </row>
    <row r="7" spans="1:5">
      <c r="A7" s="4" t="s">
        <v>372</v>
      </c>
      <c r="B7" s="7" t="n">
        <v>16</v>
      </c>
      <c r="D7" s="7"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2</v>
      </c>
      <c r="D1" s="2" t="s">
        <v>1</v>
      </c>
    </row>
    <row r="2" spans="1:5">
      <c r="B2" s="2" t="s">
        <v>23</v>
      </c>
      <c r="C2" s="2" t="s">
        <v>24</v>
      </c>
      <c r="D2" s="2" t="s">
        <v>23</v>
      </c>
      <c r="E2" s="2" t="s">
        <v>24</v>
      </c>
    </row>
    <row r="3" spans="1:5">
      <c r="A3" s="3" t="s">
        <v>374</v>
      </c>
    </row>
    <row r="4" spans="1:5">
      <c r="A4" s="4" t="s">
        <v>375</v>
      </c>
      <c r="B4" s="7" t="n">
        <v>74</v>
      </c>
      <c r="C4" s="7" t="n">
        <v>81</v>
      </c>
      <c r="D4" s="7" t="n">
        <v>144</v>
      </c>
      <c r="E4" s="7" t="n">
        <v>162</v>
      </c>
    </row>
    <row r="5" spans="1:5">
      <c r="A5" s="4" t="s">
        <v>376</v>
      </c>
      <c r="B5" s="5" t="n">
        <v>2</v>
      </c>
      <c r="C5" s="5" t="n">
        <v>1</v>
      </c>
      <c r="D5" s="5" t="n">
        <v>3</v>
      </c>
      <c r="E5" s="5" t="n">
        <v>3</v>
      </c>
    </row>
    <row r="6" spans="1:5">
      <c r="A6" s="4" t="s">
        <v>377</v>
      </c>
      <c r="B6" s="5" t="n">
        <v>1</v>
      </c>
      <c r="D6" s="5" t="n">
        <v>2</v>
      </c>
      <c r="E6" s="5" t="n">
        <v>4</v>
      </c>
    </row>
    <row r="7" spans="1:5">
      <c r="A7" s="3" t="s">
        <v>378</v>
      </c>
    </row>
    <row r="8" spans="1:5">
      <c r="A8" s="4" t="s">
        <v>379</v>
      </c>
      <c r="B8" s="5" t="n">
        <v>28</v>
      </c>
      <c r="C8" s="5" t="n">
        <v>-37</v>
      </c>
      <c r="D8" s="5" t="n">
        <v>68</v>
      </c>
      <c r="E8" s="5" t="n">
        <v>-44</v>
      </c>
    </row>
    <row r="9" spans="1:5">
      <c r="A9" s="4" t="s">
        <v>380</v>
      </c>
      <c r="B9" s="5" t="n">
        <v>-28</v>
      </c>
      <c r="C9" s="5" t="n">
        <v>37</v>
      </c>
      <c r="D9" s="5" t="n">
        <v>-68</v>
      </c>
      <c r="E9" s="5" t="n">
        <v>44</v>
      </c>
    </row>
    <row r="10" spans="1:5">
      <c r="A10" s="4" t="s">
        <v>381</v>
      </c>
      <c r="B10" s="5" t="n">
        <v>77</v>
      </c>
      <c r="C10" s="5" t="n">
        <v>82</v>
      </c>
      <c r="D10" s="5" t="n">
        <v>149</v>
      </c>
      <c r="E10" s="5" t="n">
        <v>169</v>
      </c>
    </row>
    <row r="11" spans="1:5">
      <c r="A11" s="4" t="s">
        <v>382</v>
      </c>
      <c r="B11" s="5" t="n">
        <v>7</v>
      </c>
      <c r="C11" s="5" t="n">
        <v>8</v>
      </c>
      <c r="D11" s="5" t="n">
        <v>14</v>
      </c>
      <c r="E11" s="5" t="n">
        <v>15</v>
      </c>
    </row>
    <row r="12" spans="1:5">
      <c r="A12" s="4" t="s">
        <v>383</v>
      </c>
      <c r="B12" s="5" t="n">
        <v>-3</v>
      </c>
      <c r="C12" s="5" t="n">
        <v>-1</v>
      </c>
      <c r="D12" s="5" t="n">
        <v>-4</v>
      </c>
      <c r="E12" s="5" t="n">
        <v>-3</v>
      </c>
    </row>
    <row r="13" spans="1:5">
      <c r="A13" s="4" t="s">
        <v>32</v>
      </c>
      <c r="B13" s="7" t="n">
        <v>81</v>
      </c>
      <c r="C13" s="7" t="n">
        <v>89</v>
      </c>
      <c r="D13" s="7" t="n">
        <v>159</v>
      </c>
      <c r="E13" s="7" t="n">
        <v>1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2</v>
      </c>
      <c r="D1" s="2" t="s">
        <v>1</v>
      </c>
    </row>
    <row r="2" spans="1:5">
      <c r="B2" s="2" t="s">
        <v>23</v>
      </c>
      <c r="C2" s="2" t="s">
        <v>24</v>
      </c>
      <c r="D2" s="2" t="s">
        <v>23</v>
      </c>
      <c r="E2" s="2" t="s">
        <v>24</v>
      </c>
    </row>
    <row r="3" spans="1:5">
      <c r="A3" s="3" t="s">
        <v>385</v>
      </c>
    </row>
    <row r="4" spans="1:5">
      <c r="A4" s="4" t="s">
        <v>386</v>
      </c>
      <c r="B4" s="7" t="n">
        <v>-5</v>
      </c>
      <c r="C4" s="7" t="n">
        <v>42</v>
      </c>
      <c r="D4" s="7" t="n">
        <v>-18</v>
      </c>
      <c r="E4" s="7" t="n">
        <v>63</v>
      </c>
    </row>
    <row r="5" spans="1:5">
      <c r="A5" s="4" t="s">
        <v>387</v>
      </c>
      <c r="B5" s="5" t="n">
        <v>-9</v>
      </c>
      <c r="C5" s="5" t="n">
        <v>18</v>
      </c>
      <c r="D5" s="5" t="n">
        <v>-3</v>
      </c>
      <c r="E5" s="5" t="n">
        <v>25</v>
      </c>
    </row>
    <row r="6" spans="1:5">
      <c r="A6" s="4" t="s">
        <v>388</v>
      </c>
      <c r="B6" s="7" t="n">
        <v>-14</v>
      </c>
      <c r="C6" s="7" t="n">
        <v>60</v>
      </c>
      <c r="D6" s="7" t="n">
        <v>-21</v>
      </c>
      <c r="E6" s="7" t="n">
        <v>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9</v>
      </c>
      <c r="B1" s="2" t="s">
        <v>22</v>
      </c>
      <c r="D1" s="2" t="s">
        <v>1</v>
      </c>
    </row>
    <row r="2" spans="1:5">
      <c r="B2" s="2" t="s">
        <v>23</v>
      </c>
      <c r="C2" s="2" t="s">
        <v>24</v>
      </c>
      <c r="D2" s="2" t="s">
        <v>23</v>
      </c>
      <c r="E2" s="2" t="s">
        <v>24</v>
      </c>
    </row>
    <row r="3" spans="1:5">
      <c r="A3" s="3" t="s">
        <v>390</v>
      </c>
    </row>
    <row r="4" spans="1:5">
      <c r="A4" s="4" t="s">
        <v>391</v>
      </c>
      <c r="B4" s="7" t="n">
        <v>-3</v>
      </c>
      <c r="C4" s="7" t="n">
        <v>15</v>
      </c>
      <c r="D4" s="7" t="n">
        <v>24</v>
      </c>
      <c r="E4" s="7"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3</v>
      </c>
      <c r="B1" s="2" t="s">
        <v>22</v>
      </c>
      <c r="D1" s="2" t="s">
        <v>1</v>
      </c>
    </row>
    <row r="2" spans="1:5">
      <c r="B2" s="2" t="s">
        <v>23</v>
      </c>
      <c r="C2" s="2" t="s">
        <v>24</v>
      </c>
      <c r="D2" s="2" t="s">
        <v>23</v>
      </c>
      <c r="E2" s="2" t="s">
        <v>24</v>
      </c>
    </row>
    <row r="3" spans="1:5">
      <c r="A3" s="3" t="s">
        <v>104</v>
      </c>
    </row>
    <row r="4" spans="1:5">
      <c r="A4" s="4" t="s">
        <v>37</v>
      </c>
      <c r="B4" s="7" t="n">
        <v>142</v>
      </c>
      <c r="C4" s="7" t="n">
        <v>47</v>
      </c>
      <c r="D4" s="7" t="n">
        <v>314</v>
      </c>
      <c r="E4" s="7" t="n">
        <v>192</v>
      </c>
    </row>
    <row r="5" spans="1:5">
      <c r="A5" s="3" t="s">
        <v>105</v>
      </c>
    </row>
    <row r="6" spans="1:5">
      <c r="A6" s="4" t="s">
        <v>28</v>
      </c>
      <c r="B6" s="5" t="n">
        <v>29</v>
      </c>
      <c r="C6" s="5" t="n">
        <v>34</v>
      </c>
      <c r="D6" s="5" t="n">
        <v>59</v>
      </c>
      <c r="E6" s="5" t="n">
        <v>62</v>
      </c>
    </row>
    <row r="7" spans="1:5">
      <c r="A7" s="4" t="s">
        <v>82</v>
      </c>
      <c r="B7" s="5" t="n">
        <v>-30</v>
      </c>
      <c r="C7" s="5" t="n">
        <v>-16</v>
      </c>
      <c r="D7" s="5" t="n">
        <v>-25</v>
      </c>
      <c r="E7" s="5" t="n">
        <v>-12</v>
      </c>
    </row>
    <row r="8" spans="1:5">
      <c r="A8" s="4" t="s">
        <v>106</v>
      </c>
      <c r="B8" s="5" t="n">
        <v>11</v>
      </c>
      <c r="C8" s="5" t="n">
        <v>151</v>
      </c>
      <c r="D8" s="5" t="n">
        <v>58</v>
      </c>
      <c r="E8" s="5" t="n">
        <v>211</v>
      </c>
    </row>
    <row r="9" spans="1:5">
      <c r="A9" s="4" t="s">
        <v>107</v>
      </c>
      <c r="E9" s="5" t="n">
        <v>-500</v>
      </c>
    </row>
    <row r="10" spans="1:5">
      <c r="A10" s="4" t="s">
        <v>108</v>
      </c>
      <c r="B10" s="5" t="n">
        <v>72</v>
      </c>
      <c r="C10" s="5" t="n">
        <v>46</v>
      </c>
      <c r="D10" s="5" t="n">
        <v>-100</v>
      </c>
      <c r="E10" s="5" t="n">
        <v>-219</v>
      </c>
    </row>
    <row r="11" spans="1:5">
      <c r="A11" s="4" t="s">
        <v>109</v>
      </c>
      <c r="B11" s="5" t="n">
        <v>352</v>
      </c>
      <c r="C11" s="5" t="n">
        <v>390</v>
      </c>
      <c r="D11" s="5" t="n">
        <v>561</v>
      </c>
      <c r="E11" s="5" t="n">
        <v>-7</v>
      </c>
    </row>
    <row r="12" spans="1:5">
      <c r="A12" s="4" t="s">
        <v>110</v>
      </c>
      <c r="B12" s="5" t="n">
        <v>451</v>
      </c>
      <c r="C12" s="5" t="n">
        <v>444</v>
      </c>
      <c r="D12" s="5" t="n">
        <v>661</v>
      </c>
      <c r="E12" s="5" t="n">
        <v>473</v>
      </c>
    </row>
    <row r="13" spans="1:5">
      <c r="A13" s="4" t="s">
        <v>111</v>
      </c>
      <c r="B13" s="5" t="n">
        <v>803</v>
      </c>
      <c r="C13" s="5" t="n">
        <v>834</v>
      </c>
      <c r="D13" s="5" t="n">
        <v>1222</v>
      </c>
      <c r="E13" s="5" t="n">
        <v>466</v>
      </c>
    </row>
    <row r="14" spans="1:5">
      <c r="A14" s="3" t="s">
        <v>112</v>
      </c>
    </row>
    <row r="15" spans="1:5">
      <c r="A15" s="4" t="s">
        <v>113</v>
      </c>
      <c r="B15" s="5" t="n">
        <v>-1</v>
      </c>
      <c r="C15" s="5" t="n">
        <v>-5</v>
      </c>
      <c r="D15" s="5" t="n">
        <v>-28</v>
      </c>
      <c r="E15" s="5" t="n">
        <v>-5</v>
      </c>
    </row>
    <row r="16" spans="1:5">
      <c r="A16" s="4" t="s">
        <v>114</v>
      </c>
      <c r="E16" s="5" t="n">
        <v>10</v>
      </c>
    </row>
    <row r="17" spans="1:5">
      <c r="A17" s="4" t="s">
        <v>115</v>
      </c>
      <c r="B17" s="5" t="n">
        <v>-131</v>
      </c>
      <c r="C17" s="5" t="n">
        <v>-124</v>
      </c>
      <c r="D17" s="5" t="n">
        <v>-310</v>
      </c>
      <c r="E17" s="5" t="n">
        <v>-232</v>
      </c>
    </row>
    <row r="18" spans="1:5">
      <c r="A18" s="4" t="s">
        <v>116</v>
      </c>
      <c r="B18" s="5" t="n">
        <v>27</v>
      </c>
      <c r="D18" s="5" t="n">
        <v>27</v>
      </c>
    </row>
    <row r="19" spans="1:5">
      <c r="A19" s="4" t="s">
        <v>117</v>
      </c>
      <c r="B19" s="5" t="n">
        <v>18</v>
      </c>
      <c r="C19" s="5" t="n">
        <v>9</v>
      </c>
      <c r="D19" s="5" t="n">
        <v>18</v>
      </c>
      <c r="E19" s="5" t="n">
        <v>15</v>
      </c>
    </row>
    <row r="20" spans="1:5">
      <c r="A20" s="4" t="s">
        <v>118</v>
      </c>
      <c r="B20" s="5" t="n">
        <v>-87</v>
      </c>
      <c r="C20" s="5" t="n">
        <v>-120</v>
      </c>
      <c r="D20" s="5" t="n">
        <v>-293</v>
      </c>
      <c r="E20" s="5" t="n">
        <v>-212</v>
      </c>
    </row>
    <row r="21" spans="1:5">
      <c r="A21" s="4" t="s">
        <v>119</v>
      </c>
      <c r="B21" s="5" t="n">
        <v>-138</v>
      </c>
      <c r="C21" s="5" t="n">
        <v>-100</v>
      </c>
      <c r="D21" s="5" t="n">
        <v>-246</v>
      </c>
      <c r="E21" s="5" t="n">
        <v>-383</v>
      </c>
    </row>
    <row r="22" spans="1:5">
      <c r="A22" s="4" t="s">
        <v>120</v>
      </c>
      <c r="B22" s="5" t="n">
        <v>-225</v>
      </c>
      <c r="C22" s="5" t="n">
        <v>-220</v>
      </c>
      <c r="D22" s="5" t="n">
        <v>-539</v>
      </c>
      <c r="E22" s="5" t="n">
        <v>-595</v>
      </c>
    </row>
    <row r="23" spans="1:5">
      <c r="A23" s="3" t="s">
        <v>121</v>
      </c>
    </row>
    <row r="24" spans="1:5">
      <c r="A24" s="4" t="s">
        <v>122</v>
      </c>
      <c r="D24" s="5" t="n">
        <v>1370</v>
      </c>
    </row>
    <row r="25" spans="1:5">
      <c r="A25" s="4" t="s">
        <v>123</v>
      </c>
      <c r="B25" s="5" t="n">
        <v>-870</v>
      </c>
      <c r="D25" s="5" t="n">
        <v>-870</v>
      </c>
      <c r="E25" s="5" t="n">
        <v>-550</v>
      </c>
    </row>
    <row r="26" spans="1:5">
      <c r="A26" s="4" t="s">
        <v>124</v>
      </c>
      <c r="B26" s="5" t="n">
        <v>1313</v>
      </c>
      <c r="C26" s="5" t="n">
        <v>-105</v>
      </c>
      <c r="D26" s="5" t="n">
        <v>61</v>
      </c>
      <c r="E26" s="5" t="n">
        <v>150</v>
      </c>
    </row>
    <row r="27" spans="1:5">
      <c r="A27" s="4" t="s">
        <v>125</v>
      </c>
      <c r="B27" s="5" t="n">
        <v>-359</v>
      </c>
      <c r="C27" s="5" t="n">
        <v>-294</v>
      </c>
      <c r="D27" s="5" t="n">
        <v>-359</v>
      </c>
      <c r="E27" s="5" t="n">
        <v>-578</v>
      </c>
    </row>
    <row r="28" spans="1:5">
      <c r="A28" s="4" t="s">
        <v>126</v>
      </c>
      <c r="B28" s="5" t="n">
        <v>1</v>
      </c>
      <c r="C28" s="5" t="n">
        <v>11</v>
      </c>
      <c r="D28" s="5" t="n">
        <v>1</v>
      </c>
      <c r="E28" s="5" t="n">
        <v>16</v>
      </c>
    </row>
    <row r="29" spans="1:5">
      <c r="A29" s="4" t="s">
        <v>127</v>
      </c>
      <c r="B29" s="5" t="n">
        <v>-154</v>
      </c>
      <c r="C29" s="5" t="n">
        <v>-629</v>
      </c>
      <c r="D29" s="5" t="n">
        <v>-273</v>
      </c>
      <c r="E29" s="5" t="n">
        <v>-1446</v>
      </c>
    </row>
    <row r="30" spans="1:5">
      <c r="A30" s="4" t="s">
        <v>128</v>
      </c>
      <c r="B30" s="5" t="n">
        <v>-24</v>
      </c>
      <c r="C30" s="5" t="n">
        <v>-22</v>
      </c>
      <c r="D30" s="5" t="n">
        <v>-35</v>
      </c>
      <c r="E30" s="5" t="n">
        <v>-31</v>
      </c>
    </row>
    <row r="31" spans="1:5">
      <c r="A31" s="4" t="s">
        <v>129</v>
      </c>
      <c r="B31" s="5" t="n">
        <v>-178</v>
      </c>
      <c r="C31" s="5" t="n">
        <v>-651</v>
      </c>
      <c r="D31" s="5" t="n">
        <v>-308</v>
      </c>
      <c r="E31" s="5" t="n">
        <v>-1477</v>
      </c>
    </row>
    <row r="32" spans="1:5">
      <c r="A32" s="4" t="s">
        <v>130</v>
      </c>
      <c r="B32" s="5" t="n">
        <v>400</v>
      </c>
      <c r="C32" s="5" t="n">
        <v>-37</v>
      </c>
      <c r="D32" s="5" t="n">
        <v>375</v>
      </c>
      <c r="E32" s="5" t="n">
        <v>-1606</v>
      </c>
    </row>
    <row r="33" spans="1:5">
      <c r="A33" s="4" t="s">
        <v>131</v>
      </c>
      <c r="B33" s="5" t="n">
        <v>-13</v>
      </c>
      <c r="C33" s="5" t="n">
        <v>3</v>
      </c>
      <c r="D33" s="5" t="n">
        <v>-12</v>
      </c>
      <c r="E33" s="5" t="n">
        <v>5</v>
      </c>
    </row>
    <row r="34" spans="1:5">
      <c r="A34" s="4" t="s">
        <v>132</v>
      </c>
      <c r="B34" s="5" t="n">
        <v>844</v>
      </c>
      <c r="C34" s="5" t="n">
        <v>800</v>
      </c>
      <c r="D34" s="5" t="n">
        <v>868</v>
      </c>
      <c r="E34" s="5" t="n">
        <v>2367</v>
      </c>
    </row>
    <row r="35" spans="1:5">
      <c r="A35" s="4" t="s">
        <v>133</v>
      </c>
      <c r="B35" s="5" t="n">
        <v>1231</v>
      </c>
      <c r="C35" s="5" t="n">
        <v>766</v>
      </c>
      <c r="D35" s="5" t="n">
        <v>1231</v>
      </c>
      <c r="E35" s="5" t="n">
        <v>766</v>
      </c>
    </row>
    <row r="36" spans="1:5">
      <c r="A36" s="3" t="s">
        <v>134</v>
      </c>
    </row>
    <row r="37" spans="1:5">
      <c r="A37" s="4" t="s">
        <v>70</v>
      </c>
      <c r="B37" s="5" t="n">
        <v>879</v>
      </c>
      <c r="C37" s="5" t="n">
        <v>771</v>
      </c>
      <c r="D37" s="5" t="n">
        <v>879</v>
      </c>
      <c r="E37" s="5" t="n">
        <v>771</v>
      </c>
    </row>
    <row r="38" spans="1:5">
      <c r="A38" s="4" t="s">
        <v>135</v>
      </c>
      <c r="B38" s="5" t="n">
        <v>356</v>
      </c>
      <c r="D38" s="5" t="n">
        <v>356</v>
      </c>
    </row>
    <row r="39" spans="1:5">
      <c r="A39" s="4" t="s">
        <v>136</v>
      </c>
      <c r="B39" s="5" t="n">
        <v>-4</v>
      </c>
      <c r="C39" s="5" t="n">
        <v>-5</v>
      </c>
      <c r="D39" s="5" t="n">
        <v>-4</v>
      </c>
      <c r="E39" s="5" t="n">
        <v>-5</v>
      </c>
    </row>
    <row r="40" spans="1:5">
      <c r="A40" s="4" t="s">
        <v>133</v>
      </c>
      <c r="B40" s="5" t="n">
        <v>1231</v>
      </c>
      <c r="C40" s="5" t="n">
        <v>766</v>
      </c>
      <c r="D40" s="5" t="n">
        <v>1231</v>
      </c>
      <c r="E40" s="5" t="n">
        <v>766</v>
      </c>
    </row>
    <row r="41" spans="1:5">
      <c r="A41" s="3" t="s">
        <v>137</v>
      </c>
    </row>
    <row r="42" spans="1:5">
      <c r="A42" s="4" t="s">
        <v>138</v>
      </c>
      <c r="B42" s="5" t="n">
        <v>-114</v>
      </c>
      <c r="C42" s="5" t="n">
        <v>-96</v>
      </c>
      <c r="D42" s="5" t="n">
        <v>-142</v>
      </c>
      <c r="E42" s="5" t="n">
        <v>-165</v>
      </c>
    </row>
    <row r="43" spans="1:5">
      <c r="A43" s="4" t="s">
        <v>139</v>
      </c>
      <c r="B43" s="5" t="n">
        <v>-33</v>
      </c>
      <c r="C43" s="5" t="n">
        <v>6</v>
      </c>
      <c r="D43" s="5" t="n">
        <v>-95</v>
      </c>
      <c r="E43" s="5" t="n">
        <v>-56</v>
      </c>
    </row>
    <row r="44" spans="1:5">
      <c r="A44" s="4" t="s">
        <v>140</v>
      </c>
    </row>
    <row r="45" spans="1:5">
      <c r="A45" s="3" t="s">
        <v>121</v>
      </c>
    </row>
    <row r="46" spans="1:5">
      <c r="A46" s="4" t="s">
        <v>141</v>
      </c>
      <c r="D46" s="5" t="n">
        <v>-1</v>
      </c>
      <c r="E46" s="5" t="n">
        <v>-1</v>
      </c>
    </row>
    <row r="47" spans="1:5">
      <c r="A47" s="4" t="s">
        <v>142</v>
      </c>
    </row>
    <row r="48" spans="1:5">
      <c r="A48" s="3" t="s">
        <v>121</v>
      </c>
    </row>
    <row r="49" spans="1:5">
      <c r="A49" s="4" t="s">
        <v>141</v>
      </c>
      <c r="B49" s="5" t="n">
        <v>-239</v>
      </c>
      <c r="C49" s="5" t="n">
        <v>-241</v>
      </c>
      <c r="D49" s="5" t="n">
        <v>-475</v>
      </c>
      <c r="E49" s="5" t="n">
        <v>-483</v>
      </c>
    </row>
    <row r="50" spans="1:5">
      <c r="A50" s="4" t="s">
        <v>47</v>
      </c>
    </row>
    <row r="51" spans="1:5">
      <c r="A51" s="3" t="s">
        <v>105</v>
      </c>
    </row>
    <row r="52" spans="1:5">
      <c r="A52" s="4" t="s">
        <v>143</v>
      </c>
      <c r="B52" s="5" t="n">
        <v>100</v>
      </c>
      <c r="C52" s="5" t="n">
        <v>93</v>
      </c>
      <c r="D52" s="5" t="n">
        <v>198</v>
      </c>
      <c r="E52" s="5" t="n">
        <v>189</v>
      </c>
    </row>
    <row r="53" spans="1:5">
      <c r="A53" s="4" t="s">
        <v>49</v>
      </c>
    </row>
    <row r="54" spans="1:5">
      <c r="A54" s="3" t="s">
        <v>105</v>
      </c>
    </row>
    <row r="55" spans="1:5">
      <c r="A55" s="4" t="s">
        <v>143</v>
      </c>
      <c r="B55" s="7" t="n">
        <v>28</v>
      </c>
      <c r="C55" s="7" t="n">
        <v>35</v>
      </c>
      <c r="D55" s="7" t="n">
        <v>57</v>
      </c>
      <c r="E55" s="7" t="n">
        <v>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76</v>
      </c>
      <c r="C1" s="2" t="s">
        <v>23</v>
      </c>
      <c r="D1" s="2" t="s">
        <v>68</v>
      </c>
    </row>
    <row r="2" spans="1:4">
      <c r="A2" s="3" t="s">
        <v>393</v>
      </c>
    </row>
    <row r="3" spans="1:4">
      <c r="A3" s="4" t="s">
        <v>98</v>
      </c>
      <c r="C3" s="7" t="n">
        <v>-3864</v>
      </c>
      <c r="D3" s="7" t="n">
        <v>-3673</v>
      </c>
    </row>
    <row r="4" spans="1:4">
      <c r="A4" s="4" t="s">
        <v>394</v>
      </c>
    </row>
    <row r="5" spans="1:4">
      <c r="A5" s="3" t="s">
        <v>393</v>
      </c>
    </row>
    <row r="6" spans="1:4">
      <c r="A6" s="4" t="s">
        <v>98</v>
      </c>
      <c r="C6" s="5" t="n">
        <v>-2500</v>
      </c>
    </row>
    <row r="7" spans="1:4">
      <c r="A7" s="4" t="s">
        <v>395</v>
      </c>
    </row>
    <row r="8" spans="1:4">
      <c r="A8" s="3" t="s">
        <v>393</v>
      </c>
    </row>
    <row r="9" spans="1:4">
      <c r="A9" s="4" t="s">
        <v>98</v>
      </c>
      <c r="C9" s="7" t="n">
        <v>-3100</v>
      </c>
    </row>
    <row r="10" spans="1:4">
      <c r="A10" s="4" t="s">
        <v>281</v>
      </c>
    </row>
    <row r="11" spans="1:4">
      <c r="A11" s="3" t="s">
        <v>393</v>
      </c>
    </row>
    <row r="12" spans="1:4">
      <c r="A12" s="4" t="s">
        <v>282</v>
      </c>
      <c r="B12" s="4" t="s">
        <v>283</v>
      </c>
    </row>
    <row r="13" spans="1:4">
      <c r="A13" s="4" t="s">
        <v>284</v>
      </c>
      <c r="B13" s="4" t="s">
        <v>285</v>
      </c>
    </row>
    <row r="14" spans="1:4">
      <c r="A14" s="4" t="s">
        <v>396</v>
      </c>
      <c r="B14" s="7" t="n">
        <v>1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2</v>
      </c>
      <c r="D1" s="2" t="s">
        <v>1</v>
      </c>
    </row>
    <row r="2" spans="1:5">
      <c r="B2" s="2" t="s">
        <v>23</v>
      </c>
      <c r="C2" s="2" t="s">
        <v>24</v>
      </c>
      <c r="D2" s="2" t="s">
        <v>23</v>
      </c>
      <c r="E2" s="2" t="s">
        <v>24</v>
      </c>
    </row>
    <row r="3" spans="1:5">
      <c r="A3" s="3" t="s">
        <v>398</v>
      </c>
    </row>
    <row r="4" spans="1:5">
      <c r="A4" s="4" t="s">
        <v>38</v>
      </c>
      <c r="B4" s="7" t="n">
        <v>515</v>
      </c>
      <c r="C4" s="7" t="n">
        <v>159</v>
      </c>
      <c r="D4" s="7" t="n">
        <v>32</v>
      </c>
      <c r="E4" s="7" t="n">
        <v>328</v>
      </c>
    </row>
    <row r="5" spans="1:5">
      <c r="A5" s="4" t="s">
        <v>347</v>
      </c>
      <c r="B5" s="5" t="n">
        <v>348</v>
      </c>
      <c r="C5" s="5" t="n">
        <v>380</v>
      </c>
      <c r="D5" s="5" t="n">
        <v>778</v>
      </c>
      <c r="E5" s="5" t="n">
        <v>795</v>
      </c>
    </row>
    <row r="6" spans="1:5">
      <c r="A6" s="4" t="s">
        <v>28</v>
      </c>
      <c r="B6" s="5" t="n">
        <v>-29</v>
      </c>
      <c r="C6" s="5" t="n">
        <v>-34</v>
      </c>
      <c r="D6" s="5" t="n">
        <v>-59</v>
      </c>
      <c r="E6" s="5" t="n">
        <v>-62</v>
      </c>
    </row>
    <row r="7" spans="1:5">
      <c r="A7" s="4" t="s">
        <v>399</v>
      </c>
      <c r="B7" s="5" t="n">
        <v>14</v>
      </c>
      <c r="C7" s="5" t="n">
        <v>-1</v>
      </c>
      <c r="D7" s="5" t="n">
        <v>12</v>
      </c>
      <c r="E7" s="5" t="n">
        <v>12</v>
      </c>
    </row>
    <row r="8" spans="1:5">
      <c r="A8" s="4" t="s">
        <v>32</v>
      </c>
      <c r="B8" s="5" t="n">
        <v>-81</v>
      </c>
      <c r="C8" s="5" t="n">
        <v>-89</v>
      </c>
      <c r="D8" s="5" t="n">
        <v>-159</v>
      </c>
      <c r="E8" s="5" t="n">
        <v>-181</v>
      </c>
    </row>
    <row r="9" spans="1:5">
      <c r="A9" s="4" t="s">
        <v>33</v>
      </c>
      <c r="B9" s="5" t="n">
        <v>14</v>
      </c>
      <c r="C9" s="5" t="n">
        <v>-60</v>
      </c>
      <c r="D9" s="5" t="n">
        <v>21</v>
      </c>
      <c r="E9" s="5" t="n">
        <v>-88</v>
      </c>
    </row>
    <row r="10" spans="1:5">
      <c r="A10" s="4" t="s">
        <v>47</v>
      </c>
    </row>
    <row r="11" spans="1:5">
      <c r="A11" s="3" t="s">
        <v>398</v>
      </c>
    </row>
    <row r="12" spans="1:5">
      <c r="A12" s="4" t="s">
        <v>48</v>
      </c>
      <c r="B12" s="5" t="n">
        <v>100</v>
      </c>
      <c r="C12" s="5" t="n">
        <v>93</v>
      </c>
      <c r="D12" s="5" t="n">
        <v>198</v>
      </c>
      <c r="E12" s="5" t="n">
        <v>189</v>
      </c>
    </row>
    <row r="13" spans="1:5">
      <c r="A13" s="4" t="s">
        <v>49</v>
      </c>
    </row>
    <row r="14" spans="1:5">
      <c r="A14" s="3" t="s">
        <v>398</v>
      </c>
    </row>
    <row r="15" spans="1:5">
      <c r="A15" s="4" t="s">
        <v>48</v>
      </c>
      <c r="B15" s="5" t="n">
        <v>28</v>
      </c>
      <c r="C15" s="5" t="n">
        <v>35</v>
      </c>
      <c r="D15" s="5" t="n">
        <v>57</v>
      </c>
      <c r="E15" s="5" t="n">
        <v>70</v>
      </c>
    </row>
    <row r="16" spans="1:5">
      <c r="A16" s="4" t="s">
        <v>65</v>
      </c>
    </row>
    <row r="17" spans="1:5">
      <c r="A17" s="3" t="s">
        <v>398</v>
      </c>
    </row>
    <row r="18" spans="1:5">
      <c r="A18" s="4" t="s">
        <v>26</v>
      </c>
      <c r="B18" s="5" t="n">
        <v>1553</v>
      </c>
      <c r="C18" s="5" t="n">
        <v>1501</v>
      </c>
      <c r="D18" s="5" t="n">
        <v>3136</v>
      </c>
      <c r="E18" s="5" t="n">
        <v>2986</v>
      </c>
    </row>
    <row r="19" spans="1:5">
      <c r="A19" s="4" t="s">
        <v>400</v>
      </c>
      <c r="B19" s="5" t="n">
        <v>-1022</v>
      </c>
      <c r="C19" s="5" t="n">
        <v>-1352</v>
      </c>
      <c r="D19" s="5" t="n">
        <v>-2220</v>
      </c>
      <c r="E19" s="5" t="n">
        <v>-2671</v>
      </c>
    </row>
    <row r="20" spans="1:5">
      <c r="A20" s="4" t="s">
        <v>401</v>
      </c>
      <c r="B20" s="5" t="n">
        <v>531</v>
      </c>
      <c r="C20" s="5" t="n">
        <v>149</v>
      </c>
      <c r="D20" s="5" t="n">
        <v>916</v>
      </c>
      <c r="E20" s="5" t="n">
        <v>315</v>
      </c>
    </row>
    <row r="21" spans="1:5">
      <c r="A21" s="4" t="s">
        <v>402</v>
      </c>
      <c r="B21" s="5" t="n">
        <v>-16</v>
      </c>
      <c r="C21" s="5" t="n">
        <v>10</v>
      </c>
      <c r="D21" s="5" t="n">
        <v>-884</v>
      </c>
      <c r="E21" s="5" t="n">
        <v>13</v>
      </c>
    </row>
    <row r="22" spans="1:5">
      <c r="A22" s="4" t="s">
        <v>38</v>
      </c>
      <c r="B22" s="5" t="n">
        <v>515</v>
      </c>
      <c r="C22" s="5" t="n">
        <v>159</v>
      </c>
      <c r="D22" s="5" t="n">
        <v>32</v>
      </c>
      <c r="E22" s="5" t="n">
        <v>328</v>
      </c>
    </row>
    <row r="23" spans="1:5">
      <c r="A23" s="4" t="s">
        <v>347</v>
      </c>
      <c r="B23" s="5" t="n">
        <v>472</v>
      </c>
      <c r="C23" s="5" t="n">
        <v>458</v>
      </c>
      <c r="D23" s="5" t="n">
        <v>998</v>
      </c>
      <c r="E23" s="5" t="n">
        <v>919</v>
      </c>
    </row>
    <row r="24" spans="1:5">
      <c r="A24" s="4" t="s">
        <v>366</v>
      </c>
      <c r="B24" s="5" t="n">
        <v>83</v>
      </c>
      <c r="C24" s="5" t="n">
        <v>-54</v>
      </c>
      <c r="D24" s="5" t="n">
        <v>65</v>
      </c>
      <c r="E24" s="5" t="n">
        <v>-124</v>
      </c>
    </row>
    <row r="25" spans="1:5">
      <c r="A25" s="4" t="s">
        <v>28</v>
      </c>
      <c r="C25" s="5" t="n">
        <v>-43</v>
      </c>
      <c r="D25" s="5" t="n">
        <v>-14</v>
      </c>
      <c r="E25" s="5" t="n">
        <v>-87</v>
      </c>
    </row>
    <row r="26" spans="1:5">
      <c r="A26" s="4" t="s">
        <v>399</v>
      </c>
      <c r="B26" s="5" t="n">
        <v>-19</v>
      </c>
      <c r="C26" s="5" t="n">
        <v>-20</v>
      </c>
      <c r="D26" s="5" t="n">
        <v>-60</v>
      </c>
      <c r="E26" s="5" t="n">
        <v>-29</v>
      </c>
    </row>
    <row r="27" spans="1:5">
      <c r="A27" s="4" t="s">
        <v>32</v>
      </c>
      <c r="B27" s="5" t="n">
        <v>-2</v>
      </c>
      <c r="C27" s="5" t="n">
        <v>-6</v>
      </c>
      <c r="D27" s="5" t="n">
        <v>-6</v>
      </c>
      <c r="E27" s="5" t="n">
        <v>-7</v>
      </c>
    </row>
    <row r="28" spans="1:5">
      <c r="A28" s="4" t="s">
        <v>33</v>
      </c>
      <c r="B28" s="5" t="n">
        <v>5</v>
      </c>
      <c r="C28" s="5" t="n">
        <v>-31</v>
      </c>
      <c r="E28" s="5" t="n">
        <v>-30</v>
      </c>
    </row>
    <row r="29" spans="1:5">
      <c r="A29" s="4" t="s">
        <v>403</v>
      </c>
      <c r="B29" s="5" t="n">
        <v>-8</v>
      </c>
      <c r="C29" s="5" t="n">
        <v>5</v>
      </c>
      <c r="D29" s="5" t="n">
        <v>-9</v>
      </c>
      <c r="E29" s="5" t="n">
        <v>1</v>
      </c>
    </row>
    <row r="30" spans="1:5">
      <c r="A30" s="4" t="s">
        <v>401</v>
      </c>
      <c r="B30" s="7" t="n">
        <v>531</v>
      </c>
      <c r="C30" s="5" t="n">
        <v>149</v>
      </c>
      <c r="D30" s="5" t="n">
        <v>916</v>
      </c>
      <c r="E30" s="5" t="n">
        <v>315</v>
      </c>
    </row>
    <row r="31" spans="1:5">
      <c r="A31" s="4" t="s">
        <v>404</v>
      </c>
    </row>
    <row r="32" spans="1:5">
      <c r="A32" s="3" t="s">
        <v>398</v>
      </c>
    </row>
    <row r="33" spans="1:5">
      <c r="A33" s="4" t="s">
        <v>48</v>
      </c>
      <c r="C33" s="5" t="n">
        <v>-75</v>
      </c>
      <c r="D33" s="5" t="n">
        <v>-30</v>
      </c>
      <c r="E33" s="5" t="n">
        <v>-159</v>
      </c>
    </row>
    <row r="34" spans="1:5">
      <c r="A34" s="4" t="s">
        <v>405</v>
      </c>
    </row>
    <row r="35" spans="1:5">
      <c r="A35" s="3" t="s">
        <v>398</v>
      </c>
    </row>
    <row r="36" spans="1:5">
      <c r="A36" s="4" t="s">
        <v>48</v>
      </c>
      <c r="C36" s="7" t="n">
        <v>-85</v>
      </c>
      <c r="D36" s="7" t="n">
        <v>-28</v>
      </c>
      <c r="E36" s="7" t="n">
        <v>-1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6</v>
      </c>
      <c r="B1" s="2" t="s">
        <v>22</v>
      </c>
      <c r="C1" s="2" t="s">
        <v>1</v>
      </c>
    </row>
    <row r="2" spans="1:3">
      <c r="B2" s="2" t="s">
        <v>23</v>
      </c>
      <c r="C2" s="2" t="s">
        <v>23</v>
      </c>
    </row>
    <row r="3" spans="1:3">
      <c r="A3" s="3" t="s">
        <v>398</v>
      </c>
    </row>
    <row r="4" spans="1:3">
      <c r="A4" s="4" t="s">
        <v>407</v>
      </c>
      <c r="B4" s="7" t="n">
        <v>-32</v>
      </c>
      <c r="C4" s="7" t="n">
        <v>812</v>
      </c>
    </row>
    <row r="5" spans="1:3">
      <c r="A5" s="4" t="s">
        <v>408</v>
      </c>
      <c r="B5" s="4" t="s">
        <v>283</v>
      </c>
      <c r="C5" s="4" t="s">
        <v>2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3</v>
      </c>
      <c r="C1" s="2" t="s">
        <v>68</v>
      </c>
      <c r="D1" s="2" t="s">
        <v>24</v>
      </c>
    </row>
    <row r="2" spans="1:4">
      <c r="A2" s="3" t="s">
        <v>410</v>
      </c>
    </row>
    <row r="3" spans="1:4">
      <c r="A3" s="4" t="s">
        <v>70</v>
      </c>
      <c r="B3" s="7" t="n">
        <v>879</v>
      </c>
      <c r="C3" s="7" t="n">
        <v>874</v>
      </c>
      <c r="D3" s="7" t="n">
        <v>771</v>
      </c>
    </row>
    <row r="4" spans="1:4">
      <c r="A4" s="4" t="s">
        <v>71</v>
      </c>
      <c r="B4" s="5" t="n">
        <v>856</v>
      </c>
      <c r="C4" s="5" t="n">
        <v>1457</v>
      </c>
    </row>
    <row r="5" spans="1:4">
      <c r="A5" s="4" t="s">
        <v>73</v>
      </c>
      <c r="B5" s="5" t="n">
        <v>380</v>
      </c>
      <c r="C5" s="5" t="n">
        <v>548</v>
      </c>
    </row>
    <row r="6" spans="1:4">
      <c r="A6" s="4" t="s">
        <v>77</v>
      </c>
      <c r="B6" s="5" t="n">
        <v>502</v>
      </c>
      <c r="C6" s="5" t="n">
        <v>921</v>
      </c>
    </row>
    <row r="7" spans="1:4">
      <c r="A7" s="4" t="s">
        <v>78</v>
      </c>
      <c r="B7" s="5" t="n">
        <v>910</v>
      </c>
      <c r="C7" s="5" t="n">
        <v>1458</v>
      </c>
    </row>
    <row r="8" spans="1:4">
      <c r="A8" s="4" t="s">
        <v>79</v>
      </c>
      <c r="B8" s="5" t="n">
        <v>3298</v>
      </c>
      <c r="C8" s="5" t="n">
        <v>5315</v>
      </c>
    </row>
    <row r="9" spans="1:4">
      <c r="A9" s="4" t="s">
        <v>80</v>
      </c>
      <c r="B9" s="5" t="n">
        <v>4984</v>
      </c>
      <c r="C9" s="5" t="n">
        <v>15042</v>
      </c>
    </row>
    <row r="10" spans="1:4">
      <c r="A10" s="4" t="s">
        <v>82</v>
      </c>
      <c r="B10" s="5" t="n">
        <v>47</v>
      </c>
      <c r="C10" s="5" t="n">
        <v>79</v>
      </c>
    </row>
    <row r="11" spans="1:4">
      <c r="A11" s="4" t="s">
        <v>83</v>
      </c>
      <c r="B11" s="5" t="n">
        <v>26975</v>
      </c>
      <c r="C11" s="5" t="n">
        <v>26480</v>
      </c>
    </row>
    <row r="12" spans="1:4">
      <c r="A12" s="4" t="s">
        <v>85</v>
      </c>
      <c r="B12" s="5" t="n">
        <v>2595</v>
      </c>
      <c r="C12" s="5" t="n">
        <v>1644</v>
      </c>
    </row>
    <row r="13" spans="1:4">
      <c r="A13" s="4" t="s">
        <v>86</v>
      </c>
      <c r="B13" s="5" t="n">
        <v>1037</v>
      </c>
      <c r="C13" s="5" t="n">
        <v>2086</v>
      </c>
    </row>
    <row r="14" spans="1:4">
      <c r="A14" s="4" t="s">
        <v>87</v>
      </c>
      <c r="B14" s="5" t="n">
        <v>781</v>
      </c>
      <c r="C14" s="5" t="n">
        <v>937</v>
      </c>
    </row>
    <row r="15" spans="1:4">
      <c r="A15" s="4" t="s">
        <v>93</v>
      </c>
      <c r="B15" s="5" t="n">
        <v>1204</v>
      </c>
      <c r="C15" s="5" t="n">
        <v>1740</v>
      </c>
    </row>
    <row r="16" spans="1:4">
      <c r="A16" s="4" t="s">
        <v>82</v>
      </c>
      <c r="B16" s="5" t="n">
        <v>1285</v>
      </c>
      <c r="C16" s="7" t="n">
        <v>708</v>
      </c>
    </row>
    <row r="17" spans="1:4">
      <c r="A17" s="4" t="s">
        <v>90</v>
      </c>
      <c r="B17" s="5" t="n">
        <v>1657</v>
      </c>
    </row>
    <row r="18" spans="1:4">
      <c r="A18" s="4" t="s">
        <v>411</v>
      </c>
    </row>
    <row r="19" spans="1:4">
      <c r="A19" s="3" t="s">
        <v>410</v>
      </c>
    </row>
    <row r="20" spans="1:4">
      <c r="A20" s="4" t="s">
        <v>70</v>
      </c>
      <c r="B20" s="5" t="n">
        <v>356</v>
      </c>
    </row>
    <row r="21" spans="1:4">
      <c r="A21" s="4" t="s">
        <v>71</v>
      </c>
      <c r="B21" s="5" t="n">
        <v>643</v>
      </c>
    </row>
    <row r="22" spans="1:4">
      <c r="A22" s="4" t="s">
        <v>72</v>
      </c>
      <c r="B22" s="5" t="n">
        <v>12</v>
      </c>
    </row>
    <row r="23" spans="1:4">
      <c r="A23" s="4" t="s">
        <v>73</v>
      </c>
      <c r="B23" s="5" t="n">
        <v>272</v>
      </c>
    </row>
    <row r="24" spans="1:4">
      <c r="A24" s="4" t="s">
        <v>77</v>
      </c>
      <c r="B24" s="5" t="n">
        <v>436</v>
      </c>
    </row>
    <row r="25" spans="1:4">
      <c r="A25" s="4" t="s">
        <v>78</v>
      </c>
      <c r="B25" s="5" t="n">
        <v>724</v>
      </c>
    </row>
    <row r="26" spans="1:4">
      <c r="A26" s="4" t="s">
        <v>79</v>
      </c>
      <c r="B26" s="5" t="n">
        <v>1922</v>
      </c>
    </row>
    <row r="27" spans="1:4">
      <c r="A27" s="4" t="s">
        <v>80</v>
      </c>
      <c r="B27" s="5" t="n">
        <v>9923</v>
      </c>
    </row>
    <row r="28" spans="1:4">
      <c r="A28" s="4" t="s">
        <v>412</v>
      </c>
      <c r="B28" s="5" t="n">
        <v>140</v>
      </c>
    </row>
    <row r="29" spans="1:4">
      <c r="A29" s="4" t="s">
        <v>82</v>
      </c>
      <c r="B29" s="5" t="n">
        <v>17</v>
      </c>
    </row>
    <row r="30" spans="1:4">
      <c r="A30" s="4" t="s">
        <v>83</v>
      </c>
      <c r="B30" s="5" t="n">
        <v>14445</v>
      </c>
    </row>
    <row r="31" spans="1:4">
      <c r="A31" s="4" t="s">
        <v>85</v>
      </c>
      <c r="B31" s="5" t="n">
        <v>1</v>
      </c>
    </row>
    <row r="32" spans="1:4">
      <c r="A32" s="4" t="s">
        <v>86</v>
      </c>
      <c r="B32" s="5" t="n">
        <v>762</v>
      </c>
    </row>
    <row r="33" spans="1:4">
      <c r="A33" s="4" t="s">
        <v>87</v>
      </c>
      <c r="B33" s="5" t="n">
        <v>193</v>
      </c>
    </row>
    <row r="34" spans="1:4">
      <c r="A34" s="4" t="s">
        <v>88</v>
      </c>
      <c r="B34" s="5" t="n">
        <v>14</v>
      </c>
    </row>
    <row r="35" spans="1:4">
      <c r="A35" s="4" t="s">
        <v>93</v>
      </c>
      <c r="B35" s="5" t="n">
        <v>422</v>
      </c>
    </row>
    <row r="36" spans="1:4">
      <c r="A36" s="4" t="s">
        <v>82</v>
      </c>
      <c r="B36" s="5" t="n">
        <v>265</v>
      </c>
    </row>
    <row r="37" spans="1:4">
      <c r="A37" s="4" t="s">
        <v>90</v>
      </c>
      <c r="B37" s="7" t="n">
        <v>16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3</v>
      </c>
      <c r="C1" s="2" t="s">
        <v>68</v>
      </c>
      <c r="D1" s="2" t="s">
        <v>24</v>
      </c>
    </row>
    <row r="2" spans="1:4">
      <c r="A2" s="3" t="s">
        <v>410</v>
      </c>
    </row>
    <row r="3" spans="1:4">
      <c r="A3" s="4" t="s">
        <v>70</v>
      </c>
      <c r="B3" s="7" t="n">
        <v>879</v>
      </c>
      <c r="C3" s="7" t="n">
        <v>874</v>
      </c>
      <c r="D3" s="7" t="n">
        <v>771</v>
      </c>
    </row>
    <row r="4" spans="1:4">
      <c r="A4" s="4" t="s">
        <v>411</v>
      </c>
    </row>
    <row r="5" spans="1:4">
      <c r="A5" s="3" t="s">
        <v>410</v>
      </c>
    </row>
    <row r="6" spans="1:4">
      <c r="A6" s="4" t="s">
        <v>70</v>
      </c>
      <c r="B6" s="5" t="n">
        <v>356</v>
      </c>
    </row>
    <row r="7" spans="1:4">
      <c r="A7" s="4" t="s">
        <v>414</v>
      </c>
    </row>
    <row r="8" spans="1:4">
      <c r="A8" s="3" t="s">
        <v>410</v>
      </c>
    </row>
    <row r="9" spans="1:4">
      <c r="A9" s="4" t="s">
        <v>70</v>
      </c>
      <c r="B9" s="7"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2</v>
      </c>
      <c r="D1" s="2" t="s">
        <v>1</v>
      </c>
    </row>
    <row r="2" spans="1:5">
      <c r="B2" s="2" t="s">
        <v>23</v>
      </c>
      <c r="C2" s="2" t="s">
        <v>24</v>
      </c>
      <c r="D2" s="2" t="s">
        <v>23</v>
      </c>
      <c r="E2" s="2" t="s">
        <v>24</v>
      </c>
    </row>
    <row r="3" spans="1:5">
      <c r="A3" s="3" t="s">
        <v>294</v>
      </c>
    </row>
    <row r="4" spans="1:5">
      <c r="A4" s="4" t="s">
        <v>26</v>
      </c>
      <c r="B4" s="7" t="n">
        <v>1553</v>
      </c>
      <c r="C4" s="7" t="n">
        <v>1501</v>
      </c>
      <c r="D4" s="7" t="n">
        <v>3136</v>
      </c>
      <c r="E4" s="7" t="n">
        <v>2986</v>
      </c>
    </row>
    <row r="5" spans="1:5">
      <c r="A5" s="4" t="s">
        <v>416</v>
      </c>
    </row>
    <row r="6" spans="1:5">
      <c r="A6" s="3" t="s">
        <v>294</v>
      </c>
    </row>
    <row r="7" spans="1:5">
      <c r="A7" s="4" t="s">
        <v>26</v>
      </c>
      <c r="B7" s="5" t="n">
        <v>1314</v>
      </c>
      <c r="C7" s="5" t="n">
        <v>1277</v>
      </c>
      <c r="D7" s="5" t="n">
        <v>2645</v>
      </c>
      <c r="E7" s="5" t="n">
        <v>2547</v>
      </c>
    </row>
    <row r="8" spans="1:5">
      <c r="A8" s="4" t="s">
        <v>417</v>
      </c>
    </row>
    <row r="9" spans="1:5">
      <c r="A9" s="3" t="s">
        <v>294</v>
      </c>
    </row>
    <row r="10" spans="1:5">
      <c r="A10" s="4" t="s">
        <v>26</v>
      </c>
      <c r="B10" s="7" t="n">
        <v>239</v>
      </c>
      <c r="C10" s="7" t="n">
        <v>224</v>
      </c>
      <c r="D10" s="7" t="n">
        <v>491</v>
      </c>
      <c r="E10" s="7" t="n">
        <v>4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2</v>
      </c>
      <c r="D1" s="2" t="s">
        <v>1</v>
      </c>
    </row>
    <row r="2" spans="1:5">
      <c r="B2" s="2" t="s">
        <v>23</v>
      </c>
      <c r="C2" s="2" t="s">
        <v>24</v>
      </c>
      <c r="D2" s="2" t="s">
        <v>23</v>
      </c>
      <c r="E2" s="2" t="s">
        <v>24</v>
      </c>
    </row>
    <row r="3" spans="1:5">
      <c r="A3" s="3" t="s">
        <v>312</v>
      </c>
    </row>
    <row r="4" spans="1:5">
      <c r="A4" s="4" t="s">
        <v>26</v>
      </c>
      <c r="B4" s="7" t="n">
        <v>1553</v>
      </c>
      <c r="C4" s="7" t="n">
        <v>1501</v>
      </c>
      <c r="D4" s="7" t="n">
        <v>3136</v>
      </c>
      <c r="E4" s="7" t="n">
        <v>2986</v>
      </c>
    </row>
    <row r="5" spans="1:5">
      <c r="A5" s="4" t="s">
        <v>419</v>
      </c>
    </row>
    <row r="6" spans="1:5">
      <c r="A6" s="3" t="s">
        <v>312</v>
      </c>
    </row>
    <row r="7" spans="1:5">
      <c r="A7" s="4" t="s">
        <v>26</v>
      </c>
      <c r="B7" s="5" t="n">
        <v>568</v>
      </c>
      <c r="C7" s="5" t="n">
        <v>562</v>
      </c>
      <c r="D7" s="5" t="n">
        <v>1149</v>
      </c>
      <c r="E7" s="5" t="n">
        <v>1128</v>
      </c>
    </row>
    <row r="8" spans="1:5">
      <c r="A8" s="4" t="s">
        <v>420</v>
      </c>
    </row>
    <row r="9" spans="1:5">
      <c r="A9" s="3" t="s">
        <v>312</v>
      </c>
    </row>
    <row r="10" spans="1:5">
      <c r="A10" s="4" t="s">
        <v>26</v>
      </c>
      <c r="B10" s="5" t="n">
        <v>34</v>
      </c>
      <c r="C10" s="5" t="n">
        <v>33</v>
      </c>
      <c r="D10" s="5" t="n">
        <v>67</v>
      </c>
      <c r="E10" s="5" t="n">
        <v>64</v>
      </c>
    </row>
    <row r="11" spans="1:5">
      <c r="A11" s="4" t="s">
        <v>421</v>
      </c>
    </row>
    <row r="12" spans="1:5">
      <c r="A12" s="3" t="s">
        <v>312</v>
      </c>
    </row>
    <row r="13" spans="1:5">
      <c r="A13" s="4" t="s">
        <v>26</v>
      </c>
      <c r="B13" s="5" t="n">
        <v>26</v>
      </c>
      <c r="C13" s="5" t="n">
        <v>25</v>
      </c>
      <c r="D13" s="5" t="n">
        <v>53</v>
      </c>
      <c r="E13" s="5" t="n">
        <v>51</v>
      </c>
    </row>
    <row r="14" spans="1:5">
      <c r="A14" s="4" t="s">
        <v>422</v>
      </c>
    </row>
    <row r="15" spans="1:5">
      <c r="A15" s="3" t="s">
        <v>312</v>
      </c>
    </row>
    <row r="16" spans="1:5">
      <c r="A16" s="4" t="s">
        <v>26</v>
      </c>
      <c r="B16" s="5" t="n">
        <v>628</v>
      </c>
      <c r="C16" s="5" t="n">
        <v>620</v>
      </c>
      <c r="D16" s="5" t="n">
        <v>1269</v>
      </c>
      <c r="E16" s="5" t="n">
        <v>1243</v>
      </c>
    </row>
    <row r="17" spans="1:5">
      <c r="A17" s="4" t="s">
        <v>423</v>
      </c>
    </row>
    <row r="18" spans="1:5">
      <c r="A18" s="3" t="s">
        <v>312</v>
      </c>
    </row>
    <row r="19" spans="1:5">
      <c r="A19" s="4" t="s">
        <v>26</v>
      </c>
      <c r="B19" s="5" t="n">
        <v>232</v>
      </c>
      <c r="C19" s="5" t="n">
        <v>216</v>
      </c>
      <c r="D19" s="5" t="n">
        <v>472</v>
      </c>
      <c r="E19" s="5" t="n">
        <v>423</v>
      </c>
    </row>
    <row r="20" spans="1:5">
      <c r="A20" s="4" t="s">
        <v>424</v>
      </c>
    </row>
    <row r="21" spans="1:5">
      <c r="A21" s="3" t="s">
        <v>312</v>
      </c>
    </row>
    <row r="22" spans="1:5">
      <c r="A22" s="4" t="s">
        <v>26</v>
      </c>
      <c r="B22" s="5" t="n">
        <v>398</v>
      </c>
      <c r="C22" s="5" t="n">
        <v>376</v>
      </c>
      <c r="D22" s="5" t="n">
        <v>806</v>
      </c>
      <c r="E22" s="5" t="n">
        <v>747</v>
      </c>
    </row>
    <row r="23" spans="1:5">
      <c r="A23" s="4" t="s">
        <v>425</v>
      </c>
    </row>
    <row r="24" spans="1:5">
      <c r="A24" s="3" t="s">
        <v>312</v>
      </c>
    </row>
    <row r="25" spans="1:5">
      <c r="A25" s="4" t="s">
        <v>26</v>
      </c>
      <c r="B25" s="5" t="n">
        <v>630</v>
      </c>
      <c r="C25" s="5" t="n">
        <v>592</v>
      </c>
      <c r="D25" s="5" t="n">
        <v>1278</v>
      </c>
      <c r="E25" s="5" t="n">
        <v>1170</v>
      </c>
    </row>
    <row r="26" spans="1:5">
      <c r="A26" s="4" t="s">
        <v>426</v>
      </c>
    </row>
    <row r="27" spans="1:5">
      <c r="A27" s="3" t="s">
        <v>312</v>
      </c>
    </row>
    <row r="28" spans="1:5">
      <c r="A28" s="4" t="s">
        <v>26</v>
      </c>
      <c r="B28" s="7" t="n">
        <v>295</v>
      </c>
      <c r="C28" s="7" t="n">
        <v>289</v>
      </c>
      <c r="D28" s="7" t="n">
        <v>589</v>
      </c>
      <c r="E28" s="7" t="n">
        <v>5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2</v>
      </c>
      <c r="D1" s="2" t="s">
        <v>1</v>
      </c>
    </row>
    <row r="2" spans="1:5">
      <c r="B2" s="2" t="s">
        <v>23</v>
      </c>
      <c r="C2" s="2" t="s">
        <v>24</v>
      </c>
      <c r="D2" s="2" t="s">
        <v>23</v>
      </c>
      <c r="E2" s="2" t="s">
        <v>24</v>
      </c>
    </row>
    <row r="3" spans="1:5">
      <c r="A3" s="3" t="s">
        <v>428</v>
      </c>
    </row>
    <row r="4" spans="1:5">
      <c r="A4" s="4" t="s">
        <v>429</v>
      </c>
      <c r="B4" s="7" t="n">
        <v>625</v>
      </c>
      <c r="C4" s="7" t="n">
        <v>192</v>
      </c>
      <c r="D4" s="7" t="n">
        <v>286</v>
      </c>
      <c r="E4" s="7" t="n">
        <v>489</v>
      </c>
    </row>
    <row r="5" spans="1:5">
      <c r="A5" s="4" t="s">
        <v>430</v>
      </c>
      <c r="D5" s="5" t="n">
        <v>-1</v>
      </c>
      <c r="E5" s="5" t="n">
        <v>-1</v>
      </c>
    </row>
    <row r="6" spans="1:5">
      <c r="A6" s="4" t="s">
        <v>431</v>
      </c>
      <c r="B6" s="5" t="n">
        <v>625</v>
      </c>
      <c r="C6" s="5" t="n">
        <v>192</v>
      </c>
      <c r="D6" s="5" t="n">
        <v>285</v>
      </c>
      <c r="E6" s="5" t="n">
        <v>488</v>
      </c>
    </row>
    <row r="7" spans="1:5">
      <c r="A7" s="4" t="s">
        <v>432</v>
      </c>
      <c r="B7" s="5" t="n">
        <v>-515</v>
      </c>
      <c r="C7" s="5" t="n">
        <v>-159</v>
      </c>
      <c r="D7" s="5" t="n">
        <v>-32</v>
      </c>
      <c r="E7" s="5" t="n">
        <v>-328</v>
      </c>
    </row>
    <row r="8" spans="1:5">
      <c r="A8" s="4" t="s">
        <v>433</v>
      </c>
      <c r="B8" s="5" t="n">
        <v>32</v>
      </c>
      <c r="C8" s="5" t="n">
        <v>14</v>
      </c>
      <c r="D8" s="5" t="n">
        <v>60</v>
      </c>
      <c r="E8" s="5" t="n">
        <v>31</v>
      </c>
    </row>
    <row r="9" spans="1:5">
      <c r="A9" s="4" t="s">
        <v>434</v>
      </c>
      <c r="B9" s="7" t="n">
        <v>142</v>
      </c>
      <c r="C9" s="7" t="n">
        <v>47</v>
      </c>
      <c r="D9" s="7" t="n">
        <v>313</v>
      </c>
      <c r="E9" s="7" t="n">
        <v>1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2</v>
      </c>
      <c r="D1" s="2" t="s">
        <v>1</v>
      </c>
    </row>
    <row r="2" spans="1:5">
      <c r="B2" s="2" t="s">
        <v>23</v>
      </c>
      <c r="C2" s="2" t="s">
        <v>24</v>
      </c>
      <c r="D2" s="2" t="s">
        <v>23</v>
      </c>
      <c r="E2" s="2" t="s">
        <v>24</v>
      </c>
    </row>
    <row r="3" spans="1:5">
      <c r="A3" s="3" t="s">
        <v>436</v>
      </c>
    </row>
    <row r="4" spans="1:5">
      <c r="A4" s="4" t="s">
        <v>437</v>
      </c>
      <c r="B4" s="5" t="n">
        <v>708974582</v>
      </c>
      <c r="C4" s="5" t="n">
        <v>720301646</v>
      </c>
      <c r="D4" s="5" t="n">
        <v>709448598</v>
      </c>
      <c r="E4" s="5" t="n">
        <v>723395550</v>
      </c>
    </row>
    <row r="5" spans="1:5">
      <c r="A5" s="4" t="s">
        <v>438</v>
      </c>
      <c r="B5" s="5" t="n">
        <v>699588</v>
      </c>
      <c r="C5" s="5" t="n">
        <v>708311</v>
      </c>
      <c r="D5" s="5" t="n">
        <v>767352</v>
      </c>
      <c r="E5" s="5" t="n">
        <v>692636</v>
      </c>
    </row>
    <row r="6" spans="1:5">
      <c r="A6" s="4" t="s">
        <v>439</v>
      </c>
      <c r="B6" s="5" t="n">
        <v>709674170</v>
      </c>
      <c r="C6" s="5" t="n">
        <v>721009957</v>
      </c>
      <c r="D6" s="5" t="n">
        <v>710215950</v>
      </c>
      <c r="E6" s="5" t="n">
        <v>724088186</v>
      </c>
    </row>
    <row r="7" spans="1:5">
      <c r="A7" s="4" t="s">
        <v>440</v>
      </c>
      <c r="B7" s="5" t="n">
        <v>421224</v>
      </c>
      <c r="C7" s="5" t="n">
        <v>1494152</v>
      </c>
      <c r="D7" s="5" t="n">
        <v>581482</v>
      </c>
      <c r="E7" s="5" t="n">
        <v>1321292</v>
      </c>
    </row>
    <row r="8" spans="1:5">
      <c r="A8" s="4" t="s">
        <v>441</v>
      </c>
      <c r="B8" s="5" t="n">
        <v>710095394</v>
      </c>
      <c r="C8" s="5" t="n">
        <v>722504109</v>
      </c>
      <c r="D8" s="5" t="n">
        <v>710797432</v>
      </c>
      <c r="E8" s="5" t="n">
        <v>7254094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3</v>
      </c>
      <c r="C1" s="2" t="s">
        <v>68</v>
      </c>
      <c r="D1" s="2" t="s">
        <v>24</v>
      </c>
    </row>
    <row r="2" spans="1:4">
      <c r="A2" s="3" t="s">
        <v>443</v>
      </c>
    </row>
    <row r="3" spans="1:4">
      <c r="A3" s="4" t="s">
        <v>70</v>
      </c>
      <c r="B3" s="7" t="n">
        <v>879</v>
      </c>
      <c r="C3" s="7" t="n">
        <v>874</v>
      </c>
      <c r="D3" s="7" t="n">
        <v>771</v>
      </c>
    </row>
    <row r="4" spans="1:4">
      <c r="A4" s="4" t="s">
        <v>71</v>
      </c>
      <c r="B4" s="5" t="n">
        <v>856</v>
      </c>
      <c r="C4" s="5" t="n">
        <v>1457</v>
      </c>
    </row>
    <row r="5" spans="1:4">
      <c r="A5" s="4" t="s">
        <v>444</v>
      </c>
      <c r="B5" s="5" t="n">
        <v>48</v>
      </c>
      <c r="C5" s="5" t="n">
        <v>98</v>
      </c>
    </row>
    <row r="6" spans="1:4">
      <c r="A6" s="4" t="s">
        <v>445</v>
      </c>
      <c r="B6" s="5" t="n">
        <v>40</v>
      </c>
      <c r="C6" s="5" t="n">
        <v>83</v>
      </c>
    </row>
    <row r="7" spans="1:4">
      <c r="A7" s="4" t="s">
        <v>85</v>
      </c>
      <c r="B7" s="5" t="n">
        <v>-2595</v>
      </c>
      <c r="C7" s="5" t="n">
        <v>-1644</v>
      </c>
    </row>
    <row r="8" spans="1:4">
      <c r="A8" s="4" t="s">
        <v>446</v>
      </c>
      <c r="B8" s="5" t="n">
        <v>-138</v>
      </c>
      <c r="C8" s="5" t="n">
        <v>-307</v>
      </c>
    </row>
    <row r="9" spans="1:4">
      <c r="A9" s="4" t="s">
        <v>447</v>
      </c>
      <c r="B9" s="5" t="n">
        <v>-723</v>
      </c>
      <c r="C9" s="5" t="n">
        <v>-1477</v>
      </c>
    </row>
    <row r="10" spans="1:4">
      <c r="A10" s="4" t="s">
        <v>448</v>
      </c>
      <c r="B10" s="5" t="n">
        <v>-1106</v>
      </c>
      <c r="C10" s="5" t="n">
        <v>-129</v>
      </c>
    </row>
    <row r="11" spans="1:4">
      <c r="A11" s="4" t="s">
        <v>92</v>
      </c>
      <c r="B11" s="5" t="n">
        <v>-4936</v>
      </c>
      <c r="C11" s="5" t="n">
        <v>-5382</v>
      </c>
    </row>
    <row r="12" spans="1:4">
      <c r="A12" s="4" t="s">
        <v>449</v>
      </c>
      <c r="B12" s="5" t="n">
        <v>-211</v>
      </c>
      <c r="C12" s="5" t="n">
        <v>-279</v>
      </c>
    </row>
    <row r="13" spans="1:4">
      <c r="A13" s="4" t="s">
        <v>145</v>
      </c>
      <c r="B13" s="5" t="n">
        <v>-7886</v>
      </c>
      <c r="C13" s="5" t="n">
        <v>-6706</v>
      </c>
    </row>
    <row r="14" spans="1:4">
      <c r="A14" s="4" t="s">
        <v>450</v>
      </c>
    </row>
    <row r="15" spans="1:4">
      <c r="A15" s="3" t="s">
        <v>443</v>
      </c>
    </row>
    <row r="16" spans="1:4">
      <c r="A16" s="4" t="s">
        <v>85</v>
      </c>
      <c r="C16" s="5" t="n">
        <v>-1644</v>
      </c>
    </row>
    <row r="17" spans="1:4">
      <c r="A17" s="4" t="s">
        <v>446</v>
      </c>
      <c r="C17" s="5" t="n">
        <v>-307</v>
      </c>
    </row>
    <row r="18" spans="1:4">
      <c r="A18" s="4" t="s">
        <v>447</v>
      </c>
      <c r="C18" s="5" t="n">
        <v>-1477</v>
      </c>
    </row>
    <row r="19" spans="1:4">
      <c r="A19" s="4" t="s">
        <v>448</v>
      </c>
      <c r="C19" s="5" t="n">
        <v>-80</v>
      </c>
    </row>
    <row r="20" spans="1:4">
      <c r="A20" s="4" t="s">
        <v>92</v>
      </c>
      <c r="C20" s="5" t="n">
        <v>-5382</v>
      </c>
    </row>
    <row r="21" spans="1:4">
      <c r="A21" s="4" t="s">
        <v>449</v>
      </c>
      <c r="C21" s="5" t="n">
        <v>-2</v>
      </c>
    </row>
    <row r="22" spans="1:4">
      <c r="A22" s="4" t="s">
        <v>145</v>
      </c>
      <c r="C22" s="5" t="n">
        <v>-8892</v>
      </c>
    </row>
    <row r="23" spans="1:4">
      <c r="A23" s="4" t="s">
        <v>451</v>
      </c>
    </row>
    <row r="24" spans="1:4">
      <c r="A24" s="3" t="s">
        <v>443</v>
      </c>
    </row>
    <row r="25" spans="1:4">
      <c r="A25" s="4" t="s">
        <v>70</v>
      </c>
      <c r="C25" s="5" t="n">
        <v>874</v>
      </c>
    </row>
    <row r="26" spans="1:4">
      <c r="A26" s="4" t="s">
        <v>71</v>
      </c>
      <c r="C26" s="5" t="n">
        <v>1457</v>
      </c>
    </row>
    <row r="27" spans="1:4">
      <c r="A27" s="4" t="s">
        <v>444</v>
      </c>
      <c r="C27" s="5" t="n">
        <v>78</v>
      </c>
    </row>
    <row r="28" spans="1:4">
      <c r="A28" s="4" t="s">
        <v>445</v>
      </c>
      <c r="C28" s="5" t="n">
        <v>49</v>
      </c>
    </row>
    <row r="29" spans="1:4">
      <c r="A29" s="4" t="s">
        <v>145</v>
      </c>
      <c r="C29" s="5" t="n">
        <v>2458</v>
      </c>
    </row>
    <row r="30" spans="1:4">
      <c r="A30" s="4" t="s">
        <v>452</v>
      </c>
    </row>
    <row r="31" spans="1:4">
      <c r="A31" s="3" t="s">
        <v>443</v>
      </c>
    </row>
    <row r="32" spans="1:4">
      <c r="A32" s="4" t="s">
        <v>70</v>
      </c>
      <c r="B32" s="5" t="n">
        <v>567</v>
      </c>
    </row>
    <row r="33" spans="1:4">
      <c r="A33" s="4" t="s">
        <v>444</v>
      </c>
      <c r="B33" s="5" t="n">
        <v>7</v>
      </c>
      <c r="C33" s="5" t="n">
        <v>20</v>
      </c>
    </row>
    <row r="34" spans="1:4">
      <c r="A34" s="4" t="s">
        <v>445</v>
      </c>
      <c r="C34" s="5" t="n">
        <v>1</v>
      </c>
    </row>
    <row r="35" spans="1:4">
      <c r="A35" s="4" t="s">
        <v>448</v>
      </c>
      <c r="B35" s="5" t="n">
        <v>-3</v>
      </c>
      <c r="C35" s="5" t="n">
        <v>-49</v>
      </c>
    </row>
    <row r="36" spans="1:4">
      <c r="A36" s="4" t="s">
        <v>449</v>
      </c>
      <c r="C36" s="5" t="n">
        <v>-31</v>
      </c>
    </row>
    <row r="37" spans="1:4">
      <c r="A37" s="4" t="s">
        <v>145</v>
      </c>
      <c r="B37" s="5" t="n">
        <v>571</v>
      </c>
      <c r="C37" s="5" t="n">
        <v>-59</v>
      </c>
    </row>
    <row r="38" spans="1:4">
      <c r="A38" s="4" t="s">
        <v>453</v>
      </c>
    </row>
    <row r="39" spans="1:4">
      <c r="A39" s="3" t="s">
        <v>443</v>
      </c>
    </row>
    <row r="40" spans="1:4">
      <c r="A40" s="4" t="s">
        <v>448</v>
      </c>
      <c r="B40" s="5" t="n">
        <v>-94</v>
      </c>
    </row>
    <row r="41" spans="1:4">
      <c r="A41" s="4" t="s">
        <v>449</v>
      </c>
      <c r="B41" s="5" t="n">
        <v>-211</v>
      </c>
      <c r="C41" s="5" t="n">
        <v>-246</v>
      </c>
    </row>
    <row r="42" spans="1:4">
      <c r="A42" s="4" t="s">
        <v>145</v>
      </c>
      <c r="B42" s="5" t="n">
        <v>-305</v>
      </c>
      <c r="C42" s="5" t="n">
        <v>-246</v>
      </c>
    </row>
    <row r="43" spans="1:4">
      <c r="A43" s="4" t="s">
        <v>454</v>
      </c>
    </row>
    <row r="44" spans="1:4">
      <c r="A44" s="3" t="s">
        <v>443</v>
      </c>
    </row>
    <row r="45" spans="1:4">
      <c r="A45" s="4" t="s">
        <v>445</v>
      </c>
      <c r="C45" s="5" t="n">
        <v>33</v>
      </c>
    </row>
    <row r="46" spans="1:4">
      <c r="A46" s="4" t="s">
        <v>145</v>
      </c>
      <c r="C46" s="7" t="n">
        <v>33</v>
      </c>
    </row>
    <row r="47" spans="1:4">
      <c r="A47" s="4" t="s">
        <v>455</v>
      </c>
    </row>
    <row r="48" spans="1:4">
      <c r="A48" s="3" t="s">
        <v>443</v>
      </c>
    </row>
    <row r="49" spans="1:4">
      <c r="A49" s="4" t="s">
        <v>70</v>
      </c>
      <c r="B49" s="5" t="n">
        <v>312</v>
      </c>
    </row>
    <row r="50" spans="1:4">
      <c r="A50" s="4" t="s">
        <v>71</v>
      </c>
      <c r="B50" s="5" t="n">
        <v>856</v>
      </c>
    </row>
    <row r="51" spans="1:4">
      <c r="A51" s="4" t="s">
        <v>444</v>
      </c>
      <c r="B51" s="5" t="n">
        <v>41</v>
      </c>
    </row>
    <row r="52" spans="1:4">
      <c r="A52" s="4" t="s">
        <v>445</v>
      </c>
      <c r="B52" s="5" t="n">
        <v>17</v>
      </c>
    </row>
    <row r="53" spans="1:4">
      <c r="A53" s="4" t="s">
        <v>85</v>
      </c>
      <c r="B53" s="5" t="n">
        <v>-2595</v>
      </c>
    </row>
    <row r="54" spans="1:4">
      <c r="A54" s="4" t="s">
        <v>446</v>
      </c>
      <c r="B54" s="5" t="n">
        <v>-138</v>
      </c>
    </row>
    <row r="55" spans="1:4">
      <c r="A55" s="4" t="s">
        <v>447</v>
      </c>
      <c r="B55" s="5" t="n">
        <v>-723</v>
      </c>
    </row>
    <row r="56" spans="1:4">
      <c r="A56" s="4" t="s">
        <v>448</v>
      </c>
      <c r="B56" s="5" t="n">
        <v>-1009</v>
      </c>
    </row>
    <row r="57" spans="1:4">
      <c r="A57" s="4" t="s">
        <v>92</v>
      </c>
      <c r="B57" s="5" t="n">
        <v>-4936</v>
      </c>
    </row>
    <row r="58" spans="1:4">
      <c r="A58" s="4" t="s">
        <v>145</v>
      </c>
      <c r="B58" s="5" t="n">
        <v>-8175</v>
      </c>
    </row>
    <row r="59" spans="1:4">
      <c r="A59" s="4" t="s">
        <v>456</v>
      </c>
    </row>
    <row r="60" spans="1:4">
      <c r="A60" s="3" t="s">
        <v>443</v>
      </c>
    </row>
    <row r="61" spans="1:4">
      <c r="A61" s="4" t="s">
        <v>445</v>
      </c>
      <c r="B61" s="5" t="n">
        <v>23</v>
      </c>
    </row>
    <row r="62" spans="1:4">
      <c r="A62" s="4" t="s">
        <v>145</v>
      </c>
      <c r="B62" s="7"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5"/>
    <col customWidth="1" max="2" min="2" width="10"/>
    <col customWidth="1" max="3" min="3" width="30"/>
    <col customWidth="1" max="4" min="4" width="29"/>
    <col customWidth="1" max="5" min="5" width="23"/>
    <col customWidth="1" max="6" min="6" width="27"/>
    <col customWidth="1" max="7" min="7" width="54"/>
    <col customWidth="1" max="8" min="8" width="50"/>
    <col customWidth="1" max="9" min="9" width="57"/>
    <col customWidth="1" max="10" min="10" width="30"/>
    <col customWidth="1" max="11" min="11" width="35"/>
  </cols>
  <sheetData>
    <row r="1" spans="1:11">
      <c r="A1" s="1" t="s">
        <v>144</v>
      </c>
      <c r="B1" s="2" t="s">
        <v>145</v>
      </c>
      <c r="C1" s="2" t="s">
        <v>146</v>
      </c>
      <c r="D1" s="2" t="s">
        <v>147</v>
      </c>
      <c r="E1" s="2" t="s">
        <v>148</v>
      </c>
      <c r="F1" s="2" t="s">
        <v>149</v>
      </c>
      <c r="G1" s="2" t="s">
        <v>150</v>
      </c>
      <c r="H1" s="2" t="s">
        <v>151</v>
      </c>
      <c r="I1" s="2" t="s">
        <v>152</v>
      </c>
      <c r="J1" s="2" t="s">
        <v>153</v>
      </c>
      <c r="K1" s="2" t="s">
        <v>154</v>
      </c>
    </row>
    <row r="2" spans="1:11">
      <c r="A2" s="4" t="s">
        <v>155</v>
      </c>
      <c r="B2" s="7" t="n">
        <v>152</v>
      </c>
      <c r="D2" s="7" t="n">
        <v>152</v>
      </c>
      <c r="E2" s="7" t="n">
        <v>152</v>
      </c>
      <c r="J2" s="7" t="n">
        <v>152</v>
      </c>
    </row>
    <row r="3" spans="1:11">
      <c r="A3" s="4" t="s">
        <v>156</v>
      </c>
      <c r="B3" s="5" t="n">
        <v>13408</v>
      </c>
      <c r="C3" s="7" t="n">
        <v>9393</v>
      </c>
      <c r="D3" s="5" t="n">
        <v>348</v>
      </c>
      <c r="E3" s="5" t="n">
        <v>9741</v>
      </c>
      <c r="F3" s="7" t="n">
        <v>7477</v>
      </c>
      <c r="G3" s="7" t="n">
        <v>32</v>
      </c>
      <c r="H3" s="7" t="n">
        <v>-4325</v>
      </c>
      <c r="I3" s="7" t="n">
        <v>-4293</v>
      </c>
      <c r="J3" s="5" t="n">
        <v>12925</v>
      </c>
      <c r="K3" s="7" t="n">
        <v>483</v>
      </c>
    </row>
    <row r="4" spans="1:11">
      <c r="A4" s="4" t="s">
        <v>157</v>
      </c>
      <c r="B4" s="5" t="n">
        <v>13256</v>
      </c>
      <c r="C4" s="5" t="n">
        <v>9393</v>
      </c>
      <c r="D4" s="5" t="n">
        <v>196</v>
      </c>
      <c r="E4" s="5" t="n">
        <v>9589</v>
      </c>
      <c r="F4" s="5" t="n">
        <v>7477</v>
      </c>
      <c r="G4" s="5" t="n">
        <v>32</v>
      </c>
      <c r="H4" s="5" t="n">
        <v>-4325</v>
      </c>
      <c r="I4" s="5" t="n">
        <v>-4293</v>
      </c>
      <c r="J4" s="5" t="n">
        <v>12773</v>
      </c>
      <c r="K4" s="5" t="n">
        <v>483</v>
      </c>
    </row>
    <row r="5" spans="1:11">
      <c r="A5" s="4" t="s">
        <v>39</v>
      </c>
      <c r="B5" s="5" t="n">
        <v>520</v>
      </c>
      <c r="F5" s="5" t="n">
        <v>489</v>
      </c>
      <c r="J5" s="5" t="n">
        <v>489</v>
      </c>
      <c r="K5" s="5" t="n">
        <v>31</v>
      </c>
    </row>
    <row r="6" spans="1:11">
      <c r="A6" s="4" t="s">
        <v>158</v>
      </c>
      <c r="B6" s="5" t="n">
        <v>380</v>
      </c>
      <c r="F6" s="5" t="n">
        <v>9</v>
      </c>
      <c r="G6" s="5" t="n">
        <v>-13</v>
      </c>
      <c r="H6" s="5" t="n">
        <v>384</v>
      </c>
      <c r="I6" s="5" t="n">
        <v>371</v>
      </c>
      <c r="J6" s="5" t="n">
        <v>380</v>
      </c>
    </row>
    <row r="7" spans="1:11">
      <c r="A7" s="4" t="s">
        <v>159</v>
      </c>
      <c r="B7" s="5" t="n">
        <v>900</v>
      </c>
      <c r="F7" s="5" t="n">
        <v>498</v>
      </c>
      <c r="G7" s="5" t="n">
        <v>-13</v>
      </c>
      <c r="H7" s="5" t="n">
        <v>384</v>
      </c>
      <c r="I7" s="5" t="n">
        <v>371</v>
      </c>
      <c r="J7" s="5" t="n">
        <v>869</v>
      </c>
      <c r="K7" s="5" t="n">
        <v>31</v>
      </c>
    </row>
    <row r="8" spans="1:11">
      <c r="A8" s="4" t="s">
        <v>160</v>
      </c>
      <c r="B8" s="5" t="n">
        <v>24</v>
      </c>
      <c r="F8" s="5" t="n">
        <v>13</v>
      </c>
      <c r="J8" s="5" t="n">
        <v>13</v>
      </c>
      <c r="K8" s="5" t="n">
        <v>11</v>
      </c>
    </row>
    <row r="9" spans="1:11">
      <c r="A9" s="4" t="s">
        <v>161</v>
      </c>
      <c r="B9" s="5" t="n">
        <v>-31</v>
      </c>
      <c r="K9" s="5" t="n">
        <v>-31</v>
      </c>
    </row>
    <row r="10" spans="1:11">
      <c r="A10" s="4" t="s">
        <v>162</v>
      </c>
      <c r="B10" s="5" t="n">
        <v>-1</v>
      </c>
      <c r="F10" s="5" t="n">
        <v>-1</v>
      </c>
      <c r="J10" s="5" t="n">
        <v>-1</v>
      </c>
    </row>
    <row r="11" spans="1:11">
      <c r="A11" s="4" t="s">
        <v>163</v>
      </c>
      <c r="B11" s="5" t="n">
        <v>-500</v>
      </c>
      <c r="F11" s="5" t="n">
        <v>-500</v>
      </c>
      <c r="J11" s="5" t="n">
        <v>-500</v>
      </c>
    </row>
    <row r="12" spans="1:11">
      <c r="A12" s="4" t="s">
        <v>164</v>
      </c>
      <c r="B12" s="5" t="n">
        <v>17</v>
      </c>
      <c r="C12" s="5" t="n">
        <v>17</v>
      </c>
      <c r="E12" s="5" t="n">
        <v>17</v>
      </c>
      <c r="J12" s="5" t="n">
        <v>17</v>
      </c>
    </row>
    <row r="13" spans="1:11">
      <c r="A13" s="4" t="s">
        <v>125</v>
      </c>
      <c r="B13" s="5" t="n">
        <v>-591</v>
      </c>
      <c r="C13" s="5" t="n">
        <v>-177</v>
      </c>
      <c r="E13" s="5" t="n">
        <v>-177</v>
      </c>
      <c r="F13" s="5" t="n">
        <v>-414</v>
      </c>
      <c r="J13" s="5" t="n">
        <v>-591</v>
      </c>
    </row>
    <row r="14" spans="1:11">
      <c r="A14" s="4" t="s">
        <v>165</v>
      </c>
      <c r="B14" s="5" t="n">
        <v>-115</v>
      </c>
      <c r="C14" s="5" t="n">
        <v>-32</v>
      </c>
      <c r="E14" s="5" t="n">
        <v>-32</v>
      </c>
      <c r="F14" s="5" t="n">
        <v>-83</v>
      </c>
      <c r="J14" s="5" t="n">
        <v>-115</v>
      </c>
    </row>
    <row r="15" spans="1:11">
      <c r="A15" s="4" t="s">
        <v>166</v>
      </c>
      <c r="B15" s="5" t="n">
        <v>22</v>
      </c>
      <c r="C15" s="5" t="n">
        <v>126</v>
      </c>
      <c r="D15" s="5" t="n">
        <v>-104</v>
      </c>
      <c r="E15" s="5" t="n">
        <v>22</v>
      </c>
      <c r="J15" s="5" t="n">
        <v>22</v>
      </c>
    </row>
    <row r="16" spans="1:11">
      <c r="A16" s="4" t="s">
        <v>167</v>
      </c>
      <c r="B16" s="5" t="n">
        <v>13133</v>
      </c>
      <c r="C16" s="5" t="n">
        <v>9327</v>
      </c>
      <c r="D16" s="5" t="n">
        <v>244</v>
      </c>
      <c r="E16" s="5" t="n">
        <v>9571</v>
      </c>
      <c r="F16" s="5" t="n">
        <v>6990</v>
      </c>
      <c r="G16" s="5" t="n">
        <v>19</v>
      </c>
      <c r="H16" s="5" t="n">
        <v>-3941</v>
      </c>
      <c r="I16" s="5" t="n">
        <v>-3922</v>
      </c>
      <c r="J16" s="5" t="n">
        <v>12639</v>
      </c>
      <c r="K16" s="5" t="n">
        <v>494</v>
      </c>
    </row>
    <row r="17" spans="1:11">
      <c r="A17" s="4" t="s">
        <v>168</v>
      </c>
      <c r="B17" s="5" t="n">
        <v>172</v>
      </c>
      <c r="F17" s="5" t="n">
        <v>172</v>
      </c>
      <c r="J17" s="5" t="n">
        <v>172</v>
      </c>
    </row>
    <row r="18" spans="1:11">
      <c r="A18" s="4" t="s">
        <v>169</v>
      </c>
      <c r="B18" s="5" t="n">
        <v>13747</v>
      </c>
      <c r="C18" s="5" t="n">
        <v>9306</v>
      </c>
      <c r="D18" s="5" t="n">
        <v>243</v>
      </c>
      <c r="E18" s="5" t="n">
        <v>9549</v>
      </c>
      <c r="F18" s="5" t="n">
        <v>7373</v>
      </c>
      <c r="G18" s="5" t="n">
        <v>16</v>
      </c>
      <c r="H18" s="5" t="n">
        <v>-3689</v>
      </c>
      <c r="I18" s="5" t="n">
        <v>-3673</v>
      </c>
      <c r="J18" s="5" t="n">
        <v>13249</v>
      </c>
      <c r="K18" s="5" t="n">
        <v>498</v>
      </c>
    </row>
    <row r="19" spans="1:11">
      <c r="A19" s="4" t="s">
        <v>170</v>
      </c>
      <c r="B19" s="5" t="n">
        <v>13575</v>
      </c>
      <c r="C19" s="5" t="n">
        <v>9306</v>
      </c>
      <c r="D19" s="5" t="n">
        <v>243</v>
      </c>
      <c r="E19" s="5" t="n">
        <v>9549</v>
      </c>
      <c r="F19" s="5" t="n">
        <v>7201</v>
      </c>
      <c r="G19" s="5" t="n">
        <v>16</v>
      </c>
      <c r="H19" s="5" t="n">
        <v>-3689</v>
      </c>
      <c r="I19" s="5" t="n">
        <v>-3673</v>
      </c>
      <c r="J19" s="5" t="n">
        <v>13077</v>
      </c>
      <c r="K19" s="5" t="n">
        <v>498</v>
      </c>
    </row>
    <row r="20" spans="1:11">
      <c r="A20" s="4" t="s">
        <v>39</v>
      </c>
      <c r="B20" s="5" t="n">
        <v>346</v>
      </c>
      <c r="F20" s="5" t="n">
        <v>286</v>
      </c>
      <c r="J20" s="5" t="n">
        <v>286</v>
      </c>
      <c r="K20" s="5" t="n">
        <v>60</v>
      </c>
    </row>
    <row r="21" spans="1:11">
      <c r="A21" s="4" t="s">
        <v>158</v>
      </c>
      <c r="B21" s="5" t="n">
        <v>-107</v>
      </c>
      <c r="F21" s="5" t="n">
        <v>84</v>
      </c>
      <c r="G21" s="5" t="n">
        <v>10</v>
      </c>
      <c r="H21" s="5" t="n">
        <v>-201</v>
      </c>
      <c r="I21" s="5" t="n">
        <v>-191</v>
      </c>
      <c r="J21" s="5" t="n">
        <v>-107</v>
      </c>
    </row>
    <row r="22" spans="1:11">
      <c r="A22" s="4" t="s">
        <v>159</v>
      </c>
      <c r="B22" s="5" t="n">
        <v>239</v>
      </c>
      <c r="F22" s="5" t="n">
        <v>370</v>
      </c>
      <c r="G22" s="5" t="n">
        <v>10</v>
      </c>
      <c r="H22" s="5" t="n">
        <v>-201</v>
      </c>
      <c r="I22" s="5" t="n">
        <v>-191</v>
      </c>
      <c r="J22" s="5" t="n">
        <v>179</v>
      </c>
      <c r="K22" s="5" t="n">
        <v>60</v>
      </c>
    </row>
    <row r="23" spans="1:11">
      <c r="A23" s="4" t="s">
        <v>160</v>
      </c>
      <c r="B23" s="5" t="n">
        <v>24</v>
      </c>
      <c r="F23" s="5" t="n">
        <v>27</v>
      </c>
      <c r="J23" s="5" t="n">
        <v>27</v>
      </c>
      <c r="K23" s="5" t="n">
        <v>-3</v>
      </c>
    </row>
    <row r="24" spans="1:11">
      <c r="A24" s="4" t="s">
        <v>161</v>
      </c>
      <c r="B24" s="5" t="n">
        <v>-35</v>
      </c>
      <c r="K24" s="5" t="n">
        <v>-35</v>
      </c>
    </row>
    <row r="25" spans="1:11">
      <c r="A25" s="4" t="s">
        <v>162</v>
      </c>
      <c r="B25" s="5" t="n">
        <v>-1</v>
      </c>
      <c r="F25" s="5" t="n">
        <v>-1</v>
      </c>
      <c r="J25" s="5" t="n">
        <v>-1</v>
      </c>
    </row>
    <row r="26" spans="1:11">
      <c r="A26" s="4" t="s">
        <v>163</v>
      </c>
      <c r="B26" s="5" t="n">
        <v>-490</v>
      </c>
      <c r="F26" s="5" t="n">
        <v>-490</v>
      </c>
      <c r="J26" s="5" t="n">
        <v>-490</v>
      </c>
    </row>
    <row r="27" spans="1:11">
      <c r="A27" s="4" t="s">
        <v>164</v>
      </c>
      <c r="B27" s="5" t="n">
        <v>15</v>
      </c>
      <c r="C27" s="5" t="n">
        <v>15</v>
      </c>
      <c r="E27" s="5" t="n">
        <v>15</v>
      </c>
      <c r="J27" s="5" t="n">
        <v>15</v>
      </c>
    </row>
    <row r="28" spans="1:11">
      <c r="A28" s="4" t="s">
        <v>125</v>
      </c>
      <c r="B28" s="5" t="n">
        <v>-373</v>
      </c>
      <c r="C28" s="5" t="n">
        <v>-123</v>
      </c>
      <c r="E28" s="5" t="n">
        <v>-123</v>
      </c>
      <c r="F28" s="5" t="n">
        <v>-250</v>
      </c>
      <c r="J28" s="5" t="n">
        <v>-373</v>
      </c>
    </row>
    <row r="29" spans="1:11">
      <c r="A29" s="4" t="s">
        <v>165</v>
      </c>
      <c r="B29" s="5" t="n">
        <v>-967</v>
      </c>
      <c r="C29" s="5" t="n">
        <v>-313</v>
      </c>
      <c r="E29" s="5" t="n">
        <v>-313</v>
      </c>
      <c r="F29" s="5" t="n">
        <v>-654</v>
      </c>
      <c r="J29" s="5" t="n">
        <v>-967</v>
      </c>
    </row>
    <row r="30" spans="1:11">
      <c r="A30" s="4" t="s">
        <v>166</v>
      </c>
      <c r="B30" s="5" t="n">
        <v>4</v>
      </c>
      <c r="C30" s="5" t="n">
        <v>88</v>
      </c>
      <c r="D30" s="5" t="n">
        <v>-84</v>
      </c>
      <c r="E30" s="5" t="n">
        <v>4</v>
      </c>
      <c r="J30" s="5" t="n">
        <v>4</v>
      </c>
    </row>
    <row r="31" spans="1:11">
      <c r="A31" s="4" t="s">
        <v>171</v>
      </c>
      <c r="B31" s="7" t="n">
        <v>12163</v>
      </c>
      <c r="C31" s="7" t="n">
        <v>8973</v>
      </c>
      <c r="D31" s="7" t="n">
        <v>159</v>
      </c>
      <c r="E31" s="7" t="n">
        <v>9132</v>
      </c>
      <c r="F31" s="7" t="n">
        <v>6375</v>
      </c>
      <c r="G31" s="7" t="n">
        <v>26</v>
      </c>
      <c r="H31" s="7" t="n">
        <v>-3890</v>
      </c>
      <c r="I31" s="7" t="n">
        <v>-3864</v>
      </c>
      <c r="J31" s="7" t="n">
        <v>11643</v>
      </c>
      <c r="K31" s="7" t="n">
        <v>5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4" t="s">
        <v>460</v>
      </c>
      <c r="B3" s="7" t="n">
        <v>9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61</v>
      </c>
      <c r="B1" s="2" t="s">
        <v>1</v>
      </c>
    </row>
    <row r="2" spans="1:3">
      <c r="B2" s="2" t="s">
        <v>23</v>
      </c>
      <c r="C2" s="2" t="s">
        <v>68</v>
      </c>
    </row>
    <row r="3" spans="1:3">
      <c r="A3" s="3" t="s">
        <v>462</v>
      </c>
    </row>
    <row r="4" spans="1:3">
      <c r="A4" s="4" t="s">
        <v>463</v>
      </c>
      <c r="B4" s="7" t="n">
        <v>20000000</v>
      </c>
      <c r="C4" s="7" t="n">
        <v>126000000</v>
      </c>
    </row>
    <row r="5" spans="1:3">
      <c r="A5" s="4" t="s">
        <v>464</v>
      </c>
      <c r="B5" s="5" t="n">
        <v>1711000000</v>
      </c>
    </row>
    <row r="6" spans="1:3">
      <c r="A6" s="4" t="s">
        <v>465</v>
      </c>
    </row>
    <row r="7" spans="1:3">
      <c r="A7" s="3" t="s">
        <v>462</v>
      </c>
    </row>
    <row r="8" spans="1:3">
      <c r="A8" s="4" t="s">
        <v>466</v>
      </c>
      <c r="B8" s="5" t="n">
        <v>2000000000</v>
      </c>
    </row>
    <row r="9" spans="1:3">
      <c r="A9" s="4" t="s">
        <v>467</v>
      </c>
    </row>
    <row r="10" spans="1:3">
      <c r="A10" s="3" t="s">
        <v>462</v>
      </c>
    </row>
    <row r="11" spans="1:3">
      <c r="A11" s="4" t="s">
        <v>468</v>
      </c>
      <c r="B11" s="7" t="n">
        <v>2400000000</v>
      </c>
    </row>
    <row r="12" spans="1:3">
      <c r="A12" s="4" t="s">
        <v>469</v>
      </c>
      <c r="B12" s="10" t="n">
        <v>2021</v>
      </c>
    </row>
    <row r="13" spans="1:3">
      <c r="A13" s="4" t="s">
        <v>470</v>
      </c>
      <c r="B13" s="7" t="n">
        <v>370000000</v>
      </c>
    </row>
    <row r="14" spans="1:3">
      <c r="A14" s="4" t="s">
        <v>471</v>
      </c>
      <c r="B14" s="7" t="n">
        <v>370000000</v>
      </c>
    </row>
    <row r="15" spans="1:3">
      <c r="A15" s="4" t="s">
        <v>472</v>
      </c>
    </row>
    <row r="16" spans="1:3">
      <c r="A16" s="3" t="s">
        <v>462</v>
      </c>
    </row>
    <row r="17" spans="1:3">
      <c r="A17" s="4" t="s">
        <v>473</v>
      </c>
      <c r="B17" s="4" t="s">
        <v>474</v>
      </c>
    </row>
    <row r="18" spans="1:3">
      <c r="A18" s="4" t="s">
        <v>475</v>
      </c>
    </row>
    <row r="19" spans="1:3">
      <c r="A19" s="3" t="s">
        <v>462</v>
      </c>
    </row>
    <row r="20" spans="1:3">
      <c r="A20" s="4" t="s">
        <v>468</v>
      </c>
      <c r="B20" s="7" t="n">
        <v>1500000000</v>
      </c>
    </row>
    <row r="21" spans="1:3">
      <c r="A21" s="4" t="s">
        <v>470</v>
      </c>
      <c r="B21" s="5" t="n">
        <v>1000000000</v>
      </c>
    </row>
    <row r="22" spans="1:3">
      <c r="A22" s="4" t="s">
        <v>471</v>
      </c>
      <c r="B22" s="5" t="n">
        <v>500000000</v>
      </c>
    </row>
    <row r="23" spans="1:3">
      <c r="A23" s="4" t="s">
        <v>476</v>
      </c>
    </row>
    <row r="24" spans="1:3">
      <c r="A24" s="3" t="s">
        <v>462</v>
      </c>
    </row>
    <row r="25" spans="1:3">
      <c r="A25" s="4" t="s">
        <v>468</v>
      </c>
      <c r="B25" s="7" t="n">
        <v>500000000</v>
      </c>
    </row>
    <row r="26" spans="1:3">
      <c r="A26" s="4" t="s">
        <v>469</v>
      </c>
      <c r="B26" s="4" t="s">
        <v>477</v>
      </c>
    </row>
    <row r="27" spans="1:3">
      <c r="A27" s="4" t="s">
        <v>478</v>
      </c>
    </row>
    <row r="28" spans="1:3">
      <c r="A28" s="3" t="s">
        <v>462</v>
      </c>
    </row>
    <row r="29" spans="1:3">
      <c r="A29" s="4" t="s">
        <v>473</v>
      </c>
      <c r="B29" s="4" t="s">
        <v>479</v>
      </c>
    </row>
    <row r="30" spans="1:3">
      <c r="A30" s="4" t="s">
        <v>480</v>
      </c>
    </row>
    <row r="31" spans="1:3">
      <c r="A31" s="3" t="s">
        <v>462</v>
      </c>
    </row>
    <row r="32" spans="1:3">
      <c r="A32" s="4" t="s">
        <v>468</v>
      </c>
      <c r="B32" s="7" t="n">
        <v>1000000000</v>
      </c>
    </row>
    <row r="33" spans="1:3">
      <c r="A33" s="4" t="s">
        <v>469</v>
      </c>
      <c r="B33" s="4" t="s">
        <v>477</v>
      </c>
    </row>
    <row r="34" spans="1:3">
      <c r="A34" s="4" t="s">
        <v>481</v>
      </c>
    </row>
    <row r="35" spans="1:3">
      <c r="A35" s="3" t="s">
        <v>462</v>
      </c>
    </row>
    <row r="36" spans="1:3">
      <c r="A36" s="4" t="s">
        <v>473</v>
      </c>
      <c r="B36"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484</v>
      </c>
    </row>
    <row r="4" spans="1:2">
      <c r="A4" s="4" t="s">
        <v>485</v>
      </c>
      <c r="B4" s="7" t="n">
        <v>550</v>
      </c>
    </row>
    <row r="5" spans="1:2">
      <c r="A5" s="4" t="s">
        <v>486</v>
      </c>
      <c r="B5" s="4" t="s">
        <v>487</v>
      </c>
    </row>
    <row r="6" spans="1:2">
      <c r="A6" s="4" t="s">
        <v>488</v>
      </c>
      <c r="B6" s="5" t="n">
        <v>2017</v>
      </c>
    </row>
    <row r="7" spans="1:2">
      <c r="A7" s="4" t="s">
        <v>489</v>
      </c>
      <c r="B7" s="11" t="n">
        <v>20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3</v>
      </c>
      <c r="C1" s="2" t="s">
        <v>68</v>
      </c>
    </row>
    <row r="2" spans="1:3">
      <c r="A2" s="3" t="s">
        <v>491</v>
      </c>
    </row>
    <row r="3" spans="1:3">
      <c r="A3" s="4" t="s">
        <v>492</v>
      </c>
      <c r="B3" s="7" t="n">
        <v>2595</v>
      </c>
      <c r="C3" s="7" t="n">
        <v>1644</v>
      </c>
    </row>
    <row r="4" spans="1:3">
      <c r="A4" s="4" t="s">
        <v>493</v>
      </c>
      <c r="B4" s="5" t="n">
        <v>4936</v>
      </c>
      <c r="C4" s="5" t="n">
        <v>5382</v>
      </c>
    </row>
    <row r="5" spans="1:3">
      <c r="A5" s="4" t="s">
        <v>494</v>
      </c>
      <c r="B5" s="5" t="n">
        <v>305</v>
      </c>
      <c r="C5" s="5" t="n">
        <v>246</v>
      </c>
    </row>
    <row r="6" spans="1:3">
      <c r="A6" s="4" t="s">
        <v>495</v>
      </c>
      <c r="B6" s="5" t="n">
        <v>94</v>
      </c>
      <c r="C6" s="5" t="n">
        <v>0</v>
      </c>
    </row>
    <row r="7" spans="1:3">
      <c r="A7" s="4" t="s">
        <v>496</v>
      </c>
      <c r="B7" s="5" t="n">
        <v>211</v>
      </c>
      <c r="C7" s="5" t="n">
        <v>246</v>
      </c>
    </row>
    <row r="8" spans="1:3">
      <c r="A8" s="4" t="s">
        <v>497</v>
      </c>
    </row>
    <row r="9" spans="1:3">
      <c r="A9" s="3" t="s">
        <v>491</v>
      </c>
    </row>
    <row r="10" spans="1:3">
      <c r="A10" s="4" t="s">
        <v>494</v>
      </c>
      <c r="B10" s="5" t="n">
        <v>305</v>
      </c>
      <c r="C10" s="5" t="n">
        <v>246</v>
      </c>
    </row>
    <row r="11" spans="1:3">
      <c r="A11" s="4" t="s">
        <v>498</v>
      </c>
    </row>
    <row r="12" spans="1:3">
      <c r="A12" s="3" t="s">
        <v>491</v>
      </c>
    </row>
    <row r="13" spans="1:3">
      <c r="A13" s="4" t="s">
        <v>494</v>
      </c>
      <c r="B13" s="5" t="n">
        <v>94</v>
      </c>
      <c r="C13" s="5" t="n">
        <v>75</v>
      </c>
    </row>
    <row r="14" spans="1:3">
      <c r="A14" s="4" t="s">
        <v>499</v>
      </c>
    </row>
    <row r="15" spans="1:3">
      <c r="A15" s="3" t="s">
        <v>491</v>
      </c>
    </row>
    <row r="16" spans="1:3">
      <c r="A16" s="4" t="s">
        <v>494</v>
      </c>
      <c r="B16" s="5" t="n">
        <v>94</v>
      </c>
      <c r="C16" s="5" t="n">
        <v>75</v>
      </c>
    </row>
    <row r="17" spans="1:3">
      <c r="A17" s="4" t="s">
        <v>500</v>
      </c>
    </row>
    <row r="18" spans="1:3">
      <c r="A18" s="3" t="s">
        <v>491</v>
      </c>
    </row>
    <row r="19" spans="1:3">
      <c r="A19" s="4" t="s">
        <v>494</v>
      </c>
      <c r="B19" s="5" t="n">
        <v>153</v>
      </c>
      <c r="C19" s="5" t="n">
        <v>128</v>
      </c>
    </row>
    <row r="20" spans="1:3">
      <c r="A20" s="4" t="s">
        <v>501</v>
      </c>
    </row>
    <row r="21" spans="1:3">
      <c r="A21" s="3" t="s">
        <v>491</v>
      </c>
    </row>
    <row r="22" spans="1:3">
      <c r="A22" s="4" t="s">
        <v>494</v>
      </c>
      <c r="B22" s="5" t="n">
        <v>153</v>
      </c>
      <c r="C22" s="5" t="n">
        <v>128</v>
      </c>
    </row>
    <row r="23" spans="1:3">
      <c r="A23" s="4" t="s">
        <v>502</v>
      </c>
    </row>
    <row r="24" spans="1:3">
      <c r="A24" s="3" t="s">
        <v>491</v>
      </c>
    </row>
    <row r="25" spans="1:3">
      <c r="A25" s="4" t="s">
        <v>494</v>
      </c>
      <c r="B25" s="5" t="n">
        <v>58</v>
      </c>
      <c r="C25" s="5" t="n">
        <v>43</v>
      </c>
    </row>
    <row r="26" spans="1:3">
      <c r="A26" s="4" t="s">
        <v>503</v>
      </c>
    </row>
    <row r="27" spans="1:3">
      <c r="A27" s="3" t="s">
        <v>491</v>
      </c>
    </row>
    <row r="28" spans="1:3">
      <c r="A28" s="4" t="s">
        <v>494</v>
      </c>
      <c r="B28" s="5" t="n">
        <v>58</v>
      </c>
      <c r="C28" s="5" t="n">
        <v>43</v>
      </c>
    </row>
    <row r="29" spans="1:3">
      <c r="A29" s="4" t="s">
        <v>504</v>
      </c>
    </row>
    <row r="30" spans="1:3">
      <c r="A30" s="3" t="s">
        <v>491</v>
      </c>
    </row>
    <row r="31" spans="1:3">
      <c r="A31" s="4" t="s">
        <v>505</v>
      </c>
      <c r="B31" s="5" t="n">
        <v>7531</v>
      </c>
      <c r="C31" s="5" t="n">
        <v>7026</v>
      </c>
    </row>
    <row r="32" spans="1:3">
      <c r="A32" s="4" t="s">
        <v>492</v>
      </c>
      <c r="B32" s="5" t="n">
        <v>2595</v>
      </c>
      <c r="C32" s="5" t="n">
        <v>1644</v>
      </c>
    </row>
    <row r="33" spans="1:3">
      <c r="A33" s="4" t="s">
        <v>493</v>
      </c>
      <c r="B33" s="5" t="n">
        <v>4936</v>
      </c>
      <c r="C33" s="5" t="n">
        <v>5382</v>
      </c>
    </row>
    <row r="34" spans="1:3">
      <c r="A34" s="4" t="s">
        <v>506</v>
      </c>
    </row>
    <row r="35" spans="1:3">
      <c r="A35" s="3" t="s">
        <v>491</v>
      </c>
    </row>
    <row r="36" spans="1:3">
      <c r="A36" s="4" t="s">
        <v>505</v>
      </c>
      <c r="B36" s="5" t="n">
        <v>7641</v>
      </c>
      <c r="C36" s="5" t="n">
        <v>7449</v>
      </c>
    </row>
    <row r="37" spans="1:3">
      <c r="A37" s="4" t="s">
        <v>507</v>
      </c>
    </row>
    <row r="38" spans="1:3">
      <c r="A38" s="3" t="s">
        <v>491</v>
      </c>
    </row>
    <row r="39" spans="1:3">
      <c r="A39" s="4" t="s">
        <v>505</v>
      </c>
      <c r="B39" s="5" t="n">
        <v>5</v>
      </c>
      <c r="C39" s="5" t="n">
        <v>4</v>
      </c>
    </row>
    <row r="40" spans="1:3">
      <c r="A40" s="4" t="s">
        <v>508</v>
      </c>
    </row>
    <row r="41" spans="1:3">
      <c r="A41" s="3" t="s">
        <v>491</v>
      </c>
    </row>
    <row r="42" spans="1:3">
      <c r="A42" s="4" t="s">
        <v>505</v>
      </c>
      <c r="B42" s="5" t="n">
        <v>5</v>
      </c>
      <c r="C42" s="5" t="n">
        <v>7</v>
      </c>
    </row>
    <row r="43" spans="1:3">
      <c r="A43" s="4" t="s">
        <v>509</v>
      </c>
    </row>
    <row r="44" spans="1:3">
      <c r="A44" s="3" t="s">
        <v>491</v>
      </c>
    </row>
    <row r="45" spans="1:3">
      <c r="A45" s="4" t="s">
        <v>505</v>
      </c>
      <c r="B45" s="5" t="n">
        <v>1711</v>
      </c>
      <c r="C45" s="5" t="n">
        <v>1637</v>
      </c>
    </row>
    <row r="46" spans="1:3">
      <c r="A46" s="4" t="s">
        <v>510</v>
      </c>
    </row>
    <row r="47" spans="1:3">
      <c r="A47" s="3" t="s">
        <v>491</v>
      </c>
    </row>
    <row r="48" spans="1:3">
      <c r="A48" s="4" t="s">
        <v>505</v>
      </c>
      <c r="B48" s="5" t="n">
        <v>1713</v>
      </c>
      <c r="C48" s="5" t="n">
        <v>1641</v>
      </c>
    </row>
    <row r="49" spans="1:3">
      <c r="A49" s="4" t="s">
        <v>511</v>
      </c>
    </row>
    <row r="50" spans="1:3">
      <c r="A50" s="3" t="s">
        <v>491</v>
      </c>
    </row>
    <row r="51" spans="1:3">
      <c r="A51" s="4" t="s">
        <v>505</v>
      </c>
      <c r="B51" s="5" t="n">
        <v>497</v>
      </c>
    </row>
    <row r="52" spans="1:3">
      <c r="A52" s="4" t="s">
        <v>512</v>
      </c>
    </row>
    <row r="53" spans="1:3">
      <c r="A53" s="3" t="s">
        <v>491</v>
      </c>
    </row>
    <row r="54" spans="1:3">
      <c r="A54" s="4" t="s">
        <v>505</v>
      </c>
      <c r="B54" s="5" t="n">
        <v>500</v>
      </c>
    </row>
    <row r="55" spans="1:3">
      <c r="A55" s="4" t="s">
        <v>513</v>
      </c>
    </row>
    <row r="56" spans="1:3">
      <c r="A56" s="3" t="s">
        <v>491</v>
      </c>
    </row>
    <row r="57" spans="1:3">
      <c r="A57" s="4" t="s">
        <v>505</v>
      </c>
      <c r="B57" s="5" t="n">
        <v>380</v>
      </c>
      <c r="C57" s="5" t="n">
        <v>398</v>
      </c>
    </row>
    <row r="58" spans="1:3">
      <c r="A58" s="4" t="s">
        <v>514</v>
      </c>
    </row>
    <row r="59" spans="1:3">
      <c r="A59" s="3" t="s">
        <v>491</v>
      </c>
    </row>
    <row r="60" spans="1:3">
      <c r="A60" s="4" t="s">
        <v>505</v>
      </c>
      <c r="B60" s="5" t="n">
        <v>383</v>
      </c>
      <c r="C60" s="5" t="n">
        <v>405</v>
      </c>
    </row>
    <row r="61" spans="1:3">
      <c r="A61" s="4" t="s">
        <v>515</v>
      </c>
    </row>
    <row r="62" spans="1:3">
      <c r="A62" s="3" t="s">
        <v>491</v>
      </c>
    </row>
    <row r="63" spans="1:3">
      <c r="A63" s="4" t="s">
        <v>505</v>
      </c>
      <c r="B63" s="5" t="n">
        <v>569</v>
      </c>
      <c r="C63" s="5" t="n">
        <v>597</v>
      </c>
    </row>
    <row r="64" spans="1:3">
      <c r="A64" s="4" t="s">
        <v>516</v>
      </c>
    </row>
    <row r="65" spans="1:3">
      <c r="A65" s="3" t="s">
        <v>491</v>
      </c>
    </row>
    <row r="66" spans="1:3">
      <c r="A66" s="4" t="s">
        <v>505</v>
      </c>
      <c r="B66" s="5" t="n">
        <v>590</v>
      </c>
      <c r="C66" s="5" t="n">
        <v>629</v>
      </c>
    </row>
    <row r="67" spans="1:3">
      <c r="A67" s="4" t="s">
        <v>517</v>
      </c>
    </row>
    <row r="68" spans="1:3">
      <c r="A68" s="3" t="s">
        <v>491</v>
      </c>
    </row>
    <row r="69" spans="1:3">
      <c r="A69" s="4" t="s">
        <v>505</v>
      </c>
      <c r="B69" s="5" t="n">
        <v>417</v>
      </c>
      <c r="C69" s="5" t="n">
        <v>437</v>
      </c>
    </row>
    <row r="70" spans="1:3">
      <c r="A70" s="4" t="s">
        <v>518</v>
      </c>
    </row>
    <row r="71" spans="1:3">
      <c r="A71" s="3" t="s">
        <v>491</v>
      </c>
    </row>
    <row r="72" spans="1:3">
      <c r="A72" s="4" t="s">
        <v>505</v>
      </c>
      <c r="B72" s="5" t="n">
        <v>423</v>
      </c>
      <c r="C72" s="5" t="n">
        <v>450</v>
      </c>
    </row>
    <row r="73" spans="1:3">
      <c r="A73" s="4" t="s">
        <v>519</v>
      </c>
    </row>
    <row r="74" spans="1:3">
      <c r="A74" s="3" t="s">
        <v>491</v>
      </c>
    </row>
    <row r="75" spans="1:3">
      <c r="A75" s="4" t="s">
        <v>505</v>
      </c>
      <c r="B75" s="5" t="n">
        <v>499</v>
      </c>
      <c r="C75" s="5" t="n">
        <v>499</v>
      </c>
    </row>
    <row r="76" spans="1:3">
      <c r="A76" s="4" t="s">
        <v>520</v>
      </c>
    </row>
    <row r="77" spans="1:3">
      <c r="A77" s="3" t="s">
        <v>491</v>
      </c>
    </row>
    <row r="78" spans="1:3">
      <c r="A78" s="4" t="s">
        <v>505</v>
      </c>
      <c r="B78" s="5" t="n">
        <v>509</v>
      </c>
      <c r="C78" s="5" t="n">
        <v>519</v>
      </c>
    </row>
    <row r="79" spans="1:3">
      <c r="A79" s="4" t="s">
        <v>521</v>
      </c>
    </row>
    <row r="80" spans="1:3">
      <c r="A80" s="3" t="s">
        <v>491</v>
      </c>
    </row>
    <row r="81" spans="1:3">
      <c r="A81" s="4" t="s">
        <v>505</v>
      </c>
      <c r="B81" s="5" t="n">
        <v>349</v>
      </c>
      <c r="C81" s="5" t="n">
        <v>349</v>
      </c>
    </row>
    <row r="82" spans="1:3">
      <c r="A82" s="4" t="s">
        <v>522</v>
      </c>
    </row>
    <row r="83" spans="1:3">
      <c r="A83" s="3" t="s">
        <v>491</v>
      </c>
    </row>
    <row r="84" spans="1:3">
      <c r="A84" s="4" t="s">
        <v>505</v>
      </c>
      <c r="B84" s="5" t="n">
        <v>352</v>
      </c>
      <c r="C84" s="5" t="n">
        <v>361</v>
      </c>
    </row>
    <row r="85" spans="1:3">
      <c r="A85" s="4" t="s">
        <v>523</v>
      </c>
    </row>
    <row r="86" spans="1:3">
      <c r="A86" s="3" t="s">
        <v>491</v>
      </c>
    </row>
    <row r="87" spans="1:3">
      <c r="A87" s="4" t="s">
        <v>505</v>
      </c>
      <c r="B87" s="5" t="n">
        <v>596</v>
      </c>
      <c r="C87" s="5" t="n">
        <v>597</v>
      </c>
    </row>
    <row r="88" spans="1:3">
      <c r="A88" s="4" t="s">
        <v>524</v>
      </c>
    </row>
    <row r="89" spans="1:3">
      <c r="A89" s="3" t="s">
        <v>491</v>
      </c>
    </row>
    <row r="90" spans="1:3">
      <c r="A90" s="4" t="s">
        <v>505</v>
      </c>
      <c r="B90" s="5" t="n">
        <v>610</v>
      </c>
      <c r="C90" s="5" t="n">
        <v>634</v>
      </c>
    </row>
    <row r="91" spans="1:3">
      <c r="A91" s="4" t="s">
        <v>525</v>
      </c>
    </row>
    <row r="92" spans="1:3">
      <c r="A92" s="3" t="s">
        <v>491</v>
      </c>
    </row>
    <row r="93" spans="1:3">
      <c r="A93" s="4" t="s">
        <v>505</v>
      </c>
      <c r="B93" s="5" t="n">
        <v>447</v>
      </c>
      <c r="C93" s="5" t="n">
        <v>447</v>
      </c>
    </row>
    <row r="94" spans="1:3">
      <c r="A94" s="4" t="s">
        <v>526</v>
      </c>
    </row>
    <row r="95" spans="1:3">
      <c r="A95" s="3" t="s">
        <v>491</v>
      </c>
    </row>
    <row r="96" spans="1:3">
      <c r="A96" s="4" t="s">
        <v>505</v>
      </c>
      <c r="B96" s="5" t="n">
        <v>442</v>
      </c>
      <c r="C96" s="5" t="n">
        <v>459</v>
      </c>
    </row>
    <row r="97" spans="1:3">
      <c r="A97" s="4" t="s">
        <v>527</v>
      </c>
    </row>
    <row r="98" spans="1:3">
      <c r="A98" s="3" t="s">
        <v>491</v>
      </c>
    </row>
    <row r="99" spans="1:3">
      <c r="A99" s="4" t="s">
        <v>505</v>
      </c>
      <c r="B99" s="5" t="n">
        <v>495</v>
      </c>
      <c r="C99" s="5" t="n">
        <v>495</v>
      </c>
    </row>
    <row r="100" spans="1:3">
      <c r="A100" s="4" t="s">
        <v>528</v>
      </c>
    </row>
    <row r="101" spans="1:3">
      <c r="A101" s="3" t="s">
        <v>491</v>
      </c>
    </row>
    <row r="102" spans="1:3">
      <c r="A102" s="4" t="s">
        <v>505</v>
      </c>
      <c r="B102" s="5" t="n">
        <v>460</v>
      </c>
      <c r="C102" s="5" t="n">
        <v>497</v>
      </c>
    </row>
    <row r="103" spans="1:3">
      <c r="A103" s="4" t="s">
        <v>529</v>
      </c>
    </row>
    <row r="104" spans="1:3">
      <c r="A104" s="3" t="s">
        <v>491</v>
      </c>
    </row>
    <row r="105" spans="1:3">
      <c r="A105" s="4" t="s">
        <v>505</v>
      </c>
      <c r="B105" s="5" t="n">
        <v>341</v>
      </c>
      <c r="C105" s="5" t="n">
        <v>341</v>
      </c>
    </row>
    <row r="106" spans="1:3">
      <c r="A106" s="4" t="s">
        <v>530</v>
      </c>
    </row>
    <row r="107" spans="1:3">
      <c r="A107" s="3" t="s">
        <v>491</v>
      </c>
    </row>
    <row r="108" spans="1:3">
      <c r="A108" s="4" t="s">
        <v>505</v>
      </c>
      <c r="B108" s="5" t="n">
        <v>321</v>
      </c>
      <c r="C108" s="5" t="n">
        <v>361</v>
      </c>
    </row>
    <row r="109" spans="1:3">
      <c r="A109" s="4" t="s">
        <v>531</v>
      </c>
    </row>
    <row r="110" spans="1:3">
      <c r="A110" s="3" t="s">
        <v>491</v>
      </c>
    </row>
    <row r="111" spans="1:3">
      <c r="A111" s="4" t="s">
        <v>505</v>
      </c>
      <c r="B111" s="5" t="n">
        <v>394</v>
      </c>
      <c r="C111" s="5" t="n">
        <v>394</v>
      </c>
    </row>
    <row r="112" spans="1:3">
      <c r="A112" s="4" t="s">
        <v>532</v>
      </c>
    </row>
    <row r="113" spans="1:3">
      <c r="A113" s="3" t="s">
        <v>491</v>
      </c>
    </row>
    <row r="114" spans="1:3">
      <c r="A114" s="4" t="s">
        <v>505</v>
      </c>
      <c r="B114" s="5" t="n">
        <v>416</v>
      </c>
      <c r="C114" s="5" t="n">
        <v>459</v>
      </c>
    </row>
    <row r="115" spans="1:3">
      <c r="A115" s="4" t="s">
        <v>533</v>
      </c>
    </row>
    <row r="116" spans="1:3">
      <c r="A116" s="3" t="s">
        <v>491</v>
      </c>
    </row>
    <row r="117" spans="1:3">
      <c r="A117" s="4" t="s">
        <v>505</v>
      </c>
      <c r="B117" s="5" t="n">
        <v>490</v>
      </c>
      <c r="C117" s="5" t="n">
        <v>490</v>
      </c>
    </row>
    <row r="118" spans="1:3">
      <c r="A118" s="4" t="s">
        <v>534</v>
      </c>
    </row>
    <row r="119" spans="1:3">
      <c r="A119" s="3" t="s">
        <v>491</v>
      </c>
    </row>
    <row r="120" spans="1:3">
      <c r="A120" s="4" t="s">
        <v>505</v>
      </c>
      <c r="B120" s="5" t="n">
        <v>543</v>
      </c>
      <c r="C120" s="5" t="n">
        <v>607</v>
      </c>
    </row>
    <row r="121" spans="1:3">
      <c r="A121" s="4" t="s">
        <v>535</v>
      </c>
    </row>
    <row r="122" spans="1:3">
      <c r="A122" s="3" t="s">
        <v>491</v>
      </c>
    </row>
    <row r="123" spans="1:3">
      <c r="A123" s="4" t="s">
        <v>505</v>
      </c>
      <c r="B123" s="5" t="n">
        <v>341</v>
      </c>
      <c r="C123" s="5" t="n">
        <v>341</v>
      </c>
    </row>
    <row r="124" spans="1:3">
      <c r="A124" s="4" t="s">
        <v>536</v>
      </c>
    </row>
    <row r="125" spans="1:3">
      <c r="A125" s="3" t="s">
        <v>491</v>
      </c>
    </row>
    <row r="126" spans="1:3">
      <c r="A126" s="4" t="s">
        <v>505</v>
      </c>
      <c r="B126" s="7" t="n">
        <v>374</v>
      </c>
      <c r="C126" s="7" t="n">
        <v>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1</v>
      </c>
      <c r="C1" s="2" t="s">
        <v>538</v>
      </c>
    </row>
    <row r="2" spans="1:5">
      <c r="B2" s="2" t="s">
        <v>458</v>
      </c>
      <c r="C2" s="2" t="s">
        <v>290</v>
      </c>
      <c r="D2" s="2" t="s">
        <v>539</v>
      </c>
      <c r="E2" s="2" t="s">
        <v>540</v>
      </c>
    </row>
    <row r="3" spans="1:5">
      <c r="A3" s="4" t="s">
        <v>498</v>
      </c>
    </row>
    <row r="4" spans="1:5">
      <c r="A4" s="3" t="s">
        <v>491</v>
      </c>
    </row>
    <row r="5" spans="1:5">
      <c r="A5" s="4" t="s">
        <v>485</v>
      </c>
      <c r="D5" s="7" t="n">
        <v>380</v>
      </c>
      <c r="E5" s="7" t="n">
        <v>500</v>
      </c>
    </row>
    <row r="6" spans="1:5">
      <c r="A6" s="4" t="s">
        <v>486</v>
      </c>
      <c r="B6" s="4" t="s">
        <v>541</v>
      </c>
      <c r="C6" s="4" t="s">
        <v>541</v>
      </c>
      <c r="D6" s="4" t="s">
        <v>541</v>
      </c>
      <c r="E6" s="4" t="s">
        <v>541</v>
      </c>
    </row>
    <row r="7" spans="1:5">
      <c r="A7" s="4" t="s">
        <v>488</v>
      </c>
      <c r="B7" s="5" t="n">
        <v>2019</v>
      </c>
      <c r="C7" s="5" t="n">
        <v>2019</v>
      </c>
    </row>
    <row r="8" spans="1:5">
      <c r="A8" s="4" t="s">
        <v>542</v>
      </c>
      <c r="B8" s="4" t="s">
        <v>543</v>
      </c>
      <c r="C8" s="4" t="s">
        <v>543</v>
      </c>
    </row>
    <row r="9" spans="1:5">
      <c r="A9" s="4" t="s">
        <v>500</v>
      </c>
    </row>
    <row r="10" spans="1:5">
      <c r="A10" s="3" t="s">
        <v>491</v>
      </c>
    </row>
    <row r="11" spans="1:5">
      <c r="A11" s="4" t="s">
        <v>485</v>
      </c>
      <c r="D11" s="7" t="n">
        <v>569</v>
      </c>
      <c r="E11" s="7" t="n">
        <v>750</v>
      </c>
    </row>
    <row r="12" spans="1:5">
      <c r="A12" s="4" t="s">
        <v>486</v>
      </c>
      <c r="B12" s="4" t="s">
        <v>544</v>
      </c>
      <c r="C12" s="4" t="s">
        <v>544</v>
      </c>
      <c r="D12" s="4" t="s">
        <v>544</v>
      </c>
      <c r="E12" s="4" t="s">
        <v>544</v>
      </c>
    </row>
    <row r="13" spans="1:5">
      <c r="A13" s="4" t="s">
        <v>488</v>
      </c>
      <c r="B13" s="5" t="n">
        <v>2020</v>
      </c>
      <c r="C13" s="5" t="n">
        <v>2020</v>
      </c>
    </row>
    <row r="14" spans="1:5">
      <c r="A14" s="4" t="s">
        <v>542</v>
      </c>
      <c r="B14" s="4" t="s">
        <v>543</v>
      </c>
      <c r="C14" s="4" t="s">
        <v>543</v>
      </c>
    </row>
    <row r="15" spans="1:5">
      <c r="A15" s="4" t="s">
        <v>502</v>
      </c>
    </row>
    <row r="16" spans="1:5">
      <c r="A16" s="3" t="s">
        <v>491</v>
      </c>
    </row>
    <row r="17" spans="1:5">
      <c r="A17" s="4" t="s">
        <v>485</v>
      </c>
      <c r="D17" s="7" t="n">
        <v>417</v>
      </c>
      <c r="E17" s="7" t="n">
        <v>550</v>
      </c>
    </row>
    <row r="18" spans="1:5">
      <c r="A18" s="4" t="s">
        <v>486</v>
      </c>
      <c r="B18" s="4" t="s">
        <v>545</v>
      </c>
      <c r="C18" s="4" t="s">
        <v>545</v>
      </c>
      <c r="D18" s="4" t="s">
        <v>545</v>
      </c>
      <c r="E18" s="4" t="s">
        <v>545</v>
      </c>
    </row>
    <row r="19" spans="1:5">
      <c r="A19" s="4" t="s">
        <v>488</v>
      </c>
      <c r="B19" s="5" t="n">
        <v>2021</v>
      </c>
      <c r="C19" s="5" t="n">
        <v>2021</v>
      </c>
    </row>
    <row r="20" spans="1:5">
      <c r="A20" s="4" t="s">
        <v>542</v>
      </c>
      <c r="B20" s="4" t="s">
        <v>543</v>
      </c>
      <c r="C20" s="4" t="s">
        <v>543</v>
      </c>
    </row>
    <row r="21" spans="1:5">
      <c r="A21" s="4" t="s">
        <v>546</v>
      </c>
    </row>
    <row r="22" spans="1:5">
      <c r="A22" s="3" t="s">
        <v>491</v>
      </c>
    </row>
    <row r="23" spans="1:5">
      <c r="A23" s="4" t="s">
        <v>485</v>
      </c>
      <c r="B23" s="7" t="n">
        <v>499</v>
      </c>
      <c r="C23" s="7" t="n">
        <v>500</v>
      </c>
    </row>
    <row r="24" spans="1:5">
      <c r="A24" s="4" t="s">
        <v>486</v>
      </c>
      <c r="B24" s="4" t="s">
        <v>547</v>
      </c>
      <c r="C24" s="4" t="s">
        <v>547</v>
      </c>
      <c r="D24" s="4" t="s">
        <v>547</v>
      </c>
      <c r="E24" s="4" t="s">
        <v>547</v>
      </c>
    </row>
    <row r="25" spans="1:5">
      <c r="A25" s="4" t="s">
        <v>488</v>
      </c>
      <c r="B25" s="5" t="n">
        <v>2019</v>
      </c>
      <c r="C25" s="5" t="n">
        <v>2019</v>
      </c>
    </row>
    <row r="26" spans="1:5">
      <c r="A26" s="4" t="s">
        <v>542</v>
      </c>
      <c r="B26" s="4" t="s">
        <v>548</v>
      </c>
      <c r="C26" s="4" t="s">
        <v>548</v>
      </c>
    </row>
    <row r="27" spans="1:5">
      <c r="A27" s="4" t="s">
        <v>549</v>
      </c>
    </row>
    <row r="28" spans="1:5">
      <c r="A28" s="3" t="s">
        <v>491</v>
      </c>
    </row>
    <row r="29" spans="1:5">
      <c r="A29" s="4" t="s">
        <v>485</v>
      </c>
      <c r="B29" s="7" t="n">
        <v>349</v>
      </c>
      <c r="C29" s="7" t="n">
        <v>350</v>
      </c>
    </row>
    <row r="30" spans="1:5">
      <c r="A30" s="4" t="s">
        <v>486</v>
      </c>
      <c r="B30" s="4" t="s">
        <v>550</v>
      </c>
      <c r="C30" s="4" t="s">
        <v>550</v>
      </c>
      <c r="D30" s="4" t="s">
        <v>550</v>
      </c>
      <c r="E30" s="4" t="s">
        <v>550</v>
      </c>
    </row>
    <row r="31" spans="1:5">
      <c r="A31" s="4" t="s">
        <v>488</v>
      </c>
      <c r="B31" s="5" t="n">
        <v>2021</v>
      </c>
      <c r="C31" s="5" t="n">
        <v>2021</v>
      </c>
    </row>
    <row r="32" spans="1:5">
      <c r="A32" s="4" t="s">
        <v>542</v>
      </c>
      <c r="B32" s="4" t="s">
        <v>548</v>
      </c>
      <c r="C32" s="4" t="s">
        <v>548</v>
      </c>
    </row>
    <row r="33" spans="1:5">
      <c r="A33" s="4" t="s">
        <v>551</v>
      </c>
    </row>
    <row r="34" spans="1:5">
      <c r="A34" s="3" t="s">
        <v>491</v>
      </c>
    </row>
    <row r="35" spans="1:5">
      <c r="A35" s="4" t="s">
        <v>485</v>
      </c>
      <c r="B35" s="7" t="n">
        <v>596</v>
      </c>
      <c r="C35" s="7" t="n">
        <v>600</v>
      </c>
    </row>
    <row r="36" spans="1:5">
      <c r="A36" s="4" t="s">
        <v>486</v>
      </c>
      <c r="B36" s="4" t="s">
        <v>552</v>
      </c>
      <c r="C36" s="4" t="s">
        <v>552</v>
      </c>
      <c r="D36" s="4" t="s">
        <v>552</v>
      </c>
      <c r="E36" s="4" t="s">
        <v>552</v>
      </c>
    </row>
    <row r="37" spans="1:5">
      <c r="A37" s="4" t="s">
        <v>488</v>
      </c>
      <c r="B37" s="5" t="n">
        <v>2023</v>
      </c>
      <c r="C37" s="5" t="n">
        <v>2023</v>
      </c>
    </row>
    <row r="38" spans="1:5">
      <c r="A38" s="4" t="s">
        <v>542</v>
      </c>
      <c r="B38" s="4" t="s">
        <v>548</v>
      </c>
      <c r="C38" s="4" t="s">
        <v>548</v>
      </c>
    </row>
    <row r="39" spans="1:5">
      <c r="A39" s="4" t="s">
        <v>553</v>
      </c>
    </row>
    <row r="40" spans="1:5">
      <c r="A40" s="3" t="s">
        <v>491</v>
      </c>
    </row>
    <row r="41" spans="1:5">
      <c r="A41" s="4" t="s">
        <v>485</v>
      </c>
      <c r="B41" s="7" t="n">
        <v>447</v>
      </c>
      <c r="C41" s="7" t="n">
        <v>450</v>
      </c>
    </row>
    <row r="42" spans="1:5">
      <c r="A42" s="4" t="s">
        <v>486</v>
      </c>
      <c r="B42" s="4" t="s">
        <v>554</v>
      </c>
      <c r="C42" s="4" t="s">
        <v>554</v>
      </c>
      <c r="D42" s="4" t="s">
        <v>554</v>
      </c>
      <c r="E42" s="4" t="s">
        <v>554</v>
      </c>
    </row>
    <row r="43" spans="1:5">
      <c r="A43" s="4" t="s">
        <v>488</v>
      </c>
      <c r="B43" s="5" t="n">
        <v>2024</v>
      </c>
      <c r="C43" s="5" t="n">
        <v>2024</v>
      </c>
    </row>
    <row r="44" spans="1:5">
      <c r="A44" s="4" t="s">
        <v>542</v>
      </c>
      <c r="B44" s="4" t="s">
        <v>548</v>
      </c>
      <c r="C44" s="4" t="s">
        <v>548</v>
      </c>
    </row>
    <row r="45" spans="1:5">
      <c r="A45" s="4" t="s">
        <v>555</v>
      </c>
    </row>
    <row r="46" spans="1:5">
      <c r="A46" s="3" t="s">
        <v>491</v>
      </c>
    </row>
    <row r="47" spans="1:5">
      <c r="A47" s="4" t="s">
        <v>485</v>
      </c>
      <c r="B47" s="7" t="n">
        <v>495</v>
      </c>
      <c r="C47" s="7" t="n">
        <v>500</v>
      </c>
    </row>
    <row r="48" spans="1:5">
      <c r="A48" s="4" t="s">
        <v>486</v>
      </c>
      <c r="B48" s="4" t="s">
        <v>556</v>
      </c>
      <c r="C48" s="4" t="s">
        <v>556</v>
      </c>
      <c r="D48" s="4" t="s">
        <v>556</v>
      </c>
      <c r="E48" s="4" t="s">
        <v>556</v>
      </c>
    </row>
    <row r="49" spans="1:5">
      <c r="A49" s="4" t="s">
        <v>488</v>
      </c>
      <c r="B49" s="5" t="n">
        <v>2026</v>
      </c>
      <c r="C49" s="5" t="n">
        <v>2026</v>
      </c>
    </row>
    <row r="50" spans="1:5">
      <c r="A50" s="4" t="s">
        <v>542</v>
      </c>
      <c r="B50" s="4" t="s">
        <v>548</v>
      </c>
      <c r="C50" s="4" t="s">
        <v>548</v>
      </c>
    </row>
    <row r="51" spans="1:5">
      <c r="A51" s="4" t="s">
        <v>557</v>
      </c>
    </row>
    <row r="52" spans="1:5">
      <c r="A52" s="3" t="s">
        <v>491</v>
      </c>
    </row>
    <row r="53" spans="1:5">
      <c r="A53" s="4" t="s">
        <v>485</v>
      </c>
      <c r="B53" s="7" t="n">
        <v>341</v>
      </c>
      <c r="C53" s="7" t="n">
        <v>350</v>
      </c>
    </row>
    <row r="54" spans="1:5">
      <c r="A54" s="4" t="s">
        <v>486</v>
      </c>
      <c r="B54" s="4" t="s">
        <v>558</v>
      </c>
      <c r="C54" s="4" t="s">
        <v>558</v>
      </c>
      <c r="D54" s="4" t="s">
        <v>558</v>
      </c>
      <c r="E54" s="4" t="s">
        <v>558</v>
      </c>
    </row>
    <row r="55" spans="1:5">
      <c r="A55" s="4" t="s">
        <v>488</v>
      </c>
      <c r="B55" s="5" t="n">
        <v>2043</v>
      </c>
      <c r="C55" s="5" t="n">
        <v>2043</v>
      </c>
    </row>
    <row r="56" spans="1:5">
      <c r="A56" s="4" t="s">
        <v>542</v>
      </c>
      <c r="B56" s="4" t="s">
        <v>548</v>
      </c>
      <c r="C56" s="4" t="s">
        <v>548</v>
      </c>
    </row>
    <row r="57" spans="1:5">
      <c r="A57" s="4" t="s">
        <v>559</v>
      </c>
    </row>
    <row r="58" spans="1:5">
      <c r="A58" s="3" t="s">
        <v>491</v>
      </c>
    </row>
    <row r="59" spans="1:5">
      <c r="A59" s="4" t="s">
        <v>485</v>
      </c>
      <c r="B59" s="7" t="n">
        <v>394</v>
      </c>
      <c r="C59" s="7" t="n">
        <v>400</v>
      </c>
    </row>
    <row r="60" spans="1:5">
      <c r="A60" s="4" t="s">
        <v>486</v>
      </c>
      <c r="B60" s="4" t="s">
        <v>560</v>
      </c>
      <c r="C60" s="4" t="s">
        <v>560</v>
      </c>
      <c r="D60" s="4" t="s">
        <v>560</v>
      </c>
      <c r="E60" s="4" t="s">
        <v>560</v>
      </c>
    </row>
    <row r="61" spans="1:5">
      <c r="A61" s="4" t="s">
        <v>488</v>
      </c>
      <c r="B61" s="5" t="n">
        <v>2035</v>
      </c>
      <c r="C61" s="5" t="n">
        <v>2035</v>
      </c>
    </row>
    <row r="62" spans="1:5">
      <c r="A62" s="4" t="s">
        <v>542</v>
      </c>
      <c r="B62" s="4" t="s">
        <v>548</v>
      </c>
      <c r="C62" s="4" t="s">
        <v>548</v>
      </c>
    </row>
    <row r="63" spans="1:5">
      <c r="A63" s="4" t="s">
        <v>561</v>
      </c>
    </row>
    <row r="64" spans="1:5">
      <c r="A64" s="3" t="s">
        <v>491</v>
      </c>
    </row>
    <row r="65" spans="1:5">
      <c r="A65" s="4" t="s">
        <v>485</v>
      </c>
      <c r="B65" s="7" t="n">
        <v>490</v>
      </c>
      <c r="C65" s="7" t="n">
        <v>500</v>
      </c>
    </row>
    <row r="66" spans="1:5">
      <c r="A66" s="4" t="s">
        <v>486</v>
      </c>
      <c r="B66" s="4" t="s">
        <v>562</v>
      </c>
      <c r="C66" s="4" t="s">
        <v>562</v>
      </c>
      <c r="D66" s="4" t="s">
        <v>562</v>
      </c>
      <c r="E66" s="4" t="s">
        <v>562</v>
      </c>
    </row>
    <row r="67" spans="1:5">
      <c r="A67" s="4" t="s">
        <v>488</v>
      </c>
      <c r="B67" s="5" t="n">
        <v>2040</v>
      </c>
      <c r="C67" s="5" t="n">
        <v>2040</v>
      </c>
    </row>
    <row r="68" spans="1:5">
      <c r="A68" s="4" t="s">
        <v>542</v>
      </c>
      <c r="B68" s="4" t="s">
        <v>548</v>
      </c>
      <c r="C68" s="4" t="s">
        <v>548</v>
      </c>
    </row>
    <row r="69" spans="1:5">
      <c r="A69" s="4" t="s">
        <v>563</v>
      </c>
    </row>
    <row r="70" spans="1:5">
      <c r="A70" s="3" t="s">
        <v>491</v>
      </c>
    </row>
    <row r="71" spans="1:5">
      <c r="A71" s="4" t="s">
        <v>485</v>
      </c>
      <c r="B71" s="7" t="n">
        <v>341</v>
      </c>
      <c r="C71" s="7" t="n">
        <v>350</v>
      </c>
    </row>
    <row r="72" spans="1:5">
      <c r="A72" s="4" t="s">
        <v>486</v>
      </c>
      <c r="B72" s="4" t="s">
        <v>564</v>
      </c>
      <c r="C72" s="4" t="s">
        <v>564</v>
      </c>
      <c r="D72" s="4" t="s">
        <v>564</v>
      </c>
      <c r="E72" s="4" t="s">
        <v>564</v>
      </c>
    </row>
    <row r="73" spans="1:5">
      <c r="A73" s="4" t="s">
        <v>488</v>
      </c>
      <c r="B73" s="5" t="n">
        <v>2043</v>
      </c>
      <c r="C73" s="5" t="n">
        <v>2043</v>
      </c>
    </row>
    <row r="74" spans="1:5">
      <c r="A74" s="4" t="s">
        <v>542</v>
      </c>
      <c r="B74" s="4" t="s">
        <v>548</v>
      </c>
      <c r="C74" s="4" t="s">
        <v>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3</v>
      </c>
      <c r="C1" s="2" t="s">
        <v>68</v>
      </c>
    </row>
    <row r="2" spans="1:3">
      <c r="A2" s="3" t="s">
        <v>280</v>
      </c>
    </row>
    <row r="3" spans="1:3">
      <c r="A3" s="4" t="s">
        <v>566</v>
      </c>
      <c r="C3" s="7" t="n">
        <v>12</v>
      </c>
    </row>
    <row r="4" spans="1:3">
      <c r="A4" s="4" t="s">
        <v>567</v>
      </c>
      <c r="B4" s="7" t="n">
        <v>567</v>
      </c>
    </row>
    <row r="5" spans="1:3">
      <c r="A5" s="4" t="s">
        <v>568</v>
      </c>
      <c r="B5" s="5" t="n">
        <v>7</v>
      </c>
      <c r="C5" s="5" t="n">
        <v>9</v>
      </c>
    </row>
    <row r="6" spans="1:3">
      <c r="A6" s="4" t="s">
        <v>569</v>
      </c>
      <c r="B6" s="5" t="n">
        <v>574</v>
      </c>
      <c r="C6" s="5" t="n">
        <v>21</v>
      </c>
    </row>
    <row r="7" spans="1:3">
      <c r="A7" s="4" t="s">
        <v>570</v>
      </c>
      <c r="C7" s="5" t="n">
        <v>33</v>
      </c>
    </row>
    <row r="8" spans="1:3">
      <c r="A8" s="4" t="s">
        <v>571</v>
      </c>
      <c r="B8" s="5" t="n">
        <v>23</v>
      </c>
    </row>
    <row r="9" spans="1:3">
      <c r="A9" s="4" t="s">
        <v>83</v>
      </c>
      <c r="B9" s="5" t="n">
        <v>597</v>
      </c>
      <c r="C9" s="5" t="n">
        <v>54</v>
      </c>
    </row>
    <row r="10" spans="1:3">
      <c r="A10" s="3" t="s">
        <v>84</v>
      </c>
    </row>
    <row r="11" spans="1:3">
      <c r="A11" s="4" t="s">
        <v>566</v>
      </c>
      <c r="C11" s="5" t="n">
        <v>-63</v>
      </c>
    </row>
    <row r="12" spans="1:3">
      <c r="A12" s="4" t="s">
        <v>568</v>
      </c>
      <c r="B12" s="5" t="n">
        <v>-3</v>
      </c>
      <c r="C12" s="5" t="n">
        <v>-16</v>
      </c>
    </row>
    <row r="13" spans="1:3">
      <c r="A13" s="4" t="s">
        <v>572</v>
      </c>
      <c r="C13" s="5" t="n">
        <v>-1</v>
      </c>
    </row>
    <row r="14" spans="1:3">
      <c r="A14" s="4" t="s">
        <v>573</v>
      </c>
      <c r="B14" s="5" t="n">
        <v>-3</v>
      </c>
      <c r="C14" s="5" t="n">
        <v>-80</v>
      </c>
    </row>
    <row r="15" spans="1:3">
      <c r="A15" s="4" t="s">
        <v>574</v>
      </c>
      <c r="B15" s="5" t="n">
        <v>-305</v>
      </c>
      <c r="C15" s="5" t="n">
        <v>-246</v>
      </c>
    </row>
    <row r="16" spans="1:3">
      <c r="A16" s="4" t="s">
        <v>94</v>
      </c>
      <c r="B16" s="5" t="n">
        <v>-308</v>
      </c>
      <c r="C16" s="5" t="n">
        <v>-326</v>
      </c>
    </row>
    <row r="17" spans="1:3">
      <c r="A17" s="4" t="s">
        <v>575</v>
      </c>
    </row>
    <row r="18" spans="1:3">
      <c r="A18" s="3" t="s">
        <v>280</v>
      </c>
    </row>
    <row r="19" spans="1:3">
      <c r="A19" s="4" t="s">
        <v>570</v>
      </c>
      <c r="C19" s="5" t="n">
        <v>7</v>
      </c>
    </row>
    <row r="20" spans="1:3">
      <c r="A20" s="4" t="s">
        <v>571</v>
      </c>
      <c r="B20" s="5" t="n">
        <v>6</v>
      </c>
    </row>
    <row r="21" spans="1:3">
      <c r="A21" s="4" t="s">
        <v>83</v>
      </c>
      <c r="B21" s="5" t="n">
        <v>6</v>
      </c>
      <c r="C21" s="5" t="n">
        <v>7</v>
      </c>
    </row>
    <row r="22" spans="1:3">
      <c r="A22" s="4" t="s">
        <v>576</v>
      </c>
    </row>
    <row r="23" spans="1:3">
      <c r="A23" s="3" t="s">
        <v>280</v>
      </c>
    </row>
    <row r="24" spans="1:3">
      <c r="A24" s="4" t="s">
        <v>566</v>
      </c>
      <c r="C24" s="5" t="n">
        <v>12</v>
      </c>
    </row>
    <row r="25" spans="1:3">
      <c r="A25" s="4" t="s">
        <v>567</v>
      </c>
      <c r="B25" s="5" t="n">
        <v>567</v>
      </c>
    </row>
    <row r="26" spans="1:3">
      <c r="A26" s="4" t="s">
        <v>568</v>
      </c>
      <c r="B26" s="5" t="n">
        <v>7</v>
      </c>
      <c r="C26" s="5" t="n">
        <v>9</v>
      </c>
    </row>
    <row r="27" spans="1:3">
      <c r="A27" s="4" t="s">
        <v>569</v>
      </c>
      <c r="B27" s="5" t="n">
        <v>574</v>
      </c>
      <c r="C27" s="5" t="n">
        <v>21</v>
      </c>
    </row>
    <row r="28" spans="1:3">
      <c r="A28" s="4" t="s">
        <v>570</v>
      </c>
      <c r="C28" s="5" t="n">
        <v>26</v>
      </c>
    </row>
    <row r="29" spans="1:3">
      <c r="A29" s="4" t="s">
        <v>571</v>
      </c>
      <c r="B29" s="5" t="n">
        <v>17</v>
      </c>
    </row>
    <row r="30" spans="1:3">
      <c r="A30" s="4" t="s">
        <v>83</v>
      </c>
      <c r="B30" s="5" t="n">
        <v>591</v>
      </c>
      <c r="C30" s="5" t="n">
        <v>47</v>
      </c>
    </row>
    <row r="31" spans="1:3">
      <c r="A31" s="3" t="s">
        <v>84</v>
      </c>
    </row>
    <row r="32" spans="1:3">
      <c r="A32" s="4" t="s">
        <v>566</v>
      </c>
      <c r="C32" s="5" t="n">
        <v>-63</v>
      </c>
    </row>
    <row r="33" spans="1:3">
      <c r="A33" s="4" t="s">
        <v>568</v>
      </c>
      <c r="B33" s="5" t="n">
        <v>-3</v>
      </c>
      <c r="C33" s="5" t="n">
        <v>-16</v>
      </c>
    </row>
    <row r="34" spans="1:3">
      <c r="A34" s="4" t="s">
        <v>573</v>
      </c>
      <c r="B34" s="5" t="n">
        <v>-3</v>
      </c>
      <c r="C34" s="5" t="n">
        <v>-79</v>
      </c>
    </row>
    <row r="35" spans="1:3">
      <c r="A35" s="4" t="s">
        <v>574</v>
      </c>
      <c r="B35" s="5" t="n">
        <v>-305</v>
      </c>
      <c r="C35" s="5" t="n">
        <v>-246</v>
      </c>
    </row>
    <row r="36" spans="1:3">
      <c r="A36" s="4" t="s">
        <v>94</v>
      </c>
      <c r="B36" s="7" t="n">
        <v>-308</v>
      </c>
      <c r="C36" s="5" t="n">
        <v>-325</v>
      </c>
    </row>
    <row r="37" spans="1:3">
      <c r="A37" s="4" t="s">
        <v>577</v>
      </c>
    </row>
    <row r="38" spans="1:3">
      <c r="A38" s="3" t="s">
        <v>84</v>
      </c>
    </row>
    <row r="39" spans="1:3">
      <c r="A39" s="4" t="s">
        <v>572</v>
      </c>
      <c r="C39" s="5" t="n">
        <v>-1</v>
      </c>
    </row>
    <row r="40" spans="1:3">
      <c r="A40" s="4" t="s">
        <v>573</v>
      </c>
      <c r="C40" s="5" t="n">
        <v>-1</v>
      </c>
    </row>
    <row r="41" spans="1:3">
      <c r="A41" s="4" t="s">
        <v>94</v>
      </c>
      <c r="C41"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3</v>
      </c>
      <c r="C1" s="2" t="s">
        <v>68</v>
      </c>
    </row>
    <row r="2" spans="1:3">
      <c r="A2" s="3" t="s">
        <v>579</v>
      </c>
    </row>
    <row r="3" spans="1:3">
      <c r="A3" s="4" t="s">
        <v>580</v>
      </c>
      <c r="B3" s="7" t="n">
        <v>18</v>
      </c>
      <c r="C3" s="7" t="n">
        <v>30</v>
      </c>
    </row>
    <row r="4" spans="1:3">
      <c r="A4" s="4" t="s">
        <v>581</v>
      </c>
      <c r="B4" s="5" t="n">
        <v>305</v>
      </c>
      <c r="C4" s="5" t="n">
        <v>302</v>
      </c>
    </row>
    <row r="5" spans="1:3">
      <c r="A5" s="4" t="s">
        <v>582</v>
      </c>
      <c r="B5" s="5" t="n">
        <v>155</v>
      </c>
      <c r="C5" s="5" t="n">
        <v>167</v>
      </c>
    </row>
    <row r="6" spans="1:3">
      <c r="A6" s="4" t="s">
        <v>583</v>
      </c>
      <c r="B6" s="5" t="n">
        <v>71</v>
      </c>
      <c r="C6" s="5" t="n">
        <v>8</v>
      </c>
    </row>
    <row r="7" spans="1:3">
      <c r="A7" s="4" t="s">
        <v>81</v>
      </c>
      <c r="B7" s="5" t="n">
        <v>37</v>
      </c>
      <c r="C7" s="5" t="n">
        <v>98</v>
      </c>
    </row>
    <row r="8" spans="1:3">
      <c r="A8" s="4" t="s">
        <v>584</v>
      </c>
      <c r="B8" s="7" t="n">
        <v>586</v>
      </c>
      <c r="C8" s="7" t="n">
        <v>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3</v>
      </c>
      <c r="C1" s="2" t="s">
        <v>68</v>
      </c>
    </row>
    <row r="2" spans="1:3">
      <c r="A2" s="3" t="s">
        <v>586</v>
      </c>
    </row>
    <row r="3" spans="1:3">
      <c r="A3" s="4" t="s">
        <v>446</v>
      </c>
      <c r="B3" s="7" t="n">
        <v>138</v>
      </c>
      <c r="C3" s="7" t="n">
        <v>307</v>
      </c>
    </row>
    <row r="4" spans="1:3">
      <c r="A4" s="4" t="s">
        <v>447</v>
      </c>
      <c r="B4" s="5" t="n">
        <v>723</v>
      </c>
      <c r="C4" s="5" t="n">
        <v>1477</v>
      </c>
    </row>
    <row r="5" spans="1:3">
      <c r="A5" s="4" t="s">
        <v>587</v>
      </c>
      <c r="B5" s="5" t="n">
        <v>100</v>
      </c>
      <c r="C5" s="5" t="n">
        <v>166</v>
      </c>
    </row>
    <row r="6" spans="1:3">
      <c r="A6" s="4" t="s">
        <v>588</v>
      </c>
      <c r="B6" s="5" t="n">
        <v>76</v>
      </c>
      <c r="C6" s="5" t="n">
        <v>136</v>
      </c>
    </row>
    <row r="7" spans="1:3">
      <c r="A7" s="4" t="s">
        <v>589</v>
      </c>
      <c r="B7" s="7" t="n">
        <v>1037</v>
      </c>
      <c r="C7" s="7" t="n">
        <v>2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3</v>
      </c>
      <c r="C1" s="2" t="s">
        <v>68</v>
      </c>
    </row>
    <row r="2" spans="1:3">
      <c r="A2" s="3" t="s">
        <v>591</v>
      </c>
    </row>
    <row r="3" spans="1:3">
      <c r="A3" s="4" t="s">
        <v>592</v>
      </c>
      <c r="B3" s="7" t="n">
        <v>681</v>
      </c>
      <c r="C3" s="7" t="n">
        <v>984</v>
      </c>
    </row>
    <row r="4" spans="1:3">
      <c r="A4" s="4" t="s">
        <v>593</v>
      </c>
      <c r="B4" s="5" t="n">
        <v>140</v>
      </c>
      <c r="C4" s="5" t="n">
        <v>159</v>
      </c>
    </row>
    <row r="5" spans="1:3">
      <c r="A5" s="4" t="s">
        <v>587</v>
      </c>
      <c r="B5" s="5" t="n">
        <v>63</v>
      </c>
      <c r="C5" s="5" t="n">
        <v>124</v>
      </c>
    </row>
    <row r="6" spans="1:3">
      <c r="A6" s="4" t="s">
        <v>594</v>
      </c>
      <c r="B6" s="5" t="n">
        <v>287</v>
      </c>
      <c r="C6" s="5" t="n">
        <v>337</v>
      </c>
    </row>
    <row r="7" spans="1:3">
      <c r="A7" s="4" t="s">
        <v>595</v>
      </c>
      <c r="B7" s="5" t="n">
        <v>33</v>
      </c>
      <c r="C7" s="5" t="n">
        <v>136</v>
      </c>
    </row>
    <row r="8" spans="1:3">
      <c r="A8" s="4" t="s">
        <v>596</v>
      </c>
      <c r="B8" s="7" t="n">
        <v>1204</v>
      </c>
      <c r="C8" s="7" t="n">
        <v>1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22</v>
      </c>
      <c r="D1" s="2" t="s">
        <v>1</v>
      </c>
    </row>
    <row r="2" spans="1:6">
      <c r="B2" s="2" t="s">
        <v>23</v>
      </c>
      <c r="C2" s="2" t="s">
        <v>24</v>
      </c>
      <c r="D2" s="2" t="s">
        <v>23</v>
      </c>
      <c r="E2" s="2" t="s">
        <v>24</v>
      </c>
      <c r="F2" s="2" t="s">
        <v>68</v>
      </c>
    </row>
    <row r="3" spans="1:6">
      <c r="A3" s="3" t="s">
        <v>598</v>
      </c>
    </row>
    <row r="4" spans="1:6">
      <c r="A4" s="4" t="s">
        <v>599</v>
      </c>
      <c r="B4" s="12" t="n">
        <v>9.1</v>
      </c>
      <c r="C4" s="12" t="n">
        <v>6.7</v>
      </c>
      <c r="D4" s="12" t="n">
        <v>9.1</v>
      </c>
      <c r="E4" s="12" t="n">
        <v>13.5</v>
      </c>
    </row>
    <row r="5" spans="1:6">
      <c r="A5" s="4" t="s">
        <v>88</v>
      </c>
      <c r="B5" s="7" t="n">
        <v>1106</v>
      </c>
      <c r="D5" s="7" t="n">
        <v>1106</v>
      </c>
      <c r="F5" s="7" t="n">
        <v>129</v>
      </c>
    </row>
    <row r="6" spans="1:6">
      <c r="A6" s="4" t="s">
        <v>600</v>
      </c>
    </row>
    <row r="7" spans="1:6">
      <c r="A7" s="3" t="s">
        <v>598</v>
      </c>
    </row>
    <row r="8" spans="1:6">
      <c r="A8" s="4" t="s">
        <v>599</v>
      </c>
      <c r="D8" s="5" t="n">
        <v>6</v>
      </c>
    </row>
    <row r="9" spans="1:6">
      <c r="A9" s="4" t="s">
        <v>601</v>
      </c>
    </row>
    <row r="10" spans="1:6">
      <c r="A10" s="3" t="s">
        <v>598</v>
      </c>
    </row>
    <row r="11" spans="1:6">
      <c r="A11" s="4" t="s">
        <v>602</v>
      </c>
      <c r="D11" s="12" t="n">
        <v>3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2</v>
      </c>
      <c r="D1" s="2" t="s">
        <v>1</v>
      </c>
    </row>
    <row r="2" spans="1:5">
      <c r="B2" s="2" t="s">
        <v>23</v>
      </c>
      <c r="C2" s="2" t="s">
        <v>24</v>
      </c>
      <c r="D2" s="2" t="s">
        <v>23</v>
      </c>
      <c r="E2" s="2" t="s">
        <v>24</v>
      </c>
    </row>
    <row r="3" spans="1:5">
      <c r="A3" s="3" t="s">
        <v>604</v>
      </c>
    </row>
    <row r="4" spans="1:5">
      <c r="A4" s="4" t="s">
        <v>605</v>
      </c>
      <c r="B4" s="7" t="n">
        <v>359</v>
      </c>
      <c r="C4" s="7" t="n">
        <v>294</v>
      </c>
      <c r="D4" s="7" t="n">
        <v>359</v>
      </c>
      <c r="E4" s="7" t="n">
        <v>578</v>
      </c>
    </row>
    <row r="5" spans="1:5">
      <c r="A5" s="4" t="s">
        <v>606</v>
      </c>
      <c r="B5" s="12" t="n">
        <v>9.1</v>
      </c>
      <c r="C5" s="12" t="n">
        <v>6.7</v>
      </c>
      <c r="D5" s="12" t="n">
        <v>9.1</v>
      </c>
      <c r="E5" s="12" t="n">
        <v>13.5</v>
      </c>
    </row>
    <row r="6" spans="1:5">
      <c r="A6" s="4" t="s">
        <v>607</v>
      </c>
      <c r="B6" s="8" t="n">
        <v>39.54</v>
      </c>
      <c r="C6" s="8" t="n">
        <v>43.73</v>
      </c>
      <c r="D6" s="8" t="n">
        <v>39.54</v>
      </c>
      <c r="E6" s="8" t="n">
        <v>4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2</v>
      </c>
      <c r="D1" s="2" t="s">
        <v>1</v>
      </c>
    </row>
    <row r="2" spans="1:5">
      <c r="B2" s="2" t="s">
        <v>23</v>
      </c>
      <c r="C2" s="2" t="s">
        <v>24</v>
      </c>
      <c r="D2" s="2" t="s">
        <v>23</v>
      </c>
      <c r="E2" s="2" t="s">
        <v>24</v>
      </c>
    </row>
    <row r="3" spans="1:5">
      <c r="A3" s="3" t="s">
        <v>609</v>
      </c>
    </row>
    <row r="4" spans="1:5">
      <c r="A4" s="4" t="s">
        <v>610</v>
      </c>
      <c r="B4" s="13" t="n">
        <v>0.345</v>
      </c>
      <c r="C4" s="13" t="n">
        <v>0.345</v>
      </c>
      <c r="D4" s="13" t="n">
        <v>0.6899999999999999</v>
      </c>
      <c r="E4" s="13" t="n">
        <v>0.6899999999999999</v>
      </c>
    </row>
    <row r="5" spans="1:5">
      <c r="A5" s="4" t="s">
        <v>611</v>
      </c>
      <c r="B5" s="7" t="n">
        <v>245</v>
      </c>
      <c r="C5" s="7" t="n">
        <v>249</v>
      </c>
      <c r="D5" s="7" t="n">
        <v>490</v>
      </c>
      <c r="E5" s="7" t="n">
        <v>500</v>
      </c>
    </row>
    <row r="6" spans="1:5">
      <c r="A6" s="4" t="s">
        <v>612</v>
      </c>
      <c r="B6" s="5" t="n">
        <v>-6</v>
      </c>
      <c r="C6" s="5" t="n">
        <v>-8</v>
      </c>
      <c r="D6" s="5" t="n">
        <v>-15</v>
      </c>
      <c r="E6" s="5" t="n">
        <v>-17</v>
      </c>
    </row>
    <row r="7" spans="1:5">
      <c r="A7" s="4" t="s">
        <v>141</v>
      </c>
      <c r="B7" s="7" t="n">
        <v>239</v>
      </c>
      <c r="C7" s="7" t="n">
        <v>241</v>
      </c>
      <c r="D7" s="7" t="n">
        <v>475</v>
      </c>
      <c r="E7" s="7" t="n">
        <v>4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2</v>
      </c>
      <c r="D1" s="2" t="s">
        <v>1</v>
      </c>
    </row>
    <row r="2" spans="1:5">
      <c r="B2" s="2" t="s">
        <v>23</v>
      </c>
      <c r="C2" s="2" t="s">
        <v>24</v>
      </c>
      <c r="D2" s="2" t="s">
        <v>23</v>
      </c>
      <c r="E2" s="2" t="s">
        <v>24</v>
      </c>
    </row>
    <row r="3" spans="1:5">
      <c r="A3" s="3" t="s">
        <v>614</v>
      </c>
    </row>
    <row r="4" spans="1:5">
      <c r="A4" s="4" t="s">
        <v>615</v>
      </c>
      <c r="B4" s="7" t="n">
        <v>40</v>
      </c>
      <c r="C4" s="7" t="n">
        <v>47</v>
      </c>
      <c r="D4" s="7" t="n">
        <v>76</v>
      </c>
      <c r="E4" s="7" t="n">
        <v>88</v>
      </c>
    </row>
    <row r="5" spans="1:5">
      <c r="A5" s="4" t="s">
        <v>616</v>
      </c>
      <c r="B5" s="5" t="n">
        <v>-12</v>
      </c>
      <c r="C5" s="5" t="n">
        <v>63</v>
      </c>
      <c r="D5" s="5" t="n">
        <v>-17</v>
      </c>
      <c r="E5" s="5" t="n">
        <v>89</v>
      </c>
    </row>
    <row r="6" spans="1:5">
      <c r="A6" s="4" t="s">
        <v>106</v>
      </c>
      <c r="B6" s="5" t="n">
        <v>-17</v>
      </c>
      <c r="C6" s="5" t="n">
        <v>41</v>
      </c>
      <c r="D6" s="5" t="n">
        <v>-1</v>
      </c>
      <c r="E6" s="5" t="n">
        <v>34</v>
      </c>
    </row>
    <row r="7" spans="1:5">
      <c r="A7" s="4" t="s">
        <v>145</v>
      </c>
      <c r="B7" s="7" t="n">
        <v>11</v>
      </c>
      <c r="C7" s="7" t="n">
        <v>151</v>
      </c>
      <c r="D7" s="7" t="n">
        <v>58</v>
      </c>
      <c r="E7" s="7" t="n">
        <v>2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2</v>
      </c>
      <c r="D1" s="2" t="s">
        <v>1</v>
      </c>
    </row>
    <row r="2" spans="1:5">
      <c r="B2" s="2" t="s">
        <v>23</v>
      </c>
      <c r="C2" s="2" t="s">
        <v>24</v>
      </c>
      <c r="D2" s="2" t="s">
        <v>23</v>
      </c>
      <c r="E2" s="2" t="s">
        <v>24</v>
      </c>
    </row>
    <row r="3" spans="1:5">
      <c r="A3" s="3" t="s">
        <v>618</v>
      </c>
    </row>
    <row r="4" spans="1:5">
      <c r="A4" s="4" t="s">
        <v>71</v>
      </c>
      <c r="B4" s="7" t="n">
        <v>-30</v>
      </c>
      <c r="C4" s="7" t="n">
        <v>11</v>
      </c>
      <c r="D4" s="7" t="n">
        <v>61</v>
      </c>
      <c r="E4" s="7" t="n">
        <v>3</v>
      </c>
    </row>
    <row r="5" spans="1:5">
      <c r="A5" s="4" t="s">
        <v>73</v>
      </c>
      <c r="B5" s="5" t="n">
        <v>18</v>
      </c>
      <c r="C5" s="5" t="n">
        <v>5</v>
      </c>
      <c r="D5" s="5" t="n">
        <v>19</v>
      </c>
      <c r="E5" s="5" t="n">
        <v>7</v>
      </c>
    </row>
    <row r="6" spans="1:5">
      <c r="A6" s="4" t="s">
        <v>72</v>
      </c>
      <c r="B6" s="5" t="n">
        <v>6</v>
      </c>
      <c r="C6" s="5" t="n">
        <v>9</v>
      </c>
      <c r="D6" s="5" t="n">
        <v>41</v>
      </c>
      <c r="E6" s="5" t="n">
        <v>37</v>
      </c>
    </row>
    <row r="7" spans="1:5">
      <c r="A7" s="4" t="s">
        <v>86</v>
      </c>
      <c r="B7" s="5" t="n">
        <v>-24</v>
      </c>
      <c r="C7" s="5" t="n">
        <v>-64</v>
      </c>
      <c r="D7" s="5" t="n">
        <v>-196</v>
      </c>
      <c r="E7" s="5" t="n">
        <v>-239</v>
      </c>
    </row>
    <row r="8" spans="1:5">
      <c r="A8" s="4" t="s">
        <v>87</v>
      </c>
      <c r="B8" s="5" t="n">
        <v>99</v>
      </c>
      <c r="C8" s="5" t="n">
        <v>81</v>
      </c>
      <c r="D8" s="5" t="n">
        <v>45</v>
      </c>
      <c r="E8" s="5" t="n">
        <v>44</v>
      </c>
    </row>
    <row r="9" spans="1:5">
      <c r="A9" s="4" t="s">
        <v>88</v>
      </c>
      <c r="B9" s="5" t="n">
        <v>-11</v>
      </c>
      <c r="C9" s="5" t="n">
        <v>-9</v>
      </c>
      <c r="D9" s="5" t="n">
        <v>-46</v>
      </c>
      <c r="E9" s="5" t="n">
        <v>-45</v>
      </c>
    </row>
    <row r="10" spans="1:5">
      <c r="A10" s="4" t="s">
        <v>619</v>
      </c>
      <c r="B10" s="5" t="n">
        <v>18</v>
      </c>
      <c r="C10" s="5" t="n">
        <v>33</v>
      </c>
      <c r="D10" s="5" t="n">
        <v>-2</v>
      </c>
      <c r="E10" s="5" t="n">
        <v>8</v>
      </c>
    </row>
    <row r="11" spans="1:5">
      <c r="A11" s="4" t="s">
        <v>106</v>
      </c>
      <c r="B11" s="5" t="n">
        <v>-4</v>
      </c>
      <c r="C11" s="5" t="n">
        <v>-20</v>
      </c>
      <c r="D11" s="5" t="n">
        <v>-22</v>
      </c>
      <c r="E11" s="5" t="n">
        <v>-34</v>
      </c>
    </row>
    <row r="12" spans="1:5">
      <c r="A12" s="4" t="s">
        <v>145</v>
      </c>
      <c r="B12" s="7" t="n">
        <v>72</v>
      </c>
      <c r="C12" s="7" t="n">
        <v>46</v>
      </c>
      <c r="D12" s="7" t="n">
        <v>-100</v>
      </c>
      <c r="E12" s="7" t="n">
        <v>-2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2</v>
      </c>
      <c r="D1" s="2" t="s">
        <v>1</v>
      </c>
    </row>
    <row r="2" spans="1:5">
      <c r="B2" s="2" t="s">
        <v>23</v>
      </c>
      <c r="C2" s="2" t="s">
        <v>24</v>
      </c>
      <c r="D2" s="2" t="s">
        <v>23</v>
      </c>
      <c r="E2" s="2" t="s">
        <v>24</v>
      </c>
    </row>
    <row r="3" spans="1:5">
      <c r="A3" s="3" t="s">
        <v>618</v>
      </c>
    </row>
    <row r="4" spans="1:5">
      <c r="A4" s="4" t="s">
        <v>621</v>
      </c>
      <c r="B4" s="7" t="n">
        <v>-6</v>
      </c>
      <c r="C4" s="7" t="n">
        <v>-7</v>
      </c>
      <c r="D4" s="7" t="n">
        <v>-14</v>
      </c>
      <c r="E4" s="7" t="n">
        <v>-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2</v>
      </c>
      <c r="D1" s="2" t="s">
        <v>1</v>
      </c>
    </row>
    <row r="2" spans="1:5">
      <c r="B2" s="2" t="s">
        <v>23</v>
      </c>
      <c r="C2" s="2" t="s">
        <v>24</v>
      </c>
      <c r="D2" s="2" t="s">
        <v>23</v>
      </c>
      <c r="E2" s="2" t="s">
        <v>24</v>
      </c>
    </row>
    <row r="3" spans="1:5">
      <c r="A3" s="3" t="s">
        <v>623</v>
      </c>
    </row>
    <row r="4" spans="1:5">
      <c r="A4" s="4" t="s">
        <v>624</v>
      </c>
      <c r="B4" s="7" t="n">
        <v>-8</v>
      </c>
      <c r="C4" s="7" t="n">
        <v>9</v>
      </c>
      <c r="D4" s="7" t="n">
        <v>-43</v>
      </c>
      <c r="E4" s="7" t="n">
        <v>-19</v>
      </c>
    </row>
    <row r="5" spans="1:5">
      <c r="A5" s="4" t="s">
        <v>625</v>
      </c>
      <c r="B5" s="5" t="n">
        <v>-25</v>
      </c>
      <c r="C5" s="5" t="n">
        <v>-20</v>
      </c>
      <c r="D5" s="5" t="n">
        <v>-52</v>
      </c>
      <c r="E5" s="5" t="n">
        <v>-54</v>
      </c>
    </row>
    <row r="6" spans="1:5">
      <c r="A6" s="4" t="s">
        <v>626</v>
      </c>
      <c r="C6" s="5" t="n">
        <v>17</v>
      </c>
      <c r="E6" s="5" t="n">
        <v>17</v>
      </c>
    </row>
    <row r="7" spans="1:5">
      <c r="A7" s="4" t="s">
        <v>627</v>
      </c>
      <c r="B7" s="7" t="n">
        <v>-33</v>
      </c>
      <c r="C7" s="7" t="n">
        <v>6</v>
      </c>
      <c r="D7" s="7" t="n">
        <v>-95</v>
      </c>
      <c r="E7" s="7" t="n">
        <v>-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8</v>
      </c>
      <c r="B1" s="2" t="s">
        <v>629</v>
      </c>
      <c r="C1" s="2" t="s">
        <v>22</v>
      </c>
      <c r="D1" s="2" t="s">
        <v>1</v>
      </c>
    </row>
    <row r="2" spans="1:4">
      <c r="B2" s="2" t="s">
        <v>630</v>
      </c>
      <c r="C2" s="2" t="s">
        <v>23</v>
      </c>
      <c r="D2" s="2" t="s">
        <v>23</v>
      </c>
    </row>
    <row r="3" spans="1:4">
      <c r="A3" s="3" t="s">
        <v>631</v>
      </c>
    </row>
    <row r="4" spans="1:4">
      <c r="A4" s="4" t="s">
        <v>632</v>
      </c>
      <c r="D4" s="4" t="s">
        <v>633</v>
      </c>
    </row>
    <row r="5" spans="1:4">
      <c r="A5" s="4" t="s">
        <v>634</v>
      </c>
      <c r="B5" s="7" t="n">
        <v>16</v>
      </c>
    </row>
    <row r="6" spans="1:4">
      <c r="A6" s="4" t="s">
        <v>635</v>
      </c>
      <c r="C6" s="7" t="n">
        <v>16</v>
      </c>
      <c r="D6" s="7" t="n">
        <v>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3</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3</v>
      </c>
    </row>
    <row r="3" spans="1:2">
      <c r="A3" s="3" t="s">
        <v>173</v>
      </c>
    </row>
    <row r="4" spans="1:2">
      <c r="A4" s="4" t="s">
        <v>2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30:35Z</dcterms:created>
  <dcterms:modified xmlns:dcterms="http://purl.org/dc/terms/" xmlns:xsi="http://www.w3.org/2001/XMLSchema-instance" xsi:type="dcterms:W3CDTF">2018-08-10T16:30:35Z</dcterms:modified>
</cp:coreProperties>
</file>